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Consolidated State"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Notes Payable, net" sheetId="13" state="visible" r:id="rId13"/>
    <sheet xmlns:r="http://schemas.openxmlformats.org/officeDocument/2006/relationships" name="Fair Value Measurements" sheetId="14" state="visible" r:id="rId14"/>
    <sheet xmlns:r="http://schemas.openxmlformats.org/officeDocument/2006/relationships" name="Summary of Fair Value of Financ"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Mezzanine Equity" sheetId="18" state="visible" r:id="rId18"/>
    <sheet xmlns:r="http://schemas.openxmlformats.org/officeDocument/2006/relationships" name="Equity-Based Compensation" sheetId="19" state="visible" r:id="rId19"/>
    <sheet xmlns:r="http://schemas.openxmlformats.org/officeDocument/2006/relationships" name="Deferred Compensation Plan" sheetId="20" state="visible" r:id="rId20"/>
    <sheet xmlns:r="http://schemas.openxmlformats.org/officeDocument/2006/relationships" name="Related Party Transactions" sheetId="21" state="visible" r:id="rId21"/>
    <sheet xmlns:r="http://schemas.openxmlformats.org/officeDocument/2006/relationships" name="Income (Loss) Per Shar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s (Tables)" sheetId="27" state="visible" r:id="rId27"/>
    <sheet xmlns:r="http://schemas.openxmlformats.org/officeDocument/2006/relationships" name="Acquisitions (Tables)" sheetId="28" state="visible" r:id="rId28"/>
    <sheet xmlns:r="http://schemas.openxmlformats.org/officeDocument/2006/relationships" name="Goodwill and Intangible Asset_2" sheetId="29" state="visible" r:id="rId29"/>
    <sheet xmlns:r="http://schemas.openxmlformats.org/officeDocument/2006/relationships" name="Notes Payable, net (Tables)" sheetId="30" state="visible" r:id="rId30"/>
    <sheet xmlns:r="http://schemas.openxmlformats.org/officeDocument/2006/relationships" name="Fair Value Measurements (Tables" sheetId="31" state="visible" r:id="rId31"/>
    <sheet xmlns:r="http://schemas.openxmlformats.org/officeDocument/2006/relationships" name="Summary of Fair Value of Fina_2" sheetId="32" state="visible" r:id="rId32"/>
    <sheet xmlns:r="http://schemas.openxmlformats.org/officeDocument/2006/relationships" name="Equity (Tables)" sheetId="33" state="visible" r:id="rId33"/>
    <sheet xmlns:r="http://schemas.openxmlformats.org/officeDocument/2006/relationships" name="Mezzanine Equity (Tables)" sheetId="34" state="visible" r:id="rId34"/>
    <sheet xmlns:r="http://schemas.openxmlformats.org/officeDocument/2006/relationships" name="Equity-Based Compensation (Tabl" sheetId="35" state="visible" r:id="rId35"/>
    <sheet xmlns:r="http://schemas.openxmlformats.org/officeDocument/2006/relationships" name="Deferred Compensation Plan (Tab" sheetId="36" state="visible" r:id="rId36"/>
    <sheet xmlns:r="http://schemas.openxmlformats.org/officeDocument/2006/relationships" name="Related Party Transactions (Tab" sheetId="37" state="visible" r:id="rId37"/>
    <sheet xmlns:r="http://schemas.openxmlformats.org/officeDocument/2006/relationships" name="Income (Loss) Per Share (Tables" sheetId="38" state="visible" r:id="rId38"/>
    <sheet xmlns:r="http://schemas.openxmlformats.org/officeDocument/2006/relationships" name="Segment Reporting (Tables)" sheetId="39" state="visible" r:id="rId39"/>
    <sheet xmlns:r="http://schemas.openxmlformats.org/officeDocument/2006/relationships" name="Organization and Description _2" sheetId="40" state="visible" r:id="rId40"/>
    <sheet xmlns:r="http://schemas.openxmlformats.org/officeDocument/2006/relationships" name="Significant Accounting Polici_4" sheetId="41" state="visible" r:id="rId41"/>
    <sheet xmlns:r="http://schemas.openxmlformats.org/officeDocument/2006/relationships" name="Revenues (Details)" sheetId="42" state="visible" r:id="rId42"/>
    <sheet xmlns:r="http://schemas.openxmlformats.org/officeDocument/2006/relationships" name="Acquisitions - Narrative (Detai" sheetId="43" state="visible" r:id="rId43"/>
    <sheet xmlns:r="http://schemas.openxmlformats.org/officeDocument/2006/relationships" name="Acquisitions - Schedules (Detai"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Notes Payable, net - Schedule o" sheetId="48" state="visible" r:id="rId48"/>
    <sheet xmlns:r="http://schemas.openxmlformats.org/officeDocument/2006/relationships" name="Notes Payable, net (Narrative) " sheetId="49" state="visible" r:id="rId49"/>
    <sheet xmlns:r="http://schemas.openxmlformats.org/officeDocument/2006/relationships" name="Fair Value Measurements (Detail" sheetId="50" state="visible" r:id="rId50"/>
    <sheet xmlns:r="http://schemas.openxmlformats.org/officeDocument/2006/relationships" name="Summary of Fair Value of Fina_3" sheetId="51" state="visible" r:id="rId51"/>
    <sheet xmlns:r="http://schemas.openxmlformats.org/officeDocument/2006/relationships" name="Commitments and Contingencies (" sheetId="52" state="visible" r:id="rId52"/>
    <sheet xmlns:r="http://schemas.openxmlformats.org/officeDocument/2006/relationships" name="Equity (Details)" sheetId="53" state="visible" r:id="rId53"/>
    <sheet xmlns:r="http://schemas.openxmlformats.org/officeDocument/2006/relationships" name="Mezzanine Equity (Details)" sheetId="54" state="visible" r:id="rId54"/>
    <sheet xmlns:r="http://schemas.openxmlformats.org/officeDocument/2006/relationships" name="Equity-Based Compensation (Deta" sheetId="55" state="visible" r:id="rId55"/>
    <sheet xmlns:r="http://schemas.openxmlformats.org/officeDocument/2006/relationships" name="Deferred Compensation Plan (Det" sheetId="56" state="visible" r:id="rId56"/>
    <sheet xmlns:r="http://schemas.openxmlformats.org/officeDocument/2006/relationships" name="Related Party Transactions (Det" sheetId="57" state="visible" r:id="rId57"/>
    <sheet xmlns:r="http://schemas.openxmlformats.org/officeDocument/2006/relationships" name="Income (Loss) Per Share (Detail" sheetId="58" state="visible" r:id="rId58"/>
    <sheet xmlns:r="http://schemas.openxmlformats.org/officeDocument/2006/relationships" name="Segment Reporting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873">
  <si>
    <t>Document and Entity Information - shares</t>
  </si>
  <si>
    <t>9 Months Ended</t>
  </si>
  <si>
    <t>Sep. 30, 2018</t>
  </si>
  <si>
    <t>Nov. 06, 2018</t>
  </si>
  <si>
    <t>Document and Entity Information [Abstract]</t>
  </si>
  <si>
    <t>Entity Registrant Name</t>
  </si>
  <si>
    <t>Ashford Inc.</t>
  </si>
  <si>
    <t>Entity Central Index Key</t>
  </si>
  <si>
    <t>Document Type</t>
  </si>
  <si>
    <t>10-Q</t>
  </si>
  <si>
    <t>Current Fiscal Year End Date</t>
  </si>
  <si>
    <t>--12-31</t>
  </si>
  <si>
    <t>Document Period End Date</t>
  </si>
  <si>
    <t>Sep. 30,
		2018</t>
  </si>
  <si>
    <t>Amendment Flag</t>
  </si>
  <si>
    <t>false</t>
  </si>
  <si>
    <t>Document Fiscal Year Focus</t>
  </si>
  <si>
    <t>Document Fiscal Period Focus</t>
  </si>
  <si>
    <t>Q3</t>
  </si>
  <si>
    <t>Entity Filer Category</t>
  </si>
  <si>
    <t>Accelerated Filer</t>
  </si>
  <si>
    <t>Entity Small Business</t>
  </si>
  <si>
    <t>true</t>
  </si>
  <si>
    <t>Entity Emerging Growth Company</t>
  </si>
  <si>
    <t>Entity Ex Transition Period</t>
  </si>
  <si>
    <t>Entity Common Stock, Shares Outstanding</t>
  </si>
  <si>
    <t>Condensed Consolidated Balance Sheets - USD ($) $ in Thousands</t>
  </si>
  <si>
    <t>Dec. 31, 2017</t>
  </si>
  <si>
    <t>Current assets:</t>
  </si>
  <si>
    <t>Cash and cash equivalents</t>
  </si>
  <si>
    <t>Restricted cash</t>
  </si>
  <si>
    <t>Accounts receivable, net</t>
  </si>
  <si>
    <t>Inventories</t>
  </si>
  <si>
    <t>Prepaid expenses and other</t>
  </si>
  <si>
    <t>Total current assets</t>
  </si>
  <si>
    <t>Investments in unconsolidated entities</t>
  </si>
  <si>
    <t>Furniture, fixtures and equipment, net</t>
  </si>
  <si>
    <t>Goodwill</t>
  </si>
  <si>
    <t>Intangible assets, net</t>
  </si>
  <si>
    <t>Other assets</t>
  </si>
  <si>
    <t>Total assets</t>
  </si>
  <si>
    <t>Current liabilities:</t>
  </si>
  <si>
    <t>Accounts payable and accrued expenses</t>
  </si>
  <si>
    <t>Due to affiliates</t>
  </si>
  <si>
    <t>Deferred income</t>
  </si>
  <si>
    <t>Deferred compensation plan</t>
  </si>
  <si>
    <t>Notes payable, net</t>
  </si>
  <si>
    <t>Other liabilities</t>
  </si>
  <si>
    <t>Total current liabilities</t>
  </si>
  <si>
    <t>Accrued expenses</t>
  </si>
  <si>
    <t>Deferred tax liability, net</t>
  </si>
  <si>
    <t>Total liabilities</t>
  </si>
  <si>
    <t>Commitments and contingencies (note 9)</t>
  </si>
  <si>
    <t xml:space="preserve"> </t>
  </si>
  <si>
    <t>MEZZANINE EQUITY</t>
  </si>
  <si>
    <t>Series B cumulative convertible preferred stock, $25 par value, 8,120,000 shares issued and outstanding, net of discount at September 30, 2018</t>
  </si>
  <si>
    <t>Redeemable noncontrolling interests</t>
  </si>
  <si>
    <t>Preferred stock, $0.01 par value, 50,000,000 shares authorized:</t>
  </si>
  <si>
    <t>Series A cumulative preferred stock, no shares issued and outstanding at September 30, 2018 and December 31, 2017</t>
  </si>
  <si>
    <t>Common stock, $0.01 par value, 100,000,000 shares authorized, 2,380,705 and 2,093,556 shares issued and outstanding at September 30, 2018 and December 31, 2017, respectively</t>
  </si>
  <si>
    <t>Additional paid-in capital</t>
  </si>
  <si>
    <t>Accumulated deficit</t>
  </si>
  <si>
    <t>Accumulated other comprehensive income (loss)</t>
  </si>
  <si>
    <t>Total stockholders’ equity of the Company</t>
  </si>
  <si>
    <t>Noncontrolling interests in consolidated entities</t>
  </si>
  <si>
    <t>Total equity</t>
  </si>
  <si>
    <t>Total liabilities and equity</t>
  </si>
  <si>
    <t>Ashford Trust OP</t>
  </si>
  <si>
    <t>Due from related parties</t>
  </si>
  <si>
    <t>Braemar OP</t>
  </si>
  <si>
    <t>Condensed 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t>
  </si>
  <si>
    <t>Preferred stock, shares issued (in shares)</t>
  </si>
  <si>
    <t>Preferred stock, shares outstanding (in shares)</t>
  </si>
  <si>
    <t>Mezzanine Equity Series B Convertible Preferred Stock</t>
  </si>
  <si>
    <t>Condensed Consolidated Statements of Operations - USD ($) shares in Thousands, $ in Thousands</t>
  </si>
  <si>
    <t>3 Months Ended</t>
  </si>
  <si>
    <t>Sep. 30, 2017</t>
  </si>
  <si>
    <t>REVENUE</t>
  </si>
  <si>
    <t>Total revenue</t>
  </si>
  <si>
    <t>EXPENSES</t>
  </si>
  <si>
    <t>Salaries and benefits</t>
  </si>
  <si>
    <t>Depreciation and amortization</t>
  </si>
  <si>
    <t>General and administrative</t>
  </si>
  <si>
    <t>Impairment</t>
  </si>
  <si>
    <t>Other</t>
  </si>
  <si>
    <t>Total expenses</t>
  </si>
  <si>
    <t>OPERATING INCOME (LOSS)</t>
  </si>
  <si>
    <t>Interest expense</t>
  </si>
  <si>
    <t>Amortization of loan costs</t>
  </si>
  <si>
    <t>Interest income</t>
  </si>
  <si>
    <t>Dividend income</t>
  </si>
  <si>
    <t>Unrealized gain (loss) on investments</t>
  </si>
  <si>
    <t>Realized gain (loss) on investments</t>
  </si>
  <si>
    <t>Other income (expense)</t>
  </si>
  <si>
    <t>INCOME (LOSS) BEFORE INCOME TAXES</t>
  </si>
  <si>
    <t>Income tax (expense) benefit</t>
  </si>
  <si>
    <t>NET INCOME (LOSS)</t>
  </si>
  <si>
    <t>(Income) loss from consolidated entities attributable to noncontrolling interests</t>
  </si>
  <si>
    <t>Net (income) loss attributable to redeemable noncontrolling interests</t>
  </si>
  <si>
    <t>NET INCOME (LOSS) ATTRIBUTABLE TO THE COMPANY</t>
  </si>
  <si>
    <t>Preferred dividends</t>
  </si>
  <si>
    <t>Amortization of preferred stock discount</t>
  </si>
  <si>
    <t>NET INCOME (LOSS) ATTRIBUTABLE TO COMMON STOCKHOLDERS</t>
  </si>
  <si>
    <t>Basic:</t>
  </si>
  <si>
    <t>Net income (loss) attributable to common stockholders (in dollars per share)</t>
  </si>
  <si>
    <t>Weighted average common shares outstanding – basic (in shares)</t>
  </si>
  <si>
    <t>Diluted:</t>
  </si>
  <si>
    <t>Weighted average common shares outstanding – diluted (in shares)</t>
  </si>
  <si>
    <t>Total advisory services revenue</t>
  </si>
  <si>
    <t>Audio visual</t>
  </si>
  <si>
    <t>Cost of revenues</t>
  </si>
  <si>
    <t>Project management</t>
  </si>
  <si>
    <t>Consolidated Consolidated Statements of Comprehensive Income (Loss) - USD ($) $ in Thousands</t>
  </si>
  <si>
    <t>Statement of Comprehensive Income [Abstract]</t>
  </si>
  <si>
    <t>OTHER COMPREHENSIVE INCOME (LOSS), NET OF TAX</t>
  </si>
  <si>
    <t>Foreign currency translation adjustment</t>
  </si>
  <si>
    <t>COMPREHENSIVE INCOME (LOSS)</t>
  </si>
  <si>
    <t>Comprehensive (income) loss attributable to noncontrolling interests</t>
  </si>
  <si>
    <t>Comprehensive (income) loss attributable to redeemable noncontrolling interests</t>
  </si>
  <si>
    <t>COMPREHENSIVE INCOME (LOSS) ATTRIBUTABLE TO THE COMPANY</t>
  </si>
  <si>
    <t>Condensed Consolidated Statement of Equity - 9 months ended Sep. 30, 2018 - USD ($) shares in Thousands, $ in Thousands</t>
  </si>
  <si>
    <t>Total</t>
  </si>
  <si>
    <t>Common Stock</t>
  </si>
  <si>
    <t>Additional Paid-in Capital</t>
  </si>
  <si>
    <t>Accumulated Deficit</t>
  </si>
  <si>
    <t>Accumulated Other Comprehensive Income (Loss)</t>
  </si>
  <si>
    <t>Noncontrolling Interests in Consolidated Entities</t>
  </si>
  <si>
    <t>Convertible Preferred Stock</t>
  </si>
  <si>
    <t>Redeemable Noncontrolling Interests</t>
  </si>
  <si>
    <t>Beginning balance (in shares) at Dec. 31, 2017</t>
  </si>
  <si>
    <t>Beginning balance at Dec. 31, 2017</t>
  </si>
  <si>
    <t>Increase (Decrease) in Stockholders' Equity [Roll Forward]</t>
  </si>
  <si>
    <t>Equity-based compensation (in shares)</t>
  </si>
  <si>
    <t>Equity-based compensation</t>
  </si>
  <si>
    <t>Issuance of common stock (in shares)</t>
  </si>
  <si>
    <t>Issuance of common stock</t>
  </si>
  <si>
    <t>Discount on preferred shares</t>
  </si>
  <si>
    <t>Dividends declared - preferred stock</t>
  </si>
  <si>
    <t>Deferred compensation plan distribution (in shares)</t>
  </si>
  <si>
    <t>Deferred compensation plan distribution</t>
  </si>
  <si>
    <t>Employee advances</t>
  </si>
  <si>
    <t>Purchase of OpenKey shares from noncontrolling interest holder (in shares)</t>
  </si>
  <si>
    <t>Purchase of OpenKey shares from noncontrolling interest holder</t>
  </si>
  <si>
    <t>Acquisition of noncontrolling interest in consolidated entities</t>
  </si>
  <si>
    <t>Contributions from noncontrolling interests</t>
  </si>
  <si>
    <t>Reallocation of carrying value</t>
  </si>
  <si>
    <t>Redemption value adjustment</t>
  </si>
  <si>
    <t>Distributions to consolidated noncontrolling interests</t>
  </si>
  <si>
    <t>Net income (loss)</t>
  </si>
  <si>
    <t>Ending balance (in shares) at Sep. 30, 2018</t>
  </si>
  <si>
    <t>Ending balance at Sep. 30, 2018</t>
  </si>
  <si>
    <t>Condensed Consolidated Statements of Cash Flows - USD ($) $ in Thousands</t>
  </si>
  <si>
    <t>Cash Flows from Operating Activities</t>
  </si>
  <si>
    <t>Adjustments to reconcile net income (loss) to net cash flows provided by (used in) operating activities:</t>
  </si>
  <si>
    <t>Change in fair value of deferred compensation plan</t>
  </si>
  <si>
    <t>Deferred tax expense (benefit)</t>
  </si>
  <si>
    <t>Change in fair value of contingent consideration</t>
  </si>
  <si>
    <t>(Gain) loss on sale of furniture, fixtures and equipment</t>
  </si>
  <si>
    <t>Realized and unrealized (gain) loss on investments, net</t>
  </si>
  <si>
    <t>Changes in operating assets and liabilities, exclusive of the effect of acquisitions:</t>
  </si>
  <si>
    <t>Accounts receivable</t>
  </si>
  <si>
    <t>Net cash provided by (used in) operating activities</t>
  </si>
  <si>
    <t>Cash Flows from Investing Activities</t>
  </si>
  <si>
    <t>Additions to furniture, fixtures and equipment</t>
  </si>
  <si>
    <t>Proceeds from disposal of furniture, fixtures and equipment, net</t>
  </si>
  <si>
    <t>Acquisition of assets related to RED Hospitality and Leisure LLC</t>
  </si>
  <si>
    <t>Net cash provided by (used in) investing activities</t>
  </si>
  <si>
    <t>Cash Flows from Financing Activities</t>
  </si>
  <si>
    <t>Proceeds from issuance of common stock</t>
  </si>
  <si>
    <t>Payments for dividends on preferred stock</t>
  </si>
  <si>
    <t>Payments on revolving credit facilities</t>
  </si>
  <si>
    <t>Borrowings on revolving credit facilities</t>
  </si>
  <si>
    <t>Proceeds from notes payable</t>
  </si>
  <si>
    <t>Payments on notes payable and capital leases</t>
  </si>
  <si>
    <t>Payments of loan costs</t>
  </si>
  <si>
    <t>Purchases of common stock</t>
  </si>
  <si>
    <t>Payment of contingent consideration</t>
  </si>
  <si>
    <t>Contributions from noncontrolling interest</t>
  </si>
  <si>
    <t>Distributions to noncontrolling interests in consolidated entities</t>
  </si>
  <si>
    <t>Net cash provided by (used in) financing activities</t>
  </si>
  <si>
    <t>Effect of foreign exchange rate changes on cash and cash equivalents</t>
  </si>
  <si>
    <t>Net 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Supplemental Disclosure of Non-Cash Investing and Financing Activities</t>
  </si>
  <si>
    <t>Acquisition of Premier through issuance of convertible preferred stock, less cash acquired</t>
  </si>
  <si>
    <t>Distribution from deferred compensation plan</t>
  </si>
  <si>
    <t>Capital expenditures accrued but not paid</t>
  </si>
  <si>
    <t>Accrued but unpaid ERFP liability</t>
  </si>
  <si>
    <t>Amortization of discount on preferred stock</t>
  </si>
  <si>
    <t>Supplemental Disclosure of Cash, Cash Equivalents and Restricted Cash</t>
  </si>
  <si>
    <t>Cash and cash equivalents at beginning of period</t>
  </si>
  <si>
    <t>Restricted cash at beginning of period</t>
  </si>
  <si>
    <t>Cash and cash equivalents at end of period</t>
  </si>
  <si>
    <t>Restricted cash at end of period</t>
  </si>
  <si>
    <t>Cash, cash equivalents and restricted cash</t>
  </si>
  <si>
    <t>Premier</t>
  </si>
  <si>
    <t>Cash acquired in acquisition</t>
  </si>
  <si>
    <t>Pure Rooms</t>
  </si>
  <si>
    <t>Equity consideration consideration for purchase of shares / acquisition</t>
  </si>
  <si>
    <t>Assumption of debt associated with Pure Rooms acquisition</t>
  </si>
  <si>
    <t>Due from affiliates</t>
  </si>
  <si>
    <t>Ashford Inc. | OpenKey</t>
  </si>
  <si>
    <t>Organization and Description of Business</t>
  </si>
  <si>
    <t>Organization, Consolidation and Presentation of Financial Statements [Abstract]</t>
  </si>
  <si>
    <t>Organization and Description of Business Ashford Inc. (the “Company”) is a Maryland corporation formed on April 2, 2014, that provides asset management services, advisory services and other products and services primarily to clients in the hospitality industry. We became a public company on November 12, 2014, when Ashford Hospitality Trust, Inc. (“Ashford Trust”) completed the spin-off of the Company through the distribution of approximately 70% of our outstanding common stock to Ashford Trust stockholders and unitholders in Ashford Trust's operating partnership, collectively. Our common stock is listed on the NYSE American LLC (“NYSE American”). As of September 30, 2018 , Ashford Trust held approximately 598,000 shares of our common stock, which represented an approximate 25.1% ownership interest in the Company, and Braemar Hotels &amp; Resorts Inc. (“Braemar”) held approximately 195,000 shares, which represented an approximate 8.2% ownership interest in the Company. We are currently the advisor for Ashford Trust and Braemar. In our capacity as the advisor to Ashford Trust and Braemar, we are responsible for implementing the investment strategies and managing the day-to-day operations of Ashford Trust and Braemar, in each case subject to the supervision and oversight of the respective board of directors of Ashford Trust and Braemar. We provide the personnel and services that we believe are necessary to assist each of Ashford Trust and Braemar in conducting their respective businesses. We are not responsible for managing the day-to-day operations of the individual hotel properties owned by either Ashford Trust or Braemar, which duties are, and will continue to be, the responsibility of the hotel management companies that operate the hotel properties owned by Ashford Trust and Braemar. We conduct our advisory business primarily through an operating entity, Ashford Hospitality Advisors LLC (“Ashford LLC”), our hospitality products and services business primarily through an operating entity, Ashford Hospitality Services LLC ("Ashford Services"), and our project management business through an operating entity, Premier Project Management LLC (“Premier”). We own substantially all of our assets and conduct substantially all of our business through Ashford LLC, Ashford Services and Premier. On April 6, 2017, Ashford Inc. entered into the Amended and Restated Limited Liability Company Agreement (the “Amended and Restated LLC Agreement”) of Ashford Hospitality Holdings LLC, a Delaware limited liability company and a subsidiary of the Company (“Ashford Holdings”), in connection with the merger (the “Merger”) of Ashford Merger Sub LLC, a Delaware limited liability company, with and into Ashford LLC, with Ashford LLC surviving the Merger as a wholly-owned subsidiary of Ashford Holdings. Ashford Holdings is owned 99.8% by Ashford Inc. and 0.2% by redeemable noncontrolling interest holders. The terms of the Amended and Restated LLC Agreement are consistent with the terms of the Amended and Restated Limited Liability Company Agreement of Ashford LLC. The Merger was effectuated in order to facilitate our investments in businesses that provide products and services to the hospitality industry. On April 6, 2017, we acquired a 70% controlling interest in Pure Rooms by: (i) issuing equity in our subsidiary, PRE Op Co LLC (“Pure Rooms”), with a fair value of $425,000 , to the sellers; and (ii) contributing $97,000 of cash to PRE Op Co LLC. Pure Rooms’ patented 7-step purification process treats a room’s surfaces, including the air, and removes up to 99% of pollutants. See notes 2 , 4 , 10 and 14 to our condensed consolidated financial statements. On November 1, 2017, we acquired an 85% controlling interest in J&amp;S Audio Visual Communications, Inc., J&amp;S Audiovisual Mexico, S. de R.L. de C.V. and J&amp;S Audio Visual Dominican Republic, L.P. (collectively referred to as “J&amp;S”) for approximately $25.5 million . J&amp;S provides an integrated suite of audio visual services including show and event services, hospitality services, creative services, and design and integration services to its customers in various venues including hotels and convention centers in the United States, Mexico and the Dominican Republic. See notes 2 , 4 , 10 , 11 and 14 . On January 2, 2018, the Company granted 8,962 shares of restricted common stock to the OpenKey redeemable noncontrolling interest holder in connection with the purchase of 519,647 shares of the outstanding membership interests in OpenKey, Inc. The restricted common stock was granted pursuant to the exemption from the registration requirements under the Securities Act provided under Section 4(a)(2) thereunder and vests three years from the grant date. On January 16, 2018, the Company closed on the acquisition of a passenger vessel and other assets related to RED Hospitality &amp; Leisure LLC ("RED"), a premier provider of watersports activities and other travel and transportation services in the U.S. Virgin Islands. The Company paid $970,000 in cash, comprised of a $750,000 deposit paid on December 11, 2017, which was reflected on our consolidated balance sheet as “other assets” as of December 31, 2017, and an additional $220,000 paid on January 16, 2018. On March 23, 2018, the RED operating subsidiary acquired an additional passenger vessel for $1.0 million . On June 12, 2018, the RED operating subsidiary acquired an additional passenger vessel for $2.5 million in cash. The Company owns an 80% interest in RED. See notes 2 , 10 and 14 to our condensed consolidated financial statements. On April 6, 2018, Ashford Inc. signed a definitive agreement to acquire the project management business of Remington Holdings, L.P. (“Remington”). On June 26, 2018, the Company entered into the Enhanced Return Funding Program Agreement and Amendment No. 1 to the Amended and Restated Advisory Agreement (the ‘‘ERFP Agreement’’) with Ashford Trust. The independent members of the board of directors of each of the Company and Ashford Trust, with the assistance of separate and independent legal counsel, engaged to negotiate the ERFP Agreement on behalf of the Company and Ashford Trust, respectively. Under the ERFP Agreement, the Company agreed to provide $50 million to Ashford Trust in connection with Ashford Trust’s acquisition of additional hotels with the option to increase the funding commitment to up to $100 million upon mutual agreement by the parties. Under the ERFP Agreement, the Company is obligated to provide Ashford Trust 10% of the acquired hotel’s purchase price in exchange for furniture, fixtures and equipment (‘‘FF&amp;E’’), which is subsequently leased to Ashford Trust rent-free. In connection with Ashford Trust’s acquisition of the Hilton Old Town Alexandria on June 29, 2018, and subject to the terms of the ERFP Agreement, the Company is obligated to provide Ashford Trust with approximately $11.1 million of FF&amp;E at Ashford Trust properties. As of September 30, 2018 , the Company has provided $390,000 of FF&amp;E under the ERFP Agreement. As a result, the Company’s ERFP obligation of $10.7 million is reflected in our condensed consolidated balance sheet as “other assets” and “other liabilities” as of September 30, 2018 . Under the ERFP agreement, Ashford Trust has two years from the acquisition date of a hotel property to identify the FF&amp;E to be purchased by Ashford Inc. The Company recognizes the related depreciation tax deduction at the time such FF&amp;E is placed into service at Ashford Trust properties. However, the timing of the FF&amp;E being placed into service is subject to uncertainties outside of the Company’s control that could delay the realization of any tax benefit associated with the purchase of FF&amp;E. See note 9 and 14 . On August 7, 2018, at a Special Meeting of Stockholders, Ashford Inc. shareholders voted to approve certain matters related to Ashford Inc.’s acquisition of the project management business of Remington, including the issuance of 8,120,000 shares of newly created convertible preferred stock (“Series B Preferred Stock”). On August 8, 2018, we completed the acquisition of Premier, the project management business formerly conducted by certain affiliates of Remington, including construction management, interior design, architectural oversight, and the purchasing, expediting, warehousing coordination, freight management, and supervision of installation of FF&amp;E, and related services, for a total transaction value of $203 million . As a result, the project management services that were previously provided by Remington Lodging will now be provided by a subsidiary of Ashford Inc. under the respective project management agreement with each customer, including Ashford Trust and Braemar. The purchase price was paid by issuing 8,120,000 shares of the newly created Series B Preferred Stock to the sellers of Premier (the “Remington Sellers”), primarily MJB Investments, LP (which is wholly-owned by Monty J. Bennett, our Chief Executive Officer and Chairman of our board of directors), and his father Archie Bennett, Jr., the Chairman Emeritus of Ashford Trust (together, the “Bennetts”). The Series B Preferred Stock has a conversion price of $140 per share and would convert into 1,450,000 shares of our common stock. Dividends on the Series B Preferred Stock are payable at an annual rate of 5.5% in the first year, 6.0% in the second year, and 6.5% in the third year and each year thereafter. In addition to certain separate class voting rights, the holders of the Series B Preferred Stock vote on an as-converted basis with the holders of the common stock and the holders of any outstanding Series A Cumulative Preferred Stock (“Series A Preferred Stock”) or Series C Preferred Stock on all matters submitted for approval by the holders of our capital stock possessing general voting rights. However, for five years following the closing of the acquisition of Premier, the Remington Sellers and their transferees are subject to certain voting restrictions with respect to shares in excess of 25% of the combined voting power of the Company’s outstanding capital stock. The holders of the Series B Preferred Stock have certain conversion rights upon certain events constituting a change of control of the Company. In connection with the acquisition of Premier, we effected a holding company reorganization. The change in holding company organizational structure was effected by a merger, pursuant to which each issued and outstanding share of common stock, par value $0.01 per share, of our predecessor publicly-traded parent Ashford OAINC Inc. (formerly named Ashford Inc.) (‘‘Old Ashford’’) was converted into one share of common stock, par value $0.01 per share, of the Company having the same rights, powers and preferences and the same qualifications, limitations and restrictions as a share of common stock of Old Ashford. As a result of the foregoing, we became the successor issuer of Old Ashford under Rule 12g-3 of the Securities and Exchange Act of 1934, as amended (the “Exchange Act”). Our common stock continues to be listed on the NYSE American under the symbol ‘‘AINC.’’ On September 28, 2018, we completed a public offering of 270,000 shares of common stock at a price to the public of $74.50 per share, resulting in gross proceeds of $20.1 million . The net proceeds from the sale of the shares after discounts and commissions to the underwriters and offering expenses were approximately $18.1 million . We also sold an additional 10,000 shares of common stock to the underwriters on October 10, 2018, in connection with the underwriters’ partial exercise of their over-allotment option that had been granted to them in connection with the transaction. The net proceeds from the sale of the over-allotment shares after discounts and commissions to the underwriters were approximately $700,000 . The accompanying condensed consolidated financial statements reflect the operations of our advisory and asset management business, hospitality products and services business, and entities that we consolidate. In this report, the terms the “Company,” “we,” “us” or “our” refers to Ashford Inc. and all entities included in its condensed consolidated financial statements.</t>
  </si>
  <si>
    <t>Significant Accounting Policies</t>
  </si>
  <si>
    <t>Accounting Policies [Abstract]</t>
  </si>
  <si>
    <t>Significant Accounting Policies 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7 Annual Report on Form 10-K filed with the SEC on March 12, 2018 .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our noncontrolling interests, including those related to consolidated VIEs, as of September 30, 2018 and December 31, 2017 (in thousands): September 30, 2018 Ashford J&amp;S (3) OpenKey (4) Pure (5) RED (6) Ashford Inc. ownership interest 99.83 % 85.00 % 45.61 % 70.00 % 80.00 % Redeemable noncontrolling interests (1) (2) 0.17 % 15.00 % 29.65 % — % — % Noncontrolling interests in consolidated entities — % — % 24.74 % 30.00 % 20.00 % 100.00 % 100.00 % 100.00 % 100.00 % 100.00 % Carrying value of redeemable noncontrolling interests $ 313 $ 2,227 $ 1,238 n/a n/a Redemption value adjustment, year-to-date (79 ) — (497 ) n/a n/a Redemption value adjustment, cumulative 279 — 1,524 n/a n/a Carrying value of noncontrolling interests — — 519 166 (36 ) Assets, available only to settle subsidiary's obligations (7) n/a 38,974 2,411 2,267 6,182 Liabilities (8) n/a 24,170 500 2,151 2,605 Notes payable (8) n/a 13,354 — 39 2,501 Revolving credit facility (8) n/a 2,526 — 100 16 December 31, 2017 Ashford J&amp;S (3) OpenKey (4) Pure (5) RED (6) Ashford Inc. ownership interest 99.80 % 85.00 % 43.90 % 70.00 % — % Redeemable noncontrolling interests (1) (2) 0.20 % 15.00 % 39.59 % — % — % Noncontrolling interests in consolidated entities — % — % 16.51 % 30.00 % — % 100.00 % 100.00 % 100.00 % 100.00 % — % Carrying value of redeemable noncontrolling interests $ 385 $ 2,522 $ 2,204 n/a n/a Redemption value adjustment, year-to-date 224 — 1,046 n/a n/a Redemption value adjustment, cumulative 358 — 2,021 n/a n/a Carrying value of noncontrolling interests — 439 128 205 — Assets, available only to settle subsidiary's obligations (7) n/a 36,951 1,403 1,865 — Liabilities (8) n/a 21,821 889 1,652 — Notes payable (8) n/a 9,917 — 220 — Revolving credit facility (8) n/a 814 — 100 —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amp;S, which we consolidate under the voting interest model. J&amp;S provides audio visual products and services in the hospitality industry. See also notes 1 , 10 and 11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0 and 11 . (5) Represents ownership interests in Pure Rooms, a VIE for which we are considered the primary beneficiary and therefore we consolidate it. Pure Rooms provides hypoallergenic premium rooms in the hospitality industry. See also notes 1 and 10 . (6) Represents ownership interests in RED, a VIE for which we are considered the primary beneficiary and therefore we consolidate it. We are provided a preferred return on our investment in RED which is accounted for in our income allocation based on the applicable partnership agreement. RED is a premier provider of watersports activities and other travel and transportation services in the U.S. Virgin Islands. See also notes 1 and 10 . (7) Total assets primarily consist of cash and cash equivalents and other assets that can only be used to settle the subsidiaries’ obligations. (8) Liabilities consist primarily of accounts payable, accrued expenses and notes payable for which creditors do not have recourse to Ashford Inc. except in the case of the term loans and line of credit held by RED, for which the creditor has recourse to Ashford Inc. Unconsolidated VIEs —Our investments in certain unconsolidated entities are considered to be variable interests in the underlying entities.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loss in unconsolidated entities. We held an investment in an unconsolidated entity with a carrying value of $500,000 at both September 30, 2018 and December 31, 2017 . No impairment of the investment was recorded during the three and nine months ended September 30, 2018 or 2017 . Acquisitions —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Impairment of Furniture, Fixtures and Equipment —FF&amp;E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We recorded impairment charges of $0 and $1.9 million for the three and nine months ended September 30, 2018 , respectively. The impairment was recognized upon determination that a portion of capitalized software that was not eligible for reimbursement would not be placed into service. Impairment charges of $0 and $1.1 million were recorded for the three and nine months ended September 30, 2017 , respectively, partially offset by recognition of deferred income from reimbursable expenses related to capitalized software implementation costs. The impairment was recognized upon determination that a portion of the implemented software cost will not be placed into service. See note 14 . 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J&amp;S. We assess goodwill and indefinite-lived intangible assets, neither of which is amortized, for impairment annually as of October 1, or more frequently, if events and circumstances indicate impairment may have occurred. In the evaluation of goodwill for impairment, we perform a quantitative assessment and compare the fair value of the reporting unit to the carrying value. If the carrying value of a reporting unit exceeds its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We determine fair value based on discounted projected future operating cash flows using a discount rate that is commensurate with the risk inherent in our current business model. We base our measurement of fair value of trademarks using the relief-from-royalty method. This method assumes that the trademarks have value to the extent that their owner is relieved of the obligation to pay royalties for the benefits received from them. No indicators of impairment were identified during our annual test performed as of October 1, 2017, or as of September 30, 2018 . Definite-Lived Intangible Assets —Definite-lived intangible assets primarily include customer relationships and management contracts resulting from our acquisition of Premier, J&amp;S and Pure Rooms. The Premier assets are not amortized on a straight-line basis, rather the assets are amortized in a manner that approximates the pattern of the assets’ economic benefit to the Company over an estimated useful life of 30 years . The J&amp;S and Pure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No indicators of impairment were identified as of September 30, 2018 . Salaries and Benefits —Salaries and benefits are expensed as incurred. Salaries and benefits includes expense for equity grants of Ashford Trust and Braemar common stock and performance-based Long-Term Incentive Plan (“LTIP”) units awarded to our officers and employees in connection with providing advisory services equal to the fair value of the award in proportion to the requisite service period satisfied during the period. There is an offsetting amount, included in “advisory services” revenue. Salaries and benefits also includes changes in fair value in the deferred compensation plan liability. See further discussion in notes 2 and 13 to our condensed consolidated financial statements. Depreciation and Amortization —Our FF&amp;E is depreciated on a straight-line basis over the estimated useful lives of the assets. Leasehold improvements are depreciated over the shorter of the lease term or the estimated useful life of the related assets. Furniture and equipment, excluding our RED vessels, are depreciated using the straight-line method over lives ranging from 3 to 7.5 years and computer software placed into service is amortized on a straight-line basis over estimated useful lives ranging from 3 to 5 years. Our RED vessels are depreciated using the straight-line method over a useful life of 20 years . While we believe our estimates are reasonable, a change in estimated useful lives could affect depreciation expense and net income/loss as well as resulting gains or losses on potential sales. See also the “Definite-Lived Intangible Assets” above. Equity-Based Compensation —Our equity incentive plan provides for the grant of restricted or unrestricted shares of our common stock, equity-based awards and other share awards,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Braemar in connection with providing advisory services that result in expense, included in “salaries and benefits,” equal to the fair value of the award in proportion to the requisite service period satisfied during the period, as well as offsetting revenue in an equal amount included in “advisory services” revenue. Prior to the adoption of ASU 2018-07, Compensation—Stock Compensation (Topic 718): Improvements to Nonemployee Share-Based Payment Accounting (“ASU 2018-07”) in the third quarter of 2018, equity-based awards granted to other non-employees were accounted for at fair value based on the market price of the options at period end, which resulted in recording expense, included in “general and administrative,” equal to the fair value of the award in proportion to the requisite service period satisfied during the period. After the adoption of ASU 2018-07 in the third quarter of 2018, equity-based awards granted to other non-employees are measured at the grant date and expensed ratably over the vesting period based on the original measurement date as the grant date. This results in the recording of expense, included in “general and administrative” equal to the ratable amount of the grant date fair value based on the requisite service period satisfied during the period. Other Comprehensive Income (Loss) —Comprehensive income consists of net income (loss) and foreign currency translation adjustments. The foreign currency translation adjustment represents the unrealized impact of translating the financial statements of the J&amp;S operations in Mexico and the Dominican Republic from their respective functional currencies to U.S. dollars. This amount is not included in net income and would only be realized upon the sale or upon complete or substantially complete liquidation of the foreign businesses. The accumulated other comprehensive income is presented on the condensed consolidated balance sheets as of September 30, 2018 and December 31, 2017 . There were no sources of other comprehensive income (loss) for the three and nine months ended September 30, 2017 . Due to Affiliates —Due to affiliates represents current payables resulting from general and administrative expense, FF&amp;E reimbursements, and contingent consideration associated with the acquisition of J&amp;S. Due to affiliates is generally settled within a period not exceeding one year. Income Taxes —We are a taxable corporation for federal and state income tax purposes. Income tax expense includes U.S. federal and state income taxes and, beginning November 1, 2017, Mexico and Dominican Republic income taxes. In accordance with authoritative accounting guidance, we account for income taxes using the asset and liability method under which deferred tax assets and liabilities are recognized for future tax consequences attributable to differences between the consolidated financial statement carrying amounts of existing assets and liabilities and their respective income tax bases. Valuation allowances are recorded to reduce deferred tax assets to the amount that will more likely than not be realized. During the third quarter of 2018, we determined that it was more likely than not that we would realize our deferred tax assets because we recorded a $43 million deferred tax liability in the third quarter of 2018, and the future reversal of deferred tax liabilities is a source of future taxable income that allows us to utilize our deferred tax assets. Accordingly, in the third quarter of 2018, we reversed the valuation allowance on our deferred tax assets by recording a $15.1 million deferred income tax benefit in the consolidated statement of operations. The deferred tax liability related to our Premier acquisition, and it is the result of recording our book basis in Premier's acquired intangible assets at fair value while the tax basis of these assets was recorded using the seller's carryover basis, which is lower than fair value.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and, beginning November 1, 2017, in Mexico and the Dominican Republic. Tax years 2013 through 2017 remain subject to potential examination by certain federal and state taxing authorities. Recently Adopted Accounting Standards — In May 2014, the FASB issued ASU 2014-09, also referred to as “ASC 606” Revenue from Contracts with Customers . The core principle of the guidance is that an entity shall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ASC 606 also specifies the accounting for certain costs to obtain or fulfill a contract with a customer. In addition, the new guidance requires improved disclosures to help users of financial statements better understand the nature, amount, timing, and uncertainty of revenue that is recognized. Effective January 1, 2018, we adopted the new standard using the modified retrospective approach. Based on our assessment, adoption of the new guidance did not require a cumulative-effect adjustment to the opening retained earnings on January 1, 2018. We expect the new standard’s impact on net income will be immaterial on an ongoing annual basis; however, the Company does anticipate that the new standard will have an impact on its revenues in interim periods due to timing. The primary impact of adopting the new standard relates to the timing of recognition of incentive advisory fees, which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will no longer record incentive advisory fee revenue in interim periods prior to the fourth quarter of the year in which the incentive fee is measured. The Company expects that this could impact its revenues in future interim periods, but we are unable to estimate the impact because future incentive advisory fees are calculated based on future changes in total stockholder return of our REIT clients compared to the total stockholder return of their respective peer group. There are no material changes in revenue recognition for audio visual, investment management reimbursements, debt placement fees, claims management services revenue, lease revenue or other services revenue. See note 3 for additional information regarding our adoption of ASC 606.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In February 2018, the FASB issued ASU 2018-03, as technical corrections and improvements to amend and clarify certain aspects of the guidance issued in ASU 2016-01. We have adopted this standard effective January 1, 2018, and the adoption of this standard did not have a material impact on our condensed consolidated financial statements and related disclosures. See “Unconsolidated VIEs” above in note 2 .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debt payments or debt extinguishment costs, contingent consideration payments made after a business combination, proceeds from the settlement of insurance claims, distributions received from equity method investments and beneficial interests in securitization transactions. We adopted this standard retrospectively effective January 1, 2018, and the adoption of this standard did not have a material impact on our condensed consolidated statements of cash flows and related disclosures for the nine months ended September 30, 2017 . For the nine months ended September 30, 2018 , the adoption of ASU 2016-15 resulted in the bifurcation of the $2.6 million contingent consideration payment associated with the acquisition of J&amp;S between financing and operating cash flows (included in payments “due to affiliates”) in the amounts of $1.2 million and $1.4 million , respectively, within our condensed consolidated statements of cash flows. See notes 4 and 7 .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We have adopted this standard effective January 1, 2018. In June 2018, the FASB issued ASU 2018-07, Compensation—Stock Compensation (Topic 718): Improvements to Nonemployee Share-Based Payment Accounting . ASU 2018-07 expands the scope of Topic 718 to include share-based payment transactions for acquiring goods and services from non-employees and aligns the guidance for share-based payments to non-employees with the requirements for share-based payments granted to employees. The ASU is effective for fiscal years beginning after December 15, 2018, including interim periods within those fiscal years. We elected to early adopt the standard effective July 1, 2018, and the adoption of this standard did not have a material impact on our condensed consolidated financial statements and related disclosures. Recently Issued Accounting Standard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ASU 2016-02 is effective for annual and interim periods for fiscal years beginning after December 15, 2018, which will require us to adopt these provisions in the first quarter of 2019 on a modified retrospective basis with an option to use the transition relief provided in ASU 2018-11. The accounting for leases under which we are the lessor remains largely unchanged. We are currently evaluating our contracts as well as other existing arrangements to determine if they qualify for lease accounting under the new standard. While we continue evaluating our lease portfolio to assess the impact of ASU 2016-02, we expect the primary impact to our condensed consolidated financial statements upon adoption will be the recognition, on a discounted basis, of our future minimum rentals due under noncancelable leases on our condensed consolidated balance sheets resulting in the recording of ROU assets and lease obligations. We disclosed $5.5 million in undiscounted operating lease obligations in our lease commitments footnote in our most recent 10-K. We expect to elect the practical expedients upon transition that will retain the lease classification and initial direct costs for any leases that exist prior to adoption of the standard. We do not expect to reassess whether any contracts entered into prior to adoption are leases. We expect to use the transition method that includes the practical expedient that allows us to adopt effective January 1, 2019 and not reevaluate or recast prior periods, however we are still evaluating the available transition methods. We are implementing repeatable processes to manage ongoing lease data collection and analysis, and evaluating accounting policies and internal controls that will be impacted by the new standards. In June 2016, the FASB issued ASU 2016-13, Financial Instruments—Credit Losses (Topic 326): Measurement of Credit Losses on Financial Instruments (“ASU 2016-13”). ASU 2016-13 sets forth an “expected credit loss” impairment model to rep</t>
  </si>
  <si>
    <t>Revenues</t>
  </si>
  <si>
    <t>Revenue from Contract with Customer [Abstract]</t>
  </si>
  <si>
    <t>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provides detailed information on the recognition of our revenues from contracts with customers: Advisory Services Revenue Advisory services revenue is reported within our REIT Advisory segment and primarily consists of advisory fees and expense reimbursements that are recognized when services have been rendered. Advisory fees consist of base fees and incentive fees. For Ashford Trust, the base fee was paid quarterly and ranges from 0.50% to 0.70% per annum of the total market capitalization ranging from less than $6.0 billion to greater than $10.0 billion plus, prior to June 26, 2018, the Key Money Asset Management Fee, as defined in the amended and restated advisory agreement, subject to certain minimums. Upon effectiveness of the Enhanced Return Funding Program Agreement and Amendment No. 1 to the Amended and Restated Advisory Agreement on June 29, 2018, the base fee is paid monthly and ranges from 0.50% to 0.70% per annum of the total market capitalization ranging from less than $6.0 billion to greater than $10.0 billion plus the Net Asset Fee Adjustment, as defined in the amended and restated advisory agreement, as amended, subject to certain minimums. The Braemar base fee is paid monthly and is fixed at 0.70% of Braemar’s total market capitalization plus the Key Money Asset Management Fee, as defined in the respective advisory agreement, subject to certain minimums. Reimbursements for overhead, internal audit, risk management advisory services and asset management services, including compensation, benefits and travel expense reimbursements, are recognized when services have been rendered. We record advisory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Incentive advisory fees are measured annually in each year that Ashford Trust’s and/or Braemar’s annual total stockholder return exceeds the average annual total stockholder return for each company’s respective peer group, subject to the Fixed Charge Coverage Ratio (“FCCR”) Condition, as defined in the respective advisory agreements. Incentive advisory fees are paid over a three-year period and each payment is subject to the FCCR Condition, which relates to the ratio of adjusted EBITDA to fixed charges for Ashford Trust or Braemar, as applicable. Historically, during the incentive advisory fee measurement period (i.e. the first year of each three year period), incentive advisory fees have been accrued (or reversed) quarterly based on the amount that would be due pursuant to the applicable advisory agreements as of the interim balance sheet date. The second and third year installments of incentive advisory fees have been recognized as revenue on a pro-rata basis each quarter for the amounts determined in the first year measurement period, subject to the December 31 FCCR Condition each year. Effective with our January 1, 2018 adoption of ASC 606, we will no longer record the first year's installment of incentive advisory fee revenue in interim periods prior to the fourth quarter. Prior to measurement in the fourth quarter of each year, our first year installment of incentive advisory fees are subject to significant fluctuation (i.e. based on annual total stockholder returns) and are contingent on a future event during the measurement period (e.g. meeting the FCCR Condition). Accordingly, incentive advisory fees will generally be recognized only upon measurement in the fourth quarter of the first year of the three year period. The second and third year installments of incentive advisory fees are recognized as revenue on a pro-rata basis each quarter as such amounts are not subject to significant reversal. The tables below present the impact of applying the new revenue recognition standard to the components of total revenue within the condensed consolidated statement of operations for the three and nine months ended September 30, 2018 , as a result of the change in the timing of revenue recognition of incentive advisory fees during interim periods prior to the fourth quarter of the year in which the incentive fee is measured (in thousands): Three Months Ended September 30, 2018 As Reported Financial Results Prior to Adoption of Revenue Recognition Standard Impact of Adoption of Revenue Recognition Standard Advisory services revenue: Base advisory fee $ 11,655 $ 11,655 $ — Incentive advisory fee 452 (241 ) 693 Reimbursable expenses 2,607 2,607 — Non-cash stock/unit-based compensation 6,170 6,170 — Other advisory revenue 132 132 — Total advisory services revenue 21,016 20,323 693 Audio visual 14,526 14,526 — Project management 3,616 3,616 — Other 2,407 2,407 — Total revenue $ 41,565 $ 40,872 $ 693 Nine Months Ended September 30, 2018 As Reported Financial Results Prior to Adoption of Revenue Recognition Standard Impact of Adoption of Revenue Recognition Standard Advisory services revenue: Base advisory fee $ 33,540 $ 33,540 $ — Incentive advisory fee 1,356 2,103 (747 ) Reimbursable expenses 7,052 7,052 — Non-cash stock/unit-based compensation 25,780 25,780 — Other advisory revenue 390 390 — Total advisory services revenue 68,118 68,865 (747 ) Audio visual 61,212 61,212 — Project management 3,616 3,616 — Other 11,598 11,598 — Total revenue $ 144,544 $ 145,291 $ (747 ) Audio Visual Revenue Audio visual revenue primarily consists of revenue generated within our J&amp;S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Project Management Revenue Project management revenue primarily consists of revenue generated within our Premier segment by providing design, development, procurement, engineering and project management services for renovation and ground-up development projects at properties. Premier receives fees for these services and recognizes revenue over time as services are provided to the customer. Project management revenue also includes revenue from reimbursable costs for accounting, overhead and project manager services provided to projects owned by affiliates of Ashford Trust, Braemar and other owners. Other Revenue Debt placement fees are reported within our REIT Advisory segment and include revenues earned from providing debt placement services by Lismore Capital, our wholly-owned subsidiary. These fees are recognized based on a stated percentage of the loan amount when services have been rendered and the subject loan has closed.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Deferred Revenue and Contract Balances As of September 30, 2018 , we recorded a $10.7 million contract asset that will be realized in the form of leased FF&amp;E pursuant to our Enhanced Return Funding Program Agreement and Amendment No. 1 to the Amended and Restated Advisory Agreement with Ashford Trust. See notes 1 and 14 . Deferred revenue primarily consists of customer billings in advance of revenues being recognized from our advisory agreements and other hospitality products and services contracts. Generally, deferred revenue that could result in a cash payment within the next twelve-month period is recorded as current deferred revenue and the remaining portion is recorded as noncurrent. The increase in the deferred revenue balance is primarily driven by cash payments received or due in advance of satisfying our performance obligations, offset by revenues recognized that were included in the deferred revenue balance at the beginning of the period. For the three months ended September 30, 2018 , we recognized $1.3 million of revenues that were included in deferred revenue at the beginning of the period, including (a) $666,000 of advisory revenue primarily related to our advisory agreements with Ashford Trust and Braemar, (b) $173,000 of audio visual revenue, and (c) 505,000 of “other services” revenue earned by our hospitality products and services companies. For the nine months ended September 30, 2018 , we recognized $5.8 million of revenues that were included in deferred revenue at the beginning of the period, including (a) $1.6 million of advisory revenue primarily related to our advisory agreements with Ashford Trust and Braemar, (b) 2.9 million of audio visual revenue, and (c) $1.3 million of “other services” revenue earned by our hospitality products and services companie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and (ii) a $5.0 million cash payment received in June 2017 from Braemar in connection with our Fourth Amended and Restated Braemar Advisory Agreement, which is recognized evenly over the 10-year initial contract period that we are providing Braemar advisory services. Incentive advisory fees that are contingent upon future market performance are excluded as the fees are considered variable and not included in the transaction price at September 30, 2018 .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4.6 million and $5.1 million included in “accounts receivable, net” primarily related to our hospitality products and services segment, $4.9 million and $13.3 million in “due from Ashford Trust OP”, and $1.1 million and $1.7 million included in “due from Braemar OP” related to REIT advisory services at September 30, 2018 and December 31, 2017 , respectively. We had no significant impairments related to these receivables during the nine months ended September 30, 2018 . We have four reportable segments: REIT Advisory, Premier, J&amp;S and OpenKey. We combine the operating results of Pure Rooms and RED into an “all other” category, which we refer to as “Corporate and Other.” See note 16 for more information about our segment reporting. Our REIT Advisory, Premier, OpenKey, and Corporate and Other reporting segments conduct their business within the United States. Our J&amp;S reporting segment conducts business in the United States, Mexico, and the Dominican Republic. The following table presents revenue from our J&amp;S reporting segment geographically for the three and nine months ended September 30, 2018 and 2017 (in thousands). Three Months Ended September 30, Nine Months Ended September 30, 2018 2017 2018 2017 United States $ 12,385 $ — $ 44,547 $ — Mexico 1,293 — 12,010 — Dominican Republic 848 — 4,655 — $ 14,526 $ — $ 61,212 $ —</t>
  </si>
  <si>
    <t>Acquisitions</t>
  </si>
  <si>
    <t>Business Combinations [Abstract]</t>
  </si>
  <si>
    <t>Acquisitions Premier On August 8, 2018, we completed the acquisition of Premier for a total transaction value of $203 million . Premier provides construction management, interior design, architectural oversight, and the purchasing, expediting, warehousing coordination, freight management, and supervision of installation of FF&amp;E, and related services. The purchase price was paid by issuing 8,120,000 shares of the newly created Series B Preferred Stock to the sellers. See note 11 for further discussion of the Series B Preferred Stock. The results of operations of Premier are included in our consolidated financial statements from the date of acquisition. The acquisition of Premier has been recorded using the acquisition method of accounting in accordance with the authoritative guidance for business combinations. The holding company reorganization that we effected in connection with the Premier acquisition was accounted for as a common control transaction. The purchase price allocation for the acquisition of Premier is based on our valuation of the fair value of the tangible and intangible assets acquired and liabilities assumed at the date of acquisition. We have completed our preliminary valuation to determine the fair value of the identifiable assets acquired and liabilities assumed.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Premier and the discount rate applied to those cash flows. The excess of the purchase price over the estimated fair values of the identifiable net assets acquired was recorded as goodwill. We have allocated the purchase price to the assets acquired and liabilities assumed on a preliminary basis using estimated fair value information currently available. We are in the process of evaluating the values assigned to working capital balances and intangible assets. Thus, the balances reflected below are subject to change, and any such changes could result in adjustments to the allocation. The fair value of the purchase price and the preliminary allocation of the purchase price is as follows (in thousands): Series B preferred stock $ 203,000 Preferred stock discount (2,725 ) Total fair value of purchase price $ 200,275 Fair Value Estimated Useful Life Current assets including cash $ 3,914 Goodwill 53,111 Management contracts 188,800 30 years Total assets acquired 245,825 Current liabilities 2,414 Deferred tax liability 43,136 Total assumed liabilities 45,550 Net assets acquired $ 200,275 We do not expect any of the goodwill balance to be deductible for tax purposes. Results of Premier The results of operations of Premier have been included in our results of operations since the acquisition date. Our consolidated statement of operations for both the three and nine months ended September 30, 2018 , include total revenue of $3.6 million . In addition, our condensed consolidated statements of operations for both the three and nine months ended September 30, 2018 , include net income of $68,000 from Premier. The unaudited pro forma results of operations, as if the acquisition had occurred on January 1, 2017, are included below under “Pro Forma Financial Results.” J&amp;S On November 1, 2017, we completed the acquisition of an 85% controlling interest in J&amp;S. J&amp;S provides an integrated suite of audio visual services including show and event services, hospitality services, creative services and design &amp; integration services to its customers in various venues including hotels and convention centers in the United States, Mexico and the Dominican Republic. The purchase price of approximately $25.5 million consisted of (i) $19.2 million in cash of which $10.0 million was funded with a term loan; (ii) 70,318 shares of Ashford Inc. common stock, which was determined based on an agreed upon value of approximately $4.3 million using a thirty -day volume weighted average price per share of $60.44 and had an estimated fair value of approximately $5.1 million as of the acquisition date; and (iii) contingent consideration with an estimated fair value of approximately $1.2 million . The results of operations of J&amp;S were included in our consolidated financial statements from the date of acquisition. The acquisition of J&amp;S has been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We have completed our preliminary valuation to determine the fair value of the identifiable assets acquired and liabilities assumed.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J&amp;S and the discount rate applied to those cash flows. The excess of the purchase price over the estimated fair values of the identifiable net assets acquired was recorded as goodwill. We have allocated the purchase price to the assets acquired and liabilities assumed on a preliminary basis using estimated fair value information currently available. During the third quarter of 2018, we recorded a $6.4 million adjustment to increase the value of the acquired FF&amp;E to their estimated fair value and a corresponding decrease to goodwill on the consolidated balance sheet. We also recorded approximately $1.0 million of incremental depreciation expense, which was primarily included in “cost of revenues for audio visual” in our condensed consolidated statements of operations, during the third quarter of 2018. We will finalize the valuation in the fourth quarter and record any change to the amounts recorded within FF&amp;E. Any change to the amounts recorded could also impact depreciation expense. Additionally, the J&amp;S operating subsidiary acquired an affiliate that it controls for a nominal amount. We recorded a $327,000 adjustment to reverse the fair value allocated to the noncontrolling interest and a corresponding decrease to goodwill on the consolidated balance sheet. The fair value of the purchase price and preliminary allocation of the purchase price is as follows (in thousands): Cash $ 9,176 Term loan 10,000 Fair value of Ashford Inc. common stock 5,063 Fair value of contingent consideration 1,196 Purchase price consideration 25,435 Fair value of redeemable noncontrolling interest 2,724 Total fair value of purchase price $ 28,159 Fair Value Estimated Useful Life Current assets including cash $ 6,564 FF&amp;E 15,423 5 years Goodwill 5,594 Trademarks 3,201 Customer relationships 6,519 7 years Other assets 129 Total assets acquired 37,430 Current liabilities 7,080 Notes payable, current 445 Deferred income 1,213 Note payable, non-current 533 Total assumed liabilities 9,271 Net assets acquired $ 28,159 We expect approximately $9.9 million of the goodwill balance to be deductible for tax purposes. The qualitative factors that make up the recorded goodwill include value associated with an assembled workforce and value attributable to expanding J&amp;S’ operations through our relationships with Ashford Trust and Braemar. Results of J&amp;S The results of operations of J&amp;S have been included in our results of operations since the acquisition date. Our consolidated statement of operations for the three and nine months ended September 30, 2018 , include total revenue of $14.5 million and $61.2 million , respectively. In addition, our condensed consolidated statements of operations for the three and nine months ended September 30, 2018 , include net losses of $3.5 million and $107,000 , respectively, from J&amp;S. The unaudited pro forma results of operations, as if the acquisition had occurred on January 1, 2017, are included below under “Pro Forma Financial Results.” Pro Forma Financial Results The following table reflects the unaudited pro forma results of operations as if the J&amp;S, Pure Rooms (as disclosed in our Form 10-K for the year ended December 31, 2017 ) and Premier acquisition had occurred and the indebtedness associated with those acquisitions was incurred on January 1, 2017, and the removal of $6.2 million and $10.3 million of transaction costs directly attributable to the acquisitions for three and nine months ended September 30, 2018 (in thousands): Three Months Ended September 30, Nine Months Ended September 30, 2018 2017 2018 2017 Total revenue $ 44,781 $ 39,135 $ 162,765 $ 125,250 Net income (loss) 5,254 (2,892 ) 12,009 (8,863 ) Net income (loss) attributable to the Company 6,635 (2,067 ) 13,530 (7,651 ) The acquisition of certain assets related to RED was treated as an acquisition of property and equipment so the pro forma results of operations of RED are not included above.</t>
  </si>
  <si>
    <t>Goodwill and Intangible Assets, net</t>
  </si>
  <si>
    <t>Goodwill and Intangible Assets Disclosure [Abstract]</t>
  </si>
  <si>
    <t>Goodwill and Intangible Assets, net The changes in the carrying amount of goodwill for the nine months ended September 30, 2018 , are as follows (in thousands): Premier J&amp;S Corporate and Other Consolidated Balance at January 1, 2018 $ — $ 12,165 $ 782 $ 12,947 Changes in goodwill: Additions 53,111 — — 53,111 Adjustments (1) — (6,571 ) — (6,571 ) Balance at September 30, 2018 $ 53,111 $ 5,594 $ 782 $ 59,487 (1) The adjustment of approximately $6.6 million relates primarily to the preliminary valuation of assets and liabilities related to the J&amp;S acquisition. Intangible assets, net as of September 30, 2018 and December 31, 2017 , are as follows (in thousands): September 30, 2018 December 31, 2017 Gross Carrying Amount Accumulated Amortization Net Carrying Amount Gross Carrying Amount Accumulated Amortization Net Carrying Amount Definite-lived intangible assets: Pure Rooms customer relationships $ 175 $ (52 ) $ 123 $ 175 $ (26 ) $ 149 J&amp;S customer relationships 6,519 (854 ) 5,665 6,519 (156 ) 6,363 Premier management contracts 188,800 (1,618 ) 187,182 — — — $ 195,494 $ (2,524 ) $ 192,970 $ 6,694 $ (182 ) $ 6,512 Indefinite-lived intangible assets: J&amp;S trademarks $ 3,201 $ 3,201 $ 3,201 $ 3,201 Amortization expense for definite-lived intangible assets was $1.9 million and $2.3 million for the three and nine months ended September 30, 2018 , respectively. Amortization expense for definite-lived intangible assets was $9,000 and $17,000 for the three and nine months ended September 30, 2017 , respectively. Customer relationships and management contracts for Pure Rooms, J&amp;S and Premier were assigned a useful life of 5 years , 7 years and 30 years , respectively.</t>
  </si>
  <si>
    <t>Notes Payable, net</t>
  </si>
  <si>
    <t>Debt Disclosure [Abstract]</t>
  </si>
  <si>
    <t>Notes Payable, net Notes payable, net consisted of the following (in thousands): Indebtedness Borrower Maturity Interest Rate September 30, 2018 December 31, 2017 Senior revolving credit facility Ashford Inc. March 1, 2021 Base Rate (1) + 2.00% to 2.50% or LIBOR (2) + 3.00% to 3.50% $ — $ — Term loan J&amp;S November 1, 2022 One-Month LIBOR (3) + 3.25% 9,167 9,917 Revolving credit facility J&amp;S November 1, 2022 One-Month LIBOR (3) + 3.25% 2,526 814 Capital lease obligations J&amp;S Various Various - fixed 564 896 Equipment note J&amp;S November 1, 2022 One-Month LIBOR (3) + 3.25% 1,623 — Draw Term Loan J&amp;S November 1, 2022 One-Month LIBOR (3) + 3.25% 2,000 — Revolving credit facility OpenKey October 31, 2018 Prime Rate (4) + 2.75% — — Term loan Pure Rooms October 1, 2018 5.00% 39 220 Revolving credit facility Pure Rooms On demand Prime Rate (4) + 1.00% 100 100 Term loan RED April 5, 2025 Prime Rate (4) + 1.75% 716 — Revolving credit facility RED March 5, 2019 Prime Rate (4) + 1.75% 16 — Term loan RED February 1, 2029 Prime Rate (4) + 2.00% 1,785 — Notes payable 18,536 11,947 Less deferred loan costs, net (242 ) (240 ) Notes payable less net deferred loan costs 18,294 11,707 Less current portion (1,726 ) (1,751 ) Notes payable, net - non-current $ 16,568 $ 9,956 __________________ (1) Base Rate, as defined in the senior revolving credit facility agreement, is the greater of (i) the prime rate set by Bank of America, or (ii) federal funds rate plus 0.50% , or (iii) LIBOR plus 1.00% . (2) Ashford Inc. may elect a 1, 2, 3 or 6 month LIBOR period for each borrowing. (3) The one-month LIBOR rate was 2.26% and 1.56% at September 30, 2018 and December 31, 2017 , respectively. (4) Prime Rate was 5.25% and 4.50% at September 30, 2018 and December 31, 2017 , respectively. On August 31, 2018, our RED operating subsidiary entered into a term loan of $1.8 million for which the creditor has recourse to Ashford Inc. The term loan bears interest at the Prime Rate plus 2.00% and matures on February 1, 2029 . On March 23, 2018 , our RED operating subsidiary entered into a term loan of $750,000 and a revolving credit facility of $250,000 for which the creditor has recourse to Ashford Inc. Approximately $225,000 of the proceeds from the term loan is held in an escrow account, which is included in our condensed consolidated balance sheet within “other assets” as of September 30, 2018 . During the nine months ended September 30, 2018 , $16,000 was drawn on the revolving credit facility. As of September 30, 2018 , $234,000 was available under the revolving credit facility. On March 1, 2018 , the Company and its subsidiary Ashford Hospitality Holdings LLC entered into a $35 million senior revolving credit facility with Bank of America, N.A. The credit facility provides for a three-year revolving line of credit and bears interest at the Base Rate plus 2.00% to 2.50% or LIBOR plus 3.00% to 3.50% , depending on the leverage level of the Company. There is a one-year extension option subject to the satisfaction of certain conditions. The new credit facility includes the opportunity to expand the borrowing capacity by up to $40 million to an aggregate amount of $75 million , subject to certain conditions. At September 30, 2018 , there were no outstanding borrowings under the facility. On November 1, 2017 , our J&amp;S operating subsidiary entered into a series of financing transactions for which the creditors do not have recourse to Ashford Inc., including a $10.0 million term loan to finance the acquisition of J&amp;S . The term loan bears interest at LIBOR plus 3.25% and matures on November 1, 2022 . Net deferred loan costs associated with this financing of $195,000 and $226,000 , respectively, are included as a reduction to “notes payable, net” on the condensed consolidated balance sheets as of September 30, 2018 and December 31, 2017 . As of September 30, 2018 and December 31, 2017 , $1.0 million of the term loan was recorded in current portion of notes payable, net. In connection with the term loan, the subsidiary entered into an interest rate cap with an initial notional amount totaling $5.0 million and a strike rate of 4.0% . The fair value of the interest rate cap at September 30, 2018 and December 31, 2017 , was not material. The subsidiary also entered into a $3.0 million revolving credit facility which bears interest at LIBOR plus 3.25% and matures on November 1, 2022 . During the nine months ended September 30, 2018 , $16.3 million was drawn and approximately $14.5 million of payments were made on the revolving credit facility. As of September 30, 2018 , approximately $0.5 million of credit was available under the revolving credit facility. These debt agreements contain various financial covenants that, among other things, require the maintenance of certain fixed charge coverage ratios. As of September 30, 2018 , our J&amp;S operating subsidiary was in compliance with all financial covenants. Also on November 1, 2017 , in connection with the acquisition of J&amp;S , our J&amp;S operating subsidiary entered into a $3.0 million equipment note and a $2.0 million draw term loan agreement. These loans each bear interest at LIBOR plus 3.25% and mature on November 1, 2022 . During the nine months ended September 30, 2018 , $1.7 million was drawn and approximately $113,000 of payments were made on the equipment note. As of September 30, 2018 , $2.0 million was outstanding on the draw term loan. All the loans in connection with the acquisition of J&amp;S are partially secured by a security interest on all of the assets and equity interests of our J&amp;S operating subsidiary. On April 13, 2017 , OpenKey entered into a Loan and Security Agreement for a line of credit in the amount of $1.5 million . The line of credit is secured by all of OpenKey's assets and matures on October 31, 2018 , with an interest rate of Prime Rate plus 2.75% . Creditors do not have recourse to Ashford Inc. At September 30, 2018 and December 31, 2017 , there were no borrowings outstanding under the Loan Agreement. In connection with the line of credit, OpenKey granted the creditors a 10 -year warrant to purchase approximately 28,000 shares of OpenKey's preferred stock at $1.61 per share. The fair value of the warrants, estimated to be $28,000 , was recorded in noncontrolling interests in consolidated entities and debt issuance costs, which is amortized over the term of the line of credit. On April 6, 2017 , Pure Rooms entered into a term loan of $375,000 and a line of credit of $100,000 for which the creditor does not have recourse to Ashford Inc. The term loan has a fixed interest rate of 5.00% per annum. Subsequent to the end of the quarter on October 1, 2018 , we paid off the $39,000 balance on the term loan. The line of credit has a variable interest rate of Prime Rate plus 1.00% . There is no stated maturity date related to the line of credit as it is payable on demand; accordingly, the balance has been classified as a current liability on our condensed consolidated balance sheets.</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September 30, 2018 Deferred compensation plan $ (15,521 ) $ — $ — $ (15,521 ) Total $ (15,521 ) $ — $ — $ (15,521 ) Quoted Market Prices (Level 1) Significant Other Observable Inputs (Level 2) Significant Unobservable Inputs (Level 3) Total December 31, 2017 Liabilities Contingent consideration $ — $ — $ (2,262 ) $ (2,262 ) (1) Deferred compensation plan (19,259 ) — — (19,259 ) Total $ (19,259 ) $ — $ (2,262 ) $ (21,521 ) __________________ (1) Reported as “due to affiliates” in the condensed consolidated balance sheets. The following table presents the rollforward of our Level 3 contingent consideration liability (in thousands): Contingent Consideration Liability (1) Balance at December 31, 2017 $ (2,262 ) Acquisitions — Gains (losses) included in earnings (2) (338 ) Dispositions and settlements 2,600 Transfers into/out of Level 3 — Balance at September 30, 2018 $ — __________________ (1) Includes Ashford Inc.’s contingent consideration associated with the acquisition of J&amp;S, which is carried at fair value in the condensed consolidated balance sheets within “due to affiliates.” The liability was settled in the third quarter of 2018. The fair value was estimated using significant inputs that are not observable in the market and thus represent Level 3 fair value measurements. The significant input in the Level 3 measurement of the contingent consideration is the risk adjusted discount rate used to discount the future payment. (2) Reported as “other” operating expense in the condensed consolidated statements of operations. Effect of Fair Value Measured Assets and Liabilities on Condensed Consolidated Statements of Operations The following table summarizes the effect of fair value measured assets and liabilities on the condensed consolidated statements of operations (in thousands): Three Months Ended September 30, Nine Months Ended September 30, 2018 2017 2018 2017 Assets Options on futures contracts $ — $ — $ — $ (91 ) Total — — — (91 ) Liabilities Contingent consideration 221 — (338 ) — Deferred compensation plan (2,274 ) (2,006 ) 3,540 (3,673 ) Total (2,053 ) (2,006 ) 3,202 (3,673 ) Net $ (2,053 ) $ (2,006 ) $ 3,202 $ (3,764 ) Total combined Unrealized gain (loss) on investments (1) $ — $ — $ — $ 203 Realized gain (loss) on investments — — — (294 ) Contingent consideration (2) 221 — (338 ) — Deferred compensation plan (3) (2,274 ) (2,006 ) 3,540 (3,673 ) Net $ (2,053 ) $ (2,006 ) $ 3,202 $ (3,764 ) ________ (1) Includes unrealized gain (loss) associated with investments in unconsolidated entities and reported as “unrealized gain (loss) on investments” in the condensed consolidated statements of operations. (2) Represents the accretion of contingent consideration associated with the acquisition of J&amp;S settled in the third quarter of 2018. Reported as a component of “other operating expense” in the condensed consolidated statements of operations. (3) Reported as a component of “salaries and benefits” in the condensed consolidated statements of operations.</t>
  </si>
  <si>
    <t>Summary of Fair Value of Financial Instruments</t>
  </si>
  <si>
    <t>Investments, All Other Investments [Abstract]</t>
  </si>
  <si>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September 30, 2018 December 31, 2017 Carrying Value Estimated Fair Value Carrying Value Estimated Fair Value Financial liabilities measured at fair value: Deferred compensation plan $ 15,521 $ 15,521 $ 19,259 $ 19,259 Contingent consideration — — 2,262 2,262 Financial assets not measured at fair value: Cash and cash equivalents $ 64,937 $ 64,937 $ 36,480 $ 36,480 Restricted cash 10,722 10,722 9,076 9,076 Accounts receivable, net 4,595 4,595 5,127 5,127 Due from Ashford Trust OP 4,912 4,912 13,346 13,346 Due from Braemar OP 1,057 1,057 1,738 1,738 Investments in unconsolidated entities 500 500 500 500 Financial liabilities not measured at fair value: Accounts payable and accrued expenses $ 24,462 $ 24,462 $ 20,529 $ 20,529 Due to affiliates 493 493 4,272 4,272 Other liabilities 21,094 21,094 9,076 9,076 Notes payable 18,536 17,764 to 19,633 11,947 12,040 Deferred compensation plan. The liability resulting from the deferred compensation plan is carried at fair value based on the closing prices of the underlying investments. This is considered a Level 1 valuation technique. Contingent consideration. The liability associated with the acquisition of J&amp;S is carried at fair value based on the terms of the acquisition agreement and any changes to fair value are recorded in “other” operating expenses in the condensed consolidated statements of operations.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from Ashford Trust OP, due from Braemar OP, accounts payable and accrued expenses, due to affiliates and other liabilities . The carrying values of these financial instruments approximate their fair values due primarily to the short-term nature of these financial instruments. This is considered a Level 1 valuation technique. Investments in unconsolidated entities. The carrying value of the asset resulting from investment in unconsolidated entities approximates fair value based on recent observable transactions. This is considered a level 2 valuation technique. Notes payable. The fair value of notes payable is based on credit spreads on observable transactions of a similar nature and is considered a Level 2 valuation technique.</t>
  </si>
  <si>
    <t>Commitments and Contingencies</t>
  </si>
  <si>
    <t>Commitments and Contingencies Disclosure [Abstract]</t>
  </si>
  <si>
    <t>Commitments and Contingencies Purchase Commitment — As of September 30, 2018 , we had approximately $38.9 million of purchase commitments related to our Enhanced Return Funding Program with Ashford Trust which are contingent upon Ashford Trust acquiring additional hotels. See note 14 . Litigation — The Company is engaged in various legal proceedings which have arisen but have not been fully adjudicated. The likelihood of loss for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financial position or results of operations of the Company. However, the adjudication of legal proceedings is difficult to predict, and if the Company failed to prevail in one or more of these legal matters, and the associated realized losses were to exceed the Company’s current estimates of the range of potential losses, the Company’s financial position or results of operations could be materially adversely affected in future periods.</t>
  </si>
  <si>
    <t>Equity</t>
  </si>
  <si>
    <t>Equity [Abstract]</t>
  </si>
  <si>
    <t>Equity Noncontrolling Interests in Consolidated Entities —See note 2 for details regarding ownership interests, carrying values and allocations related to noncontrolling interests in our consolidated subsidiaries. The following table summarizes the (income) loss allocated to noncontrolling interests for each of our consolidated entities (in thousands): Three Months Ended September 30, Nine Months Ended September 30, 2018 2017 2018 2017 (Income) loss allocated to noncontrolling interests: J&amp;S $ 151 $ — $ 58 $ — OpenKey 242 113 585 373 Pure Rooms (18 ) (11 ) 25 40 RED 38 — 36 — Other (1) — — — (146 ) Total net (income) loss allocated to noncontrolling interests $ 413 $ 102 $ 704 $ 267 ________ (1) Represents noncontrolling interests primarily in the AQUA Fund, which was fully dissolved as of December 31, 2017.</t>
  </si>
  <si>
    <t>Mezzanine Equity</t>
  </si>
  <si>
    <t>Noncontrolling Interest [Abstract]</t>
  </si>
  <si>
    <t>Mezzanine Equity Redeemable Noncontrolling Interests — Redeemable noncontrolling interests are included in the mezzanine section of our condensed consolidated balance sheets as the ownership interests are redeemable for cash or registered shares outside of the Company’s control. See note 2 for tables summarizing the redeemable noncontrolling ownership interests and carrying values. The following table summarizes the net (income) loss allocated to our redeemable noncontrolling interests (in thousands): Three Months Ended September 30, Nine Months Ended September 30, 2018 2017 2018 2017 Net (income) loss allocated to redeemable noncontrolling interests: Ashford Holdings (1) $ (3 ) $ 4 $ (9 ) $ 4 J&amp;S 679 — 29 — OpenKey 292 296 797 991 Total net (income) loss allocated to redeemable noncontrolling interests $ 968 $ 300 $ 817 $ 995 ________ (1) Represents the 0.2% interest in Ashford LLC prior to our legal entity restructuring on April 6, 2017 and 0.2% interest in Ashford Holdings thereafter. Preferred Stock —On August 8, 2018, we completed the acquisition of Premier for a total transaction value of $203 million . The purchase price was paid by issuing 8,120,000 shares of the newly created Series B Preferred Stock to the Remington Sellers. The Series B Preferred Stock has a conversion price of $140 per share and, if converted, would convert into 1,450,000 shares of our common stock. Dividends on the Series B Preferred Stock are payable at an annual rate of 5.5% in the first year, 6.0% in the second year, and 6.5% in the third year and each year thereafter. The preferred stock has an increasing dividend rate in the first three years where the stated dividend rate is 5.5% in the first year, 6.0% in the second year, and becomes fixed at 6.5% in the third year and thereafter. Under the applicable authoritative accounting guidance, this increasing dividend rate feature results in a discount that must be reflected in the fair value of the preferred stock, which is reflected in “Series B cumulative convertible preferred stock, net of discount” on our condensed consolidated balance sheets. For the three and nine months ended September 30, 2018, we recorded $303,000 of amortization related to the preferred stock discount. In addition to certain separate class voting rights, the holders of the Series B Preferred Stock vote on an as-converted basis with the holders of the common stock and the holders of any outstanding Series A Preferred Stock or Series C Preferred Stock on all matters submitted for approval by the holders of our capital stock possessing general voting rights. However, for five years following the closing of the acquisition of Premier, the selling stockholders and their transferees will generally be subject to certain voting restrictions with respect to shares in excess of 25% of the combined voting power of our outstanding capital stock. The Series B Preferred Stock is also subject to conversion upon certain events constituting a change of control. After the seventh anniversary of the closing of the acquisition of Premier, we have the option to redeem all or any portion of the Series B Preferred Stock in $25.0 million increments on a pro rata basis among all covered investors unless, no less than 15 days before the closing of the purchase transaction, the participating covered investors specify an alternative allocation of the Series B Preferred Stock subject to the redemption (the “Call Option”), at a price per share equal to the sum of (i) $25.125 (as adjusted for any applicable stock splits or similar transactions) plus (ii) all accrued but unpaid dividends. The purchase price is payable only in cash. The notice of exercise of the Call Option does not limit or restrict any covered investor’s right to convert the Series B Preferred Stock into shares of our common stock prior to the closing of the Call Option. The Series B Preferred Stock is included in the mezzanine section of our condensed consolidated balance sheets as the preferred shares are redeemable for shares of our common stock outside of the Company’s control. The Series B Preferred Stock quarterly dividend for all issued and outstanding shares was $0.2063 for the three months ended September 30, 2018 . The Company declared and paid dividends as presented below: Three Months Ended September 30, Nine Months Ended September 30, 2018 2017 2018 2017 Preferred dividends $ 1,675 — $ 1,675 —</t>
  </si>
  <si>
    <t>Equity-Based Compensation</t>
  </si>
  <si>
    <t>Disclosure of Compensation Related Costs, Share-based Payments [Abstract]</t>
  </si>
  <si>
    <t>Equity-Based Compensation Equity-based compensation expense is primarily recorded in “salaries and benefits expense” in our condensed consolidated statements of operations and comprehensive income (loss). The components of equity-based compensation expense for the three and nine months ended September 30, 2018 and 2017 are presented below by award type (in thousands): Three Months Ended September 30, Nine Months Ended September 30, 2018 2017 2018 2017 Equity-based compensation Stock option amortization (1) $ 1,951 $ 1,899 $ 7,625 $ 5,436 Director and other non-employee equity grants expense (2) 38 — 433 250 Pre-spin equity grants expense (3) — — — 684 Total equity-based compensation $ 1,989 $ 1,899 $ 8,058 $ 6,370 Other equity-based compensation REIT equity-based compensation (4) $ 6,232 $ 3,443 $ 25,842 $ 5,449 $ 8,221 $ 5,342 $ 33,900 $ 11,819 ________ (1) As of September 30, 2018 , the Company had approximately $13.0 million of total unrecognized compensation expense related to stock options that will be recognized over a weighted average period of 1.5 years . During the nine months ended September 30, 2018 , we recorded approximately $2.5 million of equity-based compensation expense related to accelerated vesting of stock options, in accordance with the terms of the awards, as a result of the death of an executive in March 2018. (2) Grants of restricted stock to independent directors are recorded at fair value based on the market price of our shares at grant date, and this amount is fully expensed in “general and administrative” expense as the grants of stock are fully vested on the date of grant. Options to purchase common stock granted to other non-employees are recorded at fair value based on the market price of the options. The recorded expense, included in “general and administrative,” is equal to the fair value of the award in proportion to the requisite service period satisfied during the period. See “Equity-based Compensation” in note 2 . (3) As a result of the spin-off, we assumed all of the unrecognized equity-based compensation associated with prior Ashford Trust equity grants of common stock and LTIP units. We recognized the equity-based compensation expense related to these assumed Ashford Trust equity grants through the April 2017 final vesting date. (4) REIT equity-based compensation expense is associated with equity grants of Ashford Trust’s and Braemar’s common stock and LTIP units awarded to officers and employees of Ashford Inc. and Premier. During the nine months ended September 30, 2018 , REIT equity-based compensation included $6.7 million of expense related to accelerated vesting, in accordance with the terms of the awards, as a result of the death of an executive in March 2018. See notes 2 and 14 .</t>
  </si>
  <si>
    <t>Deferred Compensation Plan</t>
  </si>
  <si>
    <t>Compensation Related Costs [Abstract]</t>
  </si>
  <si>
    <t>Deferred Compensation Plan We administer a non-qualified deferred compensation plan (“DCP”) for certain executive officers. The plan allowed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densed consolidated statements of operations and comprehensive income (loss). The following table summarizes the DCP activity (in thousands): Three Months Ended September 30, Nine Months Ended September 30, 2018 2017 2018 2017 Change in fair value Unrealized gain (loss) $ (2,274 ) $ (2,006 ) $ 3,540 $ (3,673 ) Distributions Fair value (1) $ 63 $ 39 $ 197 $ 152 Shares (1) 1 1 3 2 ________ (1) Distributions made to one participant. As of September 30, 2018 and December 31, 2017 the carrying value of the DCP liability was $15.5 million and $19.3 million , respectively.</t>
  </si>
  <si>
    <t>Related Party Transactions</t>
  </si>
  <si>
    <t>Related Party Transactions [Abstract]</t>
  </si>
  <si>
    <t>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Details of our related party transactions are presented below. We are a party to an amended and restated advisory agreement, as amended, with Ashford Trust OP. The base fee was paid quarterly based on a declining sliding scale percentage of Ashford Trust’s total market capitalization plus, prior to June 26, 2018, the Key Money Asset Management Fee (defined in our amended and restated advisory agreement as the aggregate gross asset value of all key money assets multiplied by 0.70% ),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50% and 0.70% per annum for total market capitalization that ranges from less than $6.0 billion to greater than $10.0 billion . Upon effectiveness of the Enhanced Return Funding Program Agreement and Amendment No. 1 to the Amended and Restated Advisory Agreement on June 29, 2018, the base fee is paid monthly as a percentage of Ashford Trust’s total market capitalization on a declining sliding scale plus the Net Asset Fee Adjustment, as defined in the respective advisory agreement, subject to a minimum monthly base fee. At September 30, 2018 , the quarterly base fee was 0.70% per annum. Reimbursement for overhead, internal audit, risk management advisory services and asset management services, including compensation, benefits and travel expense reimbursements, are billed monthly to Ashford Trust based on a pro rata allocation as determined by the ratio of Ashford Trust’s net investment in hotel properties in relation to the total net investment in hotel properties for both Ashford Trust and Braemar. We also record advisory revenue for equity grants of Ashford Trust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advisory fee that is measured annually in each year that Ashford Trust’s annual total stockholder return exceeds the average annual total stockholder return for Ashford Trust’s peer group, subject to the FCCR Condition, as defined in the advisory agreement. In addition to our advisory agreement with Ashford Trust OP, Premier, our consolidated subsidiary, has a master project management agreement with Ashford Trust OP to provide comprehensive and cost-effective design, development, and project management services. The following table summarizes the revenues and expenses related to Ashford Trust OP (in thousands): Three Months Ended September 30, Nine Months Ended September 30, 2018 2017 2018 2017 REVENUE BY TYPE Advisory services revenue Base advisory fee $ 9,145 $ 8,568 $ 26,611 $ 26,020 Reimbursable expenses (1) 2,119 1,673 5,645 5,902 Equity-based compensation (2) 4,855 4,392 20,540 7,748 Incentive advisory fee (3) 452 452 1,356 1,356 Total advisory services revenue 16,571 15,085 54,152 41,026 Audio visual revenue (4) — — 88 — Project management revenue (5) 2,491 — 2,491 — Other revenue Investment management reimbursements (6) 339 522 850 1,482 Debt placement fees (7) 350 — 4,942 — Claim management services (8) 17 — 53 — Lease revenue (9) 168 168 503 391 Other services (10) 454 479 1,141 705 Total other revenue 1,328 1,169 7,489 2,578 Total revenue $ 20,390 $ 16,254 $ 64,220 $ 43,604 REVENUE BY SEGMENT (11) REIT advisory $ 17,445 $ 15,775 $ 60,500 $ 42,899 Premier 2,491 — 2,491 — J&amp;S — — 88 — OpenKey 16 33 63 53 Corporate and other 438 446 1,078 652 Total revenue $ 20,390 $ 16,254 $ 64,220 $ 43,604 COST OF REVENUES Cost of audio visual revenues (4) $ 1,021 $ — $ 2,211 $ — ________ (1) Reimbursable expenses include overhead, internal audit, risk management advisory and asset management services. During the three and nine months ended September 30, 2018 , we recognized $784,000 and $1.4 million , respectively, of deferred income from reimbursable expenses related to software implementation costs. During the three and nine months ended September 30, 2017 , we recognized $202,000 and $1.5 million , respectively, of deferred income from reimbursable expenses related to software implementation costs, which was partially offset by the impairment of the related capitalized software, as mentioned in note 2 , in the amount of $0 and $1.1 million , respectively. (2) Equity-based compensation revenue is associated with equity grants of Ashford Trust’s common stock and LTIP units awarded to officers and employees of Ashford Inc. For the nine months ended September 30, 2018 , equity-based compensation revenue from Ashford Trust included $4.5 million of expense related to accelerated vesting, in accordance with the terms of the awards, as a result of the death of an executive in March 2018. (3) Incentive advisory fee for the three and nine months ended September 30, 2018 , includes the pro-rata portion of the third year installment of the 2016 incentive advisory fee, which is due in January 2019, and for the three and nine months ended September 30, 2017 , includes the pro-rata portion of the second year installment of the 2016 incentive advisory fee, which was paid in January 2018. Incentive fee payments are subject to meeting the December 31 FCCR Condition each year, as defined in the Ashford Trust advisory agreement. Ashford Trust's annual total stockholder return did not meet the relevant incentive fee thresholds during the 2017 and 2015 measurement periods. See note 3 . (4) J&amp;S primarily contracts directly with customers to whom it provides audio visual services. J&amp;S recognizes the gross revenue collected from their customers by the hosting hotel or venue. Commissions retained by the hotel or venue, including Ashford Trust, are recognized in “cost of revenues for audio visual” in our condensed consolidated statements of operations. See note 2 for discussion of the audio visual revenue recognition policy. (5) Project management revenue primarily consists of revenue generated within our Premier segment by providing design, development,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6) Investment management reimbursements include AIM’s management of Ashford Trust’s excess cash under the Investment Management Agreement. AIM is not compensated for its services but is reimbursed for all costs and expenses. (7) Debt placement fees include revenues earned from providing debt placement services by Lismore Capital, our wholly-owned subsidiary. (8) Claims management services include revenues earned from providing insurance claim assessment and administration services. (9) In connection with our key money transaction with Ashford Trust, we lease FF&amp;E to Ashford Trust rent-free. A portion of the base advisory fee is allocated to lease revenue each period equal to the estimated fair value of the lease payments that would have been made. (10) Other services revenue is associated with other hotel services, such as mobile key applications and hypoallergenic premium rooms, provided to Ashford Trust by our consolidated subsidiaries, OpenKey and Pure Rooms, respectively. (11) See note 16 for discussion of segment reporting. At September 30, 2018 and December 31, 2017 , we had a net receivable of $4.9 million and $13.3 million , respectively, due from Ashford Trust OP associated primarily with the revenues discussed above. The following table summarizes amounts due (to) from Ashford Trust OP related to each of our consolidated entities (in thousands): September 30, 2018 December 31, 2017 Ashford LLC $ 17 $ — AIM 140 347 Premier 1,410 — J&amp;S 1,549 62 Pure Rooms 218 302 OpenKey 15 25 On June 26, 2018, the Company entered into the ERFP Agreement with Ashford Trust. The independent members of the board of directors of each of the Company and Ashford Trust, with the assistance of separate and independent legal counsel, engaged to negotiate the ERFP Agreement on behalf of the Company and Ashford Trust, respectively. Under the ERFP Agreement, the Company agreed to provide $50 million to Ashford Trust in connection with Ashford Trust’s acquisition of additional hotels with the option to increase the funding commitment to up to $100 million upon mutual agreement by the parties. Under the ERFP Agreement, the Company is obligated to provide Ashford Trust 10% of the acquired hotel’s purchase price in exchange for FF&amp;E, which is subsequently leased to Ashford Trust rent-free. In connection with Ashford Trust’s acquisition of the Hilton Old Town Alexandria on June 29, 2018, and subject to the terms of the ERFP Agreement, the Company is obligated to provide Ashford Trust with approximately $11.1 million of FF&amp;E at Ashford Trust properties. As of September 30, 2018 , the Company has provided $390,000 of FF&amp;E under the ERFP Agreement. As a result, the Company’s ERFP obligation of $10.7 million is reflected in our condensed consolidated balance sheet as “other assets” and “other liabilities” as of September 30, 2018 . Under the ERFP agreement, Ashford Trust has two years from the acquisition date of a hotel property to identify the FF&amp;E to be purchased by Ashford Inc. The Company recognizes the related depreciation tax deduction at the time such FF&amp;E is placed into service at Ashford Trust properties. However, the timing of the FF&amp;E being placed into service is subject to uncertainties outside of the Company’s control that could delay the realization of any tax benefit associated with the purchase of FF&amp;E. See note 9 . We are also a party to an amended and restated advisory agreement with Braemar OP. Braemar is required to pay a monthly base fee that is 1/12th of 0.70% of Braemar’s total market capitalization plus the Key Money Asset Management Fee (defined in the advisory agreement as the aggregate gross asset value of all key money assets multiplied by 1/12th of 0.70% ), subject to a minimum monthly base fee, as payment for managing its day-to-day operations in accordance with its investment guidelines. Total market capitalization includes the aggregate principal amount of Braemar’s consolidated indebtedness (including its proportionate share of debt of any entity that is not consolidated but excluding its joint venture partners’ proportionate share of consolidated debt). Reimbursement for overhead, internal audit, risk management advisory and asset management services, including compensation, benefits and travel expense reimbursements, are billed monthly to Braemar based on a pro rata allocation as determined by the ratio of Braemar’s net investment in hotel properties in relation to the total net investment in hotel properties for both Ashford Trust and Braemar. We also record advisory revenue for equity grants of Braemar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advisory fee that is measured annually in each year that Braemar’s annual total stockholder return exceeds the average annual total stockholder return for Braemar’s peer group, subject to the FCCR Condition, as defined in the advisory agreement. In addition to our advisory agreement with Braemar OP, Premier, our consolidated subsidiary, has a master project management agreement with Braemar OP to provide comprehensive and cost-effective design, development, and project management services. The following table summarizes the revenues related to Braemar OP (in thousands): Three Months Ended September 30, Nine Months Ended September 30, 2018 2017 2018 2017 REVENUE BY TYPE Advisory services revenue Base advisory fee $ 2,510 $ 2,300 $ 6,929 $ 6,579 Reimbursable expenses (1) 488 470 1,407 1,552 Equity-based compensation (2) 1,315 (949 ) 5,240 (2,299 ) Incentive advisory fee (3) — 319 — 956 Other advisory revenue (4) 132 132 390 146 Total advisory services revenue 4,445 2,272 13,966 6,934 Project management revenue (5) 1,125 — 1,125 — Other revenue Debt placement fees (6) — 225 999 225 Claims management services (7) 31 — 100 — Lease revenue (8) 83 83 251 251 Other services (9) 206 26 625 26 Total other revenue 320 334 1,975 502 Total revenue $ 5,890 $ 2,606 $ 17,066 $ 7,436 REVENUE BY SEGMENT (10) REIT advisory $ 4,559 $ 2,580 $ 15,316 $ 7,410 Premier 1,125 — 1,125 — J&amp;S (11) — — — — OpenKey 6 11 22 11 Corporate and other 200 15 603 15 Total revenue $ 5,890 $ 2,606 $ 17,066 $ 7,436 ________ (1) Reimbursable expenses include overhead, internal audit, risk management advisory and asset management services. During the three and nine months ended September 30, 2018 , we recognized $58,000 and $102,000 , respectively, of deferred income from reimbursable expenses related to software implementation costs. During the three and nine months ended September 30, 2017 , we recognized $15,000 and $110,000 , respectively, of deferred income from reimbursable expenses related to software implementation costs, which was partially offset by the impairment of the related capitalized software, as mentioned in note 2 , in the amount of $0 and $1.1 million , respectively. (2) Equity-based compensation revenue is associated with equity grants of Braemar’s common stock and LTIP units awarded to officers and employees of Ashford Inc. For the nine months ended September 30, 2018 , equity-based compensation revenue from Braemar included $2.2 million of expense related to accelerated vesting, in accordance with the terms of the awards, as a result of the death of an executive in March 2018. (3) No incentive fee was recorded for the three and nine months ended September 30, 2018 , because Braemar's annual total stockholder return did not meet the relevant incentive fee thresholds during the 2017 and 2016 measurement periods. For the three and nine months ended September 30, 2017 , incentive advisory fee includes the pro-rata portion of the third year installment of the 2015 incentive advisory fee, which was paid in January 2018. Incentive fee payments are subject to meeting the December 31 FCCR Condition each year, as defined in the Braemar advisory agreement. See note 3 . (4) In connection with our Fourth Amended and Restated Braemar Advisory Agreement, a $5.0 million cash payment was made by Braemar upon approval by Braemar’s stockholders, which is recognized over the 10 -year initial term. (5) Project management revenue primarily consists of revenue generated within our Premier segment by providing design, development,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6) Debt placement fees include revenues earned from providing debt placement services by Lismore Capital, our wholly-owned subsidiary. (7) Claims management services include revenues earned from providing insurance claim assessment and administration services. (8) In connection with our key money transaction with Braemar, we lease FF&amp;E to Braemar rent-free. A portion of the base advisory fee is allocated to lease revenue each period equal to the estimated fair value of the lease payments that would have been made. (9) Other services revenue is associated with other hotel services, such as mobile key applications, hypoallergenic premium rooms and watersports activities &amp; travel/transportation services, provided to Braemar by our consolidated subsidiaries, OpenKey, Pure Rooms and RED, respectively. (10) See note 16 for discussion of segment reporting. (11) J&amp;S primarily contracts directly with customers to whom it provides audio visual services. J&amp;S recognizes the gross revenue collected from their customers by the hosting hotel or venue. Commissions retained by the hotel or venue are recognized in “cost of revenues for audio visual” in our condensed consolidated statements of operations. For the three and nine months ended September 30, 2018 and 2017 , J&amp;S had no cost of revenues for audio visual associated with Braemar. At September 30, 2018 and December 31, 2017 , we had receivables of $1.1 million and $1.7 million , respectively, from Braemar OP associated with the revenues discussed above. See note 2 for details regarding receivables held by our consolidated subsidiaries, due from our affiliates. The following table summarizes amounts due from Braemar OP related to each of our consolidated entities (in thousands): September 30, 2018 December 31, 2017 Ashford LLC $ 30 $ — Premier 709 — Pure Rooms — 50 OpenKey — 6 RED 4 — Ashford Trust and Braemar have management agreements with Remington Holdings L.P. and its subsidiaries (“Remington”), which is beneficially owned by our Chairman and Chief Executive Officer and Ashford Trust’s Chairman Emeritus. Transactions related to these agreements are included in the accompanying consolidated financial statements. Under the agreements, we pay Remington Lodging general and administrative expense reimbursements, approved by the independent directors of Ashford Trust and Braemar, including rent, payroll, office supplies, travel and accounting. These charges are allocated based on various methodologies, including headcount and actual amounts incurred, which are then rebilled to Ashford Trust and Braemar. These reimbursements are included in general and administrative expenses on the condensed consolidated statements of operations. The charges totaled $2.7 million and $5.2 million , for the three and nine months ended September 30, 2018 , respectively, and $1.2 million and $3.7 million , for the three and nine months ended September 30, 2017 , respectively. The amounts due under these arrangements as of September 30, 2018 and December 31, 2017 , are included in “due to affiliates” on our condensed consolidated balance sheets. Ashford Trust held a 16.30% and 16.23% and Braemar held an 8.21% and 0% noncontrolling interest in OpenKey as of September 30, 2018 and December 31, 2017 , respectively. During the three and nine months ended September 30, 2018 , Ashford Trust invested $0 and $667,000 , respectively, and Braemar invested $0 and $2.0 million , respectively in OpenKey. During the three and nine months ended September 30, 2017 , Ashford Trust invested $333,000 and $983,000 , respectively, in OpenKey. Braemar held no investments in OpenKey during the three and nine months ended September 30, 2017 . See also notes 1 , 2 , 10 , and 11 . An officer of J&amp;S owns the J&amp;S headquarters property including the adjoining warehouse space. J&amp;S leases this property for $300,000 per year, with escalating lease payments based on the Consumer Price Index. Rental expense for the three and nine months ended September 30, 2018 , was $84,000 , and $252,000 , respectively. We did not incur rental expense related to this lease for the three and nine months ended September 30, 2017 .</t>
  </si>
  <si>
    <t>Income (Loss) Per Share</t>
  </si>
  <si>
    <t>Earnings Per Share [Abstract]</t>
  </si>
  <si>
    <t>Income (Loss) Per Share The following table reconciles the amounts used in calculating basic and diluted income (loss) per share (in thousands, except per share amounts): Three Months Ended September 30, Nine Months Ended September 30, 2018 2017 2018 2017 Net income (loss) attributable to common stockholders – basic and diluted: Net income (loss) attributable to the Company $ 3,387 $ (1,856 ) $ 6,624 $ (10,950 ) Less: Dividends on preferred stock and amortization (1,978 ) — (1,978 ) — Less: Net income (loss) allocated to unvested shares (6 ) — (20 ) — Undistributed net income (loss) allocated to common stockholders 1,403 (1,856 ) 4,626 (10,950 ) Distributed and undistributed net income (loss) - basic $ 1,403 $ (1,856 ) $ 4,626 $ (10,950 ) Effect of deferred compensation plan — — (3,540 ) — Effect of contingently issuable shares (971 ) (296 ) (826 ) (991 ) Distributed and undistributed net income (loss) - diluted $ 432 $ (2,152 ) $ 260 $ (11,941 ) Weighted average common shares outstanding: Weighted average common shares outstanding – basic 2,109 2,022 2,100 2,019 Effect of deferred compensation plan shares — — 69 — Effect of contingently issuable shares 50 32 57 33 Effect of assumed exercise of stock options 178 — 191 — Weighted average common shares outstanding – diluted 2,337 2,054 2,417 2,052 Income (loss) per share – basic: Net income (loss) allocated to common stockholders per share $ 0.67 $ (0.92 ) $ 2.20 $ (5.42 ) Income (loss) per share – diluted: Net income (loss) allocated to common stockholders per share $ 0.18 $ (1.05 ) $ 0.11 $ (5.82 ) Due to their anti-dilutive effect, the computation of diluted income (loss) per share does not reflect the adjustments for the following items (in thousands): Three Months Ended September 30, Nine Months Ended September 30, 2018 2017 2018 2017 Net income (loss) allocated to common stockholders is not adjusted for: Net income (loss) attributable to unvested restricted shares $ 6 $ — $ 20 $ — Net income (loss) attributable to redeemable noncontrolling interests in Ashford Holdings 3 4 9 4 Dividends on preferred stock and amortization 1,978 — 1,978 — Total $ 1,987 $ 4 $ 2,007 $ 4 Weighted average diluted shares are not adjusted for: Effect of unvested restricted shares 9 — 9 — Effect of assumed conversion of Ashford Holdings units 4 4 4 4 Effect of assumed conversion of preferred stock 851 — 284 — Total 864 4 297 4</t>
  </si>
  <si>
    <t>Segment Reporting</t>
  </si>
  <si>
    <t>Segment Reporting [Abstract]</t>
  </si>
  <si>
    <t>Segment Reporting We have two business segments: (i) REIT Advisory, which provides asset management and advisory services to other entities, and (ii) Hospitality Products and Services (“HPS”), which provides products and services to clients primarily in the hospitality industry. HPS includes (a) Premier, which provides comprehensive and cost-effective design, development, and project management services, (b) J&amp;S, which provides event technology and creative communications solutions services, (c) OpenKey, a hospitality focused mobile key platform that provides a universal smartphone app for keyless entry into hotel guest rooms, (d) Pure Rooms, which provides hypoallergenic premium rooms in the hospitality industry, and (e) RED, a premier provider of watersports activities and other travel and transportation services in the U.S. Virgin Islands. Premier, OpenKey, Pure Rooms and RED operating segments do not individually meet the accounting criteria for separate disclosure as reportable segments. However, we have elected to disclose Premier and OpenKey as reportable segments. Accordingly, we have four reportable segments: REIT Advisory, Premier, J&amp;S and OpenKey. We combine the operating results of Pure Rooms and RED into an “all other” category, which we refer to as “Corporate and Other.” See footnote 3 for details of our segments’ material revenue generating activities. As of September 30, 2018 , there were no material intercompany revenues or expenses between our operating segments. Our chief operating decision maker (“CODM”) uses multiple measures of segment profitability for assessing performance of our business. Our reported measure of segment profitability is net income, although the CODM also focuses on adjusted EBITDA and adjusted net income, which exclude certain gains, losses and charges, to assess performance and allocate resources. Our CODM currently reviews assets at the corporate (consolidated) level and does not currently review segment assets to make key decisions on resource allocations. Certain information concerning our segments for the three and six months ended September 30, 2018 , and 2017 is presented in the following tables (in thousands). Consolidated subsidiaries are reflected as of their respective acquisition dates or as of the date we were determined to be the primary beneficiary of variable interest entities. Three Months Ended September 30, 2018 Three Months Ended September 30, 2017 REIT Advisory Premier J&amp;S OpenKey Corporate and Other Ashford Inc. Consolidated REIT Advisory Premier J&amp;S OpenKey Corporate and Other Ashford Inc. Consolidated REVENUE Advisory services $ 21,016 $ — $ — $ — $ — $ 21,016 $ 17,357 $ — $ — $ — $ — $ 17,357 Audio visual — — 14,526 — — 14,526 — — — — — — Project Management — 3,616 — — — 3,616 — — — — — — Other 990 — — 301 1,116 2,407 998 — — 72 828 1,898 Total revenue 22,006 3,616 14,526 301 1,116 41,565 18,355 — — 72 828 19,255 EXPENSES Depreciation and amortization 808 1,618 587 7 (48 ) 2,972 185 — — 6 390 581 Other operating expenses (1) 8,777 1,923 18,087 1,271 20,039 50,097 5,586 — — 774 14,654 21,014 Total expenses 9,585 3,541 18,674 1,278 19,991 53,069 5,771 — — 780 15,044 21,595 OPERATING INCOME (LOSS) 12,421 75 (4,148 ) (977 ) (18,875 ) (11,504 ) 12,584 — — (708 ) (14,216 ) (2,340 ) Interest expense (82 ) — (181 ) — (26 ) (289 ) — — — — (5 ) (5 ) Amortization of loan costs (105 ) — (12 ) (7 ) (6 ) (130 ) — — — (11 ) (4 ) (15 ) Interest income — — — — 103 103 — — — — 82 82 Other income (expense) 141 — (38 ) 3 (184 ) (78 ) — — — (4 ) (1 ) (5 ) INCOME (LOSS) BEFORE INCOME TAXES 12,375 75 (4,379 ) (981 ) (18,988 ) (11,898 ) 12,584 — — (723 ) (14,144 ) (2,283 ) Income tax (expense) benefit (2,775 ) (7 ) 909 — 15,777 13,904 (4,543 ) — — — 4,568 25 NET INCOME (LOSS) $ 9,600 $ 68 $ (3,470 ) $ (981 ) $ (3,211 ) $ 2,006 $ 8,041 $ — $ — $ (723 ) $ (9,576 ) $ (2,258 ) ________ (1) Other operating expenses includes salaries and benefits, cost of revenues for audio visual, costs of revenues for project management and general and administrative expenses. Other operating expenses of REIT Advisory represent expenses for which there is generally a direct offsetting amount included in revenues, including REIT equity-based compensation expense and reimbursable expenses. Nine Months Ended September 30, 2018 Nine Months Ended September 30, 2017 REIT Advisory Premier J&amp;S OpenKey Corporate and Other Ashford Inc. Consolidated REIT Advisory Premier J&amp;S OpenKey Corporate and Other Ashford Inc. Consolidated REVENUE Advisory services $ 68,118 $ — $ — $ — $ — $ 68,118 $ 47,960 $ — $ — $ — $ — $ 47,960 Audio visual — — 61,212 — — 61,212 — — — — — — Project management — 3,616 — — — 3,616 — — — — — — Other 7,698 — — 773 3,127 11,598 2,349 — — 140 1,458 3,947 Total revenue 75,816 3,616 61,212 773 3,127 144,544 50,309 — — 140 1,458 51,907 EXPENSES Depreciation and amortization 1,567 1,618 1,530 20 470 5,205 438 — — 17 1,181 1,636 Impairment 1,863 — — — 56 1,919 1,041 — — — 31 1,072 Other operating expenses (1) 32,832 1,923 58,598 3,345 46,392 143,090 12,903 — — 2,448 36,906 52,257 Total operating expenses 36,262 3,541 60,128 3,365 46,918 150,214 14,382 — — 2,465 38,118 54,965 OPERATING INCOME (LOSS) 39,554 75 1,084 (2,592 ) (43,791 ) (5,670 ) 35,927 — — (2,325 ) (36,660 ) (3,058 ) Interest expense (82 ) — (464 ) — (47 ) (593 ) — — — — (10 ) (10 ) Amortization of loan costs (105 ) — (35 ) (20 ) (17 ) (177 ) — — — (15 ) (10 ) (25 ) Interest income — — — — 288 288 — — — — 153 153 Other income (expense) 187 — (353 ) 2 (174 ) (338 ) (309 ) — — (12 ) 297 (24 ) INCOME (LOSS) BEFORE INCOME TAXES 39,554 75 232 (2,610 ) (43,741 ) (6,490 ) 35,618 — — (2,352 ) (36,230 ) (2,964 ) Income tax (expense) benefit (8,041 ) (7 ) (339 ) — 19,980 11,593 (12,895 ) — — — 3,647 (9,248 ) NET INCOME (LOSS) $ 31,513 $ 68 $ (107 ) $ (2,610 ) $ (23,761 ) $ 5,103 $ 22,723 $ — $ — $ (2,352 ) $ (32,583 ) $ (12,212 ) ________ (1) Other operating expenses includes salaries and benefits, cost of revenues for audio visual, costs of revenues for project management and general and administrative expenses. Other operating expenses of REIT Advisory represent expenses for which there is generally a direct offsetting amount included in revenues, including REIT equity-based compensation expense and reimbursable expenses.</t>
  </si>
  <si>
    <t>Subsequent Events</t>
  </si>
  <si>
    <t>Subsequent Events [Abstract]</t>
  </si>
  <si>
    <t>Subsequent Events On October 10, 2018, we sold an additional 10,000 shares of common stock to underwriters in connection with the underwriters’ partial exercise of their over-allotment option that had been granted to them in connection with our public offering on September 28, 2018. The net proceeds from the sale of the over-allotment shares after discounts and commissions to the underwriters were approximately $700,000 . On October 31, 2018, Ashford Trust acquired the La Posada de Santa Fe (“La Posada”) in Santa Fe, New Mexico, for a purchase price of $50 million . Under the ERFP Agreement, the Company is obligated to provide Ashford Trust 10% of the acquired hotel’s purchase price in the form of FF&amp;E acquired by the Company, which is subsequently leased to Ashford Trust rent-free. In connection with Ashford Trust’s acquisition of La Posada, and subject to the terms of the ERFP Agreement, the Company is obligated to provide Ashford Trust with approximately $5.0 million in exchange for FF&amp;E at Ashford Trust properties.</t>
  </si>
  <si>
    <t>Significant Accounting Policies (Policies)</t>
  </si>
  <si>
    <t>Basis of Presentation and Principles of Consolidation, and Noncontrolling Interests</t>
  </si>
  <si>
    <t>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7 Annual Report on Form 10-K filed with the SEC on March 12, 2018 .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our noncontrolling interests, including those related to consolidated VIEs, as of September 30, 2018 and December 31, 2017 (in thousands): September 30, 2018 Ashford J&amp;S (3) OpenKey (4) Pure (5) RED (6) Ashford Inc. ownership interest 99.83 % 85.00 % 45.61 % 70.00 % 80.00 % Redeemable noncontrolling interests (1) (2) 0.17 % 15.00 % 29.65 % — % — % Noncontrolling interests in consolidated entities — % — % 24.74 % 30.00 % 20.00 % 100.00 % 100.00 % 100.00 % 100.00 % 100.00 % Carrying value of redeemable noncontrolling interests $ 313 $ 2,227 $ 1,238 n/a n/a Redemption value adjustment, year-to-date (79 ) — (497 ) n/a n/a Redemption value adjustment, cumulative 279 — 1,524 n/a n/a Carrying value of noncontrolling interests — — 519 166 (36 ) Assets, available only to settle subsidiary's obligations (7) n/a 38,974 2,411 2,267 6,182 Liabilities (8) n/a 24,170 500 2,151 2,605 Notes payable (8) n/a 13,354 — 39 2,501 Revolving credit facility (8) n/a 2,526 — 100 16 December 31, 2017 Ashford J&amp;S (3) OpenKey (4) Pure (5) RED (6) Ashford Inc. ownership interest 99.80 % 85.00 % 43.90 % 70.00 % — % Redeemable noncontrolling interests (1) (2) 0.20 % 15.00 % 39.59 % — % — % Noncontrolling interests in consolidated entities — % — % 16.51 % 30.00 % — % 100.00 % 100.00 % 100.00 % 100.00 % — % Carrying value of redeemable noncontrolling interests $ 385 $ 2,522 $ 2,204 n/a n/a Redemption value adjustment, year-to-date 224 — 1,046 n/a n/a Redemption value adjustment, cumulative 358 — 2,021 n/a n/a Carrying value of noncontrolling interests — 439 128 205 — Assets, available only to settle subsidiary's obligations (7) n/a 36,951 1,403 1,865 — Liabilities (8) n/a 21,821 889 1,652 — Notes payable (8) n/a 9,917 — 220 — Revolving credit facility (8) n/a 814 — 100 —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amp;S, which we consolidate under the voting interest model. J&amp;S provides audio visual products and services in the hospitality industry. See also notes 1 , 10 and 11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0 and 11 . (5) Represents ownership interests in Pure Rooms, a VIE for which we are considered the primary beneficiary and therefore we consolidate it. Pure Rooms provides hypoallergenic premium rooms in the hospitality industry. See also notes 1 and 10 . (6) Represents ownership interests in RED, a VIE for which we are considered the primary beneficiary and therefore we consolidate it. We are provided a preferred return on our investment in RED which is accounted for in our income allocation based on the applicable partnership agreement. RED is a premier provider of watersports activities and other travel and transportation services in the U.S. Virgin Islands. See also notes 1 and 10 . (7) Total assets primarily consist of cash and cash equivalents and other assets that can only be used to settle the subsidiaries’ obligations. (8) Liabilities consist primarily of accounts payable, accrued expenses and notes payable for which creditors do not have recourse to Ashford Inc. except in the case of the term loans and line of credit held by RED, for which the creditor has recourse to Ashford Inc.</t>
  </si>
  <si>
    <t>Unconsolidated VIEs</t>
  </si>
  <si>
    <t xml:space="preserve">Unconsolidated VIEs —Our investments in certain unconsolidated entities are considered to be variable interests in the underlying entities.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loss in unconsolidated entities. </t>
  </si>
  <si>
    <t xml:space="preserve">Acquisitions —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t>
  </si>
  <si>
    <t>Use of Estimates</t>
  </si>
  <si>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Impairment of Furniture, Fixtures and Equipment</t>
  </si>
  <si>
    <t>Impairment of Furniture, Fixtures and Equipment —FF&amp;E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We recorded impairment charges of $0 and $1.9 million for the three and nine months ended September 30, 2018 , respectively. The impairment was recognized upon determination that a portion of capitalized software that was not eligible for reimbursement would not be placed into service. Impairment charges of $0 and $1.1 million were recorded for the three and nine months ended September 30, 2017 , respectively, partially offset by recognition of deferred income from reimbursable expenses related to capitalized software implementation costs. The impairment was recognized upon determination that a portion of the implemented software cost will not be placed into service. See note 14 .</t>
  </si>
  <si>
    <t>Goodwill and Indefinite-Lived Intangible Assets</t>
  </si>
  <si>
    <t xml:space="preserve">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J&amp;S. We assess goodwill and indefinite-lived intangible assets, neither of which is amortized, for impairment annually as of October 1, or more frequently, if events and circumstances indicate impairment may have occurred. In the evaluation of goodwill for impairment, we perform a quantitative assessment and compare the fair value of the reporting unit to the carrying value. If the carrying value of a reporting unit exceeds its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We determine fair value based on discounted projected future operating cash flows using a discount rate that is commensurate with the risk inherent in our current business model. We base our measurement of fair value of trademarks using the relief-from-royalty method. This method assumes that the trademarks have value to the extent that their owner is relieved of the obligation to pay royalties for the benefits received from them. No indicators of impairment were identified during our annual test performed as of October 1, 2017, or as of September 30, 2018 . </t>
  </si>
  <si>
    <t>Definite-Lived Intangible Assets</t>
  </si>
  <si>
    <t xml:space="preserve">Definite-Lived Intangible Assets —Definite-lived intangible assets primarily include customer relationships and management contracts resulting from our acquisition of Premier, J&amp;S and Pure Rooms. The Premier assets are not amortized on a straight-line basis, rather the assets are amortized in a manner that approximates the pattern of the assets’ economic benefit to the Company over an estimated useful life of 30 years . The J&amp;S and Pure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No indicators of impairment were identified as of September 30, 2018 . </t>
  </si>
  <si>
    <t>Salaries and Benefits</t>
  </si>
  <si>
    <t>Salaries and Benefits —Salaries and benefits are expensed as incurred. Salaries and benefits includes expense for equity grants of Ashford Trust and Braemar common stock and performance-based Long-Term Incentive Plan (“LTIP”) units awarded to our officers and employees in connection with providing advisory services equal to the fair value of the award in proportion to the requisite service period satisfied during the period. There is an offsetting amount, included in “advisory services” revenue. Salaries and benefits also includes changes in fair value in the deferred compensation plan liability. See further discussion in notes 2 and 13 to our condensed consolidated financial statements.</t>
  </si>
  <si>
    <t>Depreciation and Amortization</t>
  </si>
  <si>
    <t>Depreciation and Amortization —Our FF&amp;E is depreciated on a straight-line basis over the estimated useful lives of the assets. Leasehold improvements are depreciated over the shorter of the lease term or the estimated useful life of the related assets. Furniture and equipment, excluding our RED vessels, are depreciated using the straight-line method over lives ranging from 3 to 7.5 years and computer software placed into service is amortized on a straight-line basis over estimated useful lives ranging from 3 to 5 years. Our RED vessels are depreciated using the straight-line method over a useful life of 20 years . While we believe our estimates are reasonable, a change in estimated useful lives could affect depreciation expense and net income/loss as well as resulting gains or losses on potential sales. See also the “Definite-Lived Intangible Assets” above.</t>
  </si>
  <si>
    <t xml:space="preserve">Equity-Based Compensation —Our equity incentive plan provides for the grant of restricted or unrestricted shares of our common stock, equity-based awards and other share awards,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Braemar in connection with providing advisory services that result in expense, included in “salaries and benefits,” equal to the fair value of the award in proportion to the requisite service period satisfied during the period, as well as offsetting revenue in an equal amount included in “advisory services” revenue. Prior to the adoption of ASU 2018-07, Compensation—Stock Compensation (Topic 718): Improvements to Nonemployee Share-Based Payment Accounting (“ASU 2018-07”) in the third quarter of 2018, equity-based awards granted to other non-employees were accounted for at fair value based on the market price of the options at period end, which resulted in recording expense, included in “general and administrative,” equal to the fair value of the award in proportion to the requisite service period satisfied during the period. After the adoption of ASU 2018-07 in the third quarter of 2018, equity-based awards granted to other non-employees are measured at the grant date and expensed ratably over the vesting period based on the original measurement date as the grant date. This results in the recording of expense, included in “general and administrative” equal to the ratable amount of the grant date fair value based on the requisite service period satisfied during the period. </t>
  </si>
  <si>
    <t>Other Comprehensive Income (Loss)</t>
  </si>
  <si>
    <t>Other Comprehensive Income (Loss) —Comprehensive income consists of net income (loss) and foreign currency translation adjustments. The foreign currency translation adjustment represents the unrealized impact of translating the financial statements of the J&amp;S operations in Mexico and the Dominican Republic from their respective functional currencies to U.S. dollars. This amount is not included in net income and would only be realized upon the sale or upon complete or substantially complete liquidation of the foreign businesses. The accumulated other comprehensive income is presented on the condensed consolidated balance sheets as of September 30, 2018 and December 31, 2017 . There were no sources of other comprehensive income (loss) for the three and nine months ended September 30, 2017 .</t>
  </si>
  <si>
    <t>Due to Affiliates</t>
  </si>
  <si>
    <t>Due to Affiliates —Due to affiliates represents current payables resulting from general and administrative expense, FF&amp;E reimbursements, and contingent consideration associated with the acquisition of J&amp;S. Due to affiliates is generally settled within a period not exceeding one year.</t>
  </si>
  <si>
    <t>Income Taxes</t>
  </si>
  <si>
    <t>Income Taxes —We are a taxable corporation for federal and state income tax purposes. Income tax expense includes U.S. federal and state income taxes and, beginning November 1, 2017, Mexico and Dominican Republic income taxes. In accordance with authoritative accounting guidance, we account for income taxes using the asset and liability method under which deferred tax assets and liabilities are recognized for future tax consequences attributable to differences between the consolidated financial statement carrying amounts of existing assets and liabilities and their respective income tax bases. Valuation allowances are recorded to reduce deferred tax assets to the amount that will more likely than not be realized. During the third quarter of 2018, we determined that it was more likely than not that we would realize our deferred tax assets because we recorded a $43 million deferred tax liability in the third quarter of 2018, and the future reversal of deferred tax liabilities is a source of future taxable income that allows us to utilize our deferred tax assets. Accordingly, in the third quarter of 2018, we reversed the valuation allowance on our deferred tax assets by recording a $15.1 million deferred income tax benefit in the consolidated statement of operations. The deferred tax liability related to our Premier acquisition, and it is the result of recording our book basis in Premier's acquired intangible assets at fair value while the tax basis of these assets was recorded using the seller's carryover basis, which is lower than fair value.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and, beginning November 1, 2017, in Mexico and the Dominican Republic. Tax years 2013 through 2017 remain subject to potential examination by certain federal and state taxing authorities.</t>
  </si>
  <si>
    <t>Recently Adopted and Issued Accounting Standards</t>
  </si>
  <si>
    <t>Recently Adopted Accounting Standards — In May 2014, the FASB issued ASU 2014-09, also referred to as “ASC 606” Revenue from Contracts with Customers . The core principle of the guidance is that an entity shall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ASC 606 also specifies the accounting for certain costs to obtain or fulfill a contract with a customer. In addition, the new guidance requires improved disclosures to help users of financial statements better understand the nature, amount, timing, and uncertainty of revenue that is recognized. Effective January 1, 2018, we adopted the new standard using the modified retrospective approach. Based on our assessment, adoption of the new guidance did not require a cumulative-effect adjustment to the opening retained earnings on January 1, 2018. We expect the new standard’s impact on net income will be immaterial on an ongoing annual basis; however, the Company does anticipate that the new standard will have an impact on its revenues in interim periods due to timing. The primary impact of adopting the new standard relates to the timing of recognition of incentive advisory fees, which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will no longer record incentive advisory fee revenue in interim periods prior to the fourth quarter of the year in which the incentive fee is measured. The Company expects that this could impact its revenues in future interim periods, but we are unable to estimate the impact because future incentive advisory fees are calculated based on future changes in total stockholder return of our REIT clients compared to the total stockholder return of their respective peer group. There are no material changes in revenue recognition for audio visual, investment management reimbursements, debt placement fees, claims management services revenue, lease revenue or other services revenue. See note 3 for additional information regarding our adoption of ASC 606.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In February 2018, the FASB issued ASU 2018-03, as technical corrections and improvements to amend and clarify certain aspects of the guidance issued in ASU 2016-01. We have adopted this standard effective January 1, 2018, and the adoption of this standard did not have a material impact on our condensed consolidated financial statements and related disclosures. See “Unconsolidated VIEs” above in note 2 .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debt payments or debt extinguishment costs, contingent consideration payments made after a business combination, proceeds from the settlement of insurance claims, distributions received from equity method investments and beneficial interests in securitization transactions. We adopted this standard retrospectively effective January 1, 2018, and the adoption of this standard did not have a material impact on our condensed consolidated statements of cash flows and related disclosures for the nine months ended September 30, 2017 . For the nine months ended September 30, 2018 , the adoption of ASU 2016-15 resulted in the bifurcation of the $2.6 million contingent consideration payment associated with the acquisition of J&amp;S between financing and operating cash flows (included in payments “due to affiliates”) in the amounts of $1.2 million and $1.4 million , respectively, within our condensed consolidated statements of cash flows. See notes 4 and 7 .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We have adopted this standard effective January 1, 2018. In June 2018, the FASB issued ASU 2018-07, Compensation—Stock Compensation (Topic 718): Improvements to Nonemployee Share-Based Payment Accounting . ASU 2018-07 expands the scope of Topic 718 to include share-based payment transactions for acquiring goods and services from non-employees and aligns the guidance for share-based payments to non-employees with the requirements for share-based payments granted to employees. The ASU is effective for fiscal years beginning after December 15, 2018, including interim periods within those fiscal years. We elected to early adopt the standard effective July 1, 2018, and the adoption of this standard did not have a material impact on our condensed consolidated financial statements and related disclosures. Recently Issued Accounting Standard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ASU 2016-02 is effective for annual and interim periods for fiscal years beginning after December 15, 2018, which will require us to adopt these provisions in the first quarter of 2019 on a modified retrospective basis with an option to use the transition relief provided in ASU 2018-11. The accounting for leases under which we are the lessor remains largely unchanged. We are currently evaluating our contracts as well as other existing arrangements to determine if they qualify for lease accounting under the new standard. While we continue evaluating our lease portfolio to assess the impact of ASU 2016-02, we expect the primary impact to our condensed consolidated financial statements upon adoption will be the recognition, on a discounted basis, of our future minimum rentals due under noncancelable leases on our condensed consolidated balance sheets resulting in the recording of ROU assets and lease obligations. We disclosed $5.5 million in undiscounted operating lease obligations in our lease commitments footnote in our most recent 10-K. We expect to elect the practical expedients upon transition that will retain the lease classification and initial direct costs for any leases that exist prior to adoption of the standard. We do not expect to reassess whether any contracts entered into prior to adoption are leases. We expect to use the transition method that includes the practical expedient that allows us to adopt effective January 1, 2019 and not reevaluate or recast prior periods, however we are still evaluating the available transition methods. We are implementing repeatable processes to manage ongoing lease data collection and analysis, and evaluating accounting policies and internal controls that will be impacted by the new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We are currently evaluating the impact that ASU 2016-13 will have on the condensed consolidated financial statements and related disclosures.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le goodwill on the carrying amount of the reporting unit when measuring the goodwill impairment loss, if applicable. ASU 2017-04 is effective for fiscal years beginning after December 15, 2019. Early adoption is permitted for interim or annual goodwill impairment tests performed on testing dates after January 1, 2017. We are evaluating the impact that ASU 2017-04 will have on our condensed consolidated financial statements and related disclosures. In August 2018, the FASB issued ASU 2018-13, Fair Value Measurement (Topic 820): Disclosure Framework - Changes to the Disclosure Requirements for Fair Value Measurement (“ASU 2018-13”). ASU 2018-13 modifies certain disclosure requirements related to fair value measurements including requiring disclosures on changes in unrealized gains and losses in other comprehensive income for recurring Level 3 fair value measurements and a requirement to disclose the range and weighted average of significant unobservable inputs used to develop Level 3 fair value measurements. The ASU is effective for fiscal years beginning after December 15, 2019, including interim periods within those fiscal years. Early adoption is permitted. We are currently evaluating the impact that ASU 2018-13 will have on our condensed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including interim periods within those fiscal years. Early adoption is permitted. We are currently evaluating the impact that ASU 2018-15 will have on our condensed consolidated financial statements.</t>
  </si>
  <si>
    <t>Significant Accounting Policies (Tables)</t>
  </si>
  <si>
    <t>Noncontrolling Interest</t>
  </si>
  <si>
    <t>The following tables present information about our noncontrolling interests, including those related to consolidated VIEs, as of September 30, 2018 and December 31, 2017 (in thousands): September 30, 2018 Ashford J&amp;S (3) OpenKey (4) Pure (5) RED (6) Ashford Inc. ownership interest 99.83 % 85.00 % 45.61 % 70.00 % 80.00 % Redeemable noncontrolling interests (1) (2) 0.17 % 15.00 % 29.65 % — % — % Noncontrolling interests in consolidated entities — % — % 24.74 % 30.00 % 20.00 % 100.00 % 100.00 % 100.00 % 100.00 % 100.00 % Carrying value of redeemable noncontrolling interests $ 313 $ 2,227 $ 1,238 n/a n/a Redemption value adjustment, year-to-date (79 ) — (497 ) n/a n/a Redemption value adjustment, cumulative 279 — 1,524 n/a n/a Carrying value of noncontrolling interests — — 519 166 (36 ) Assets, available only to settle subsidiary's obligations (7) n/a 38,974 2,411 2,267 6,182 Liabilities (8) n/a 24,170 500 2,151 2,605 Notes payable (8) n/a 13,354 — 39 2,501 Revolving credit facility (8) n/a 2,526 — 100 16 December 31, 2017 Ashford J&amp;S (3) OpenKey (4) Pure (5) RED (6) Ashford Inc. ownership interest 99.80 % 85.00 % 43.90 % 70.00 % — % Redeemable noncontrolling interests (1) (2) 0.20 % 15.00 % 39.59 % — % — % Noncontrolling interests in consolidated entities — % — % 16.51 % 30.00 % — % 100.00 % 100.00 % 100.00 % 100.00 % — % Carrying value of redeemable noncontrolling interests $ 385 $ 2,522 $ 2,204 n/a n/a Redemption value adjustment, year-to-date 224 — 1,046 n/a n/a Redemption value adjustment, cumulative 358 — 2,021 n/a n/a Carrying value of noncontrolling interests — 439 128 205 — Assets, available only to settle subsidiary's obligations (7) n/a 36,951 1,403 1,865 — Liabilities (8) n/a 21,821 889 1,652 — Notes payable (8) n/a 9,917 — 220 — Revolving credit facility (8) n/a 814 — 100 —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amp;S, which we consolidate under the voting interest model. J&amp;S provides audio visual products and services in the hospitality industry. See also notes 1 , 10 and 11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0 and 11 . (5) Represents ownership interests in Pure Rooms, a VIE for which we are considered the primary beneficiary and therefore we consolidate it. Pure Rooms provides hypoallergenic premium rooms in the hospitality industry. See also notes 1 and 10 . (6) Represents ownership interests in RED, a VIE for which we are considered the primary beneficiary and therefore we consolidate it. We are provided a preferred return on our investment in RED which is accounted for in our income allocation based on the applicable partnership agreement. RED is a premier provider of watersports activities and other travel and transportation services in the U.S. Virgin Islands. See also notes 1 and 10 . (7) Total assets primarily consist of cash and cash equivalents and other assets that can only be used to settle the subsidiaries’ obligations. (8) Liabilities consist primarily of accounts payable, accrued expenses and notes payable for which creditors do not have recourse to Ashford Inc. except in the case of the term loans and line of credit held by RED, for which the creditor has recourse to Ashford Inc.</t>
  </si>
  <si>
    <t>Revenues (Tables)</t>
  </si>
  <si>
    <t>Schedule of New Accounting Pronouncements and Changes in Accounting Principles</t>
  </si>
  <si>
    <t>The tables below present the impact of applying the new revenue recognition standard to the components of total revenue within the condensed consolidated statement of operations for the three and nine months ended September 30, 2018 , as a result of the change in the timing of revenue recognition of incentive advisory fees during interim periods prior to the fourth quarter of the year in which the incentive fee is measured (in thousands): Three Months Ended September 30, 2018 As Reported Financial Results Prior to Adoption of Revenue Recognition Standard Impact of Adoption of Revenue Recognition Standard Advisory services revenue: Base advisory fee $ 11,655 $ 11,655 $ — Incentive advisory fee 452 (241 ) 693 Reimbursable expenses 2,607 2,607 — Non-cash stock/unit-based compensation 6,170 6,170 — Other advisory revenue 132 132 — Total advisory services revenue 21,016 20,323 693 Audio visual 14,526 14,526 — Project management 3,616 3,616 — Other 2,407 2,407 — Total revenue $ 41,565 $ 40,872 $ 693 Nine Months Ended September 30, 2018 As Reported Financial Results Prior to Adoption of Revenue Recognition Standard Impact of Adoption of Revenue Recognition Standard Advisory services revenue: Base advisory fee $ 33,540 $ 33,540 $ — Incentive advisory fee 1,356 2,103 (747 ) Reimbursable expenses 7,052 7,052 — Non-cash stock/unit-based compensation 25,780 25,780 — Other advisory revenue 390 390 — Total advisory services revenue 68,118 68,865 (747 ) Audio visual 61,212 61,212 — Project management 3,616 3,616 — Other 11,598 11,598 — Total revenue $ 144,544 $ 145,291 $ (747 )</t>
  </si>
  <si>
    <t>Disaggregation of Revenue</t>
  </si>
  <si>
    <t>The following table presents revenue from our J&amp;S reporting segment geographically for the three and nine months ended September 30, 2018 and 2017 (in thousands). Three Months Ended September 30, Nine Months Ended September 30, 2018 2017 2018 2017 United States $ 12,385 $ — $ 44,547 $ — Mexico 1,293 — 12,010 — Dominican Republic 848 — 4,655 — $ 14,526 $ — $ 61,212 $ —</t>
  </si>
  <si>
    <t>Acquisitions (Tables)</t>
  </si>
  <si>
    <t>Schedule of Business Acquisitions</t>
  </si>
  <si>
    <t>The fair value of the purchase price and preliminary allocation of the purchase price is as follows (in thousands): Cash $ 9,176 Term loan 10,000 Fair value of Ashford Inc. common stock 5,063 Fair value of contingent consideration 1,196 Purchase price consideration 25,435 Fair value of redeemable noncontrolling interest 2,724 Total fair value of purchase price $ 28,159 The fair value of the purchase price and the preliminary allocation of the purchase price is as follows (in thousands): Series B preferred stock $ 203,000 Preferred stock discount (2,725 ) Total fair value of purchase price $ 200,275</t>
  </si>
  <si>
    <t>Schedule of Recognized Identified Assets Acquired and Liabilities Assumed</t>
  </si>
  <si>
    <t xml:space="preserve"> Fair Value Estimated Useful Life Current assets including cash $ 6,564 FF&amp;E 15,423 5 years Goodwill 5,594 Trademarks 3,201 Customer relationships 6,519 7 years Other assets 129 Total assets acquired 37,430 Current liabilities 7,080 Notes payable, current 445 Deferred income 1,213 Note payable, non-current 533 Total assumed liabilities 9,271 Net assets acquired $ 28,159 Fair Value Estimated Useful Life Current assets including cash $ 3,914 Goodwill 53,111 Management contracts 188,800 30 years Total assets acquired 245,825 Current liabilities 2,414 Deferred tax liability 43,136 Total assumed liabilities 45,550 Net assets acquired $ 200,275 </t>
  </si>
  <si>
    <t>Pro Forma Information</t>
  </si>
  <si>
    <t>The following table reflects the unaudited pro forma results of operations as if the J&amp;S, Pure Rooms (as disclosed in our Form 10-K for the year ended December 31, 2017 ) and Premier acquisition had occurred and the indebtedness associated with those acquisitions was incurred on January 1, 2017, and the removal of $6.2 million and $10.3 million of transaction costs directly attributable to the acquisitions for three and nine months ended September 30, 2018 (in thousands): Three Months Ended September 30, Nine Months Ended September 30, 2018 2017 2018 2017 Total revenue $ 44,781 $ 39,135 $ 162,765 $ 125,250 Net income (loss) 5,254 (2,892 ) 12,009 (8,863 ) Net income (loss) attributable to the Company 6,635 (2,067 ) 13,530 (7,651 )</t>
  </si>
  <si>
    <t>Goodwill and Intangible Assets, net (Tables)</t>
  </si>
  <si>
    <t>Schedule of Goodwill</t>
  </si>
  <si>
    <t xml:space="preserve">The changes in the carrying amount of goodwill for the nine months ended September 30, 2018 , are as follows (in thousands): Premier J&amp;S Corporate and Other Consolidated Balance at January 1, 2018 $ — $ 12,165 $ 782 $ 12,947 Changes in goodwill: Additions 53,111 — — 53,111 Adjustments (1) — (6,571 ) — (6,571 ) Balance at September 30, 2018 $ 53,111 $ 5,594 $ 782 $ 59,487 (1) The adjustment of approximately $6.6 million relates primarily to the preliminary valuation of assets and liabilities related to the J&amp;S acquisition. </t>
  </si>
  <si>
    <t>Schedule of Finite-Lived Intangible Assets</t>
  </si>
  <si>
    <t xml:space="preserve">Intangible assets, net as of September 30, 2018 and December 31, 2017 , are as follows (in thousands): September 30, 2018 December 31, 2017 Gross Carrying Amount Accumulated Amortization Net Carrying Amount Gross Carrying Amount Accumulated Amortization Net Carrying Amount Definite-lived intangible assets: Pure Rooms customer relationships $ 175 $ (52 ) $ 123 $ 175 $ (26 ) $ 149 J&amp;S customer relationships 6,519 (854 ) 5,665 6,519 (156 ) 6,363 Premier management contracts 188,800 (1,618 ) 187,182 — — — $ 195,494 $ (2,524 ) $ 192,970 $ 6,694 $ (182 ) $ 6,512 Indefinite-lived intangible assets: J&amp;S trademarks $ 3,201 $ 3,201 $ 3,201 $ 3,201 </t>
  </si>
  <si>
    <t>Schedule of Indefinite-Lived Intangible Assets</t>
  </si>
  <si>
    <t>Notes Payable, net (Tables)</t>
  </si>
  <si>
    <t>Schedule of Debt</t>
  </si>
  <si>
    <t>Notes payable, net consisted of the following (in thousands): Indebtedness Borrower Maturity Interest Rate September 30, 2018 December 31, 2017 Senior revolving credit facility Ashford Inc. March 1, 2021 Base Rate (1) + 2.00% to 2.50% or LIBOR (2) + 3.00% to 3.50% $ — $ — Term loan J&amp;S November 1, 2022 One-Month LIBOR (3) + 3.25% 9,167 9,917 Revolving credit facility J&amp;S November 1, 2022 One-Month LIBOR (3) + 3.25% 2,526 814 Capital lease obligations J&amp;S Various Various - fixed 564 896 Equipment note J&amp;S November 1, 2022 One-Month LIBOR (3) + 3.25% 1,623 — Draw Term Loan J&amp;S November 1, 2022 One-Month LIBOR (3) + 3.25% 2,000 — Revolving credit facility OpenKey October 31, 2018 Prime Rate (4) + 2.75% — — Term loan Pure Rooms October 1, 2018 5.00% 39 220 Revolving credit facility Pure Rooms On demand Prime Rate (4) + 1.00% 100 100 Term loan RED April 5, 2025 Prime Rate (4) + 1.75% 716 — Revolving credit facility RED March 5, 2019 Prime Rate (4) + 1.75% 16 — Term loan RED February 1, 2029 Prime Rate (4) + 2.00% 1,785 — Notes payable 18,536 11,947 Less deferred loan costs, net (242 ) (240 ) Notes payable less net deferred loan costs 18,294 11,707 Less current portion (1,726 ) (1,751 ) Notes payable, net - non-current $ 16,568 $ 9,956 __________________ (1) Base Rate, as defined in the senior revolving credit facility agreement, is the greater of (i) the prime rate set by Bank of America, or (ii) federal funds rate plus 0.50% , or (iii) LIBOR plus 1.00% . (2) Ashford Inc. may elect a 1, 2, 3 or 6 month LIBOR period for each borrowing. (3) The one-month LIBOR rate was 2.26% and 1.56% at September 30, 2018 and December 31, 2017 , respectively. (4) Prime Rate was 5.25% and 4.50% at September 30, 2018 and December 31, 2017 , respectively.</t>
  </si>
  <si>
    <t>Fair Value Measurements (Tables)</t>
  </si>
  <si>
    <t>Schedule of Fair Value, Assets and Liabilities Measured on Recurring Basis</t>
  </si>
  <si>
    <t>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September 30, 2018 Deferred compensation plan $ (15,521 ) $ — $ — $ (15,521 ) Total $ (15,521 ) $ — $ — $ (15,521 ) Quoted Market Prices (Level 1) Significant Other Observable Inputs (Level 2) Significant Unobservable Inputs (Level 3) Total December 31, 2017 Liabilities Contingent consideration $ — $ — $ (2,262 ) $ (2,262 ) (1) Deferred compensation plan (19,259 ) — — (19,259 ) Total $ (19,259 ) $ — $ (2,262 ) $ (21,521 ) __________________ (1) Reported as “due to affiliates” in the condensed consolidated balance sheets.</t>
  </si>
  <si>
    <t>Fair Value, Liabilities Measured on Recurring Basis, Unobservable Input Reconciliation</t>
  </si>
  <si>
    <t>The following table presents the rollforward of our Level 3 contingent consideration liability (in thousands): Contingent Consideration Liability (1) Balance at December 31, 2017 $ (2,262 ) Acquisitions — Gains (losses) included in earnings (2) (338 ) Dispositions and settlements 2,600 Transfers into/out of Level 3 — Balance at September 30, 2018 $ — __________________ (1) Includes Ashford Inc.’s contingent consideration associated with the acquisition of J&amp;S, which is carried at fair value in the condensed consolidated balance sheets within “due to affiliates.” The liability was settled in the third quarter of 2018. The fair value was estimated using significant inputs that are not observable in the market and thus represent Level 3 fair value measurements. The significant input in the Level 3 measurement of the contingent consideration is the risk adjusted discount rate used to discount the future payment. (2) Reported as “other” operating expense in the condensed consolidated statements of operations.</t>
  </si>
  <si>
    <t>Effect of Fair Value Measured Liabilities on Statements of Operations and Comprehensive Income (Loss)</t>
  </si>
  <si>
    <t>The following table summarizes the effect of fair value measured assets and liabilities on the condensed consolidated statements of operations (in thousands): Three Months Ended September 30, Nine Months Ended September 30, 2018 2017 2018 2017 Assets Options on futures contracts $ — $ — $ — $ (91 ) Total — — — (91 ) Liabilities Contingent consideration 221 — (338 ) — Deferred compensation plan (2,274 ) (2,006 ) 3,540 (3,673 ) Total (2,053 ) (2,006 ) 3,202 (3,673 ) Net $ (2,053 ) $ (2,006 ) $ 3,202 $ (3,764 ) Total combined Unrealized gain (loss) on investments (1) $ — $ — $ — $ 203 Realized gain (loss) on investments — — — (294 ) Contingent consideration (2) 221 — (338 ) — Deferred compensation plan (3) (2,274 ) (2,006 ) 3,540 (3,673 ) Net $ (2,053 ) $ (2,006 ) $ 3,202 $ (3,764 ) ________ (1) Includes unrealized gain (loss) associated with investments in unconsolidated entities and reported as “unrealized gain (loss) on investments” in the condensed consolidated statements of operations. (2) Represents the accretion of contingent consideration associated with the acquisition of J&amp;S settled in the third quarter of 2018. Reported as a component of “other operating expense” in the condensed consolidated statements of operations. (3) Reported as a component of “salaries and benefits” in the condensed consolidated statements of operations.</t>
  </si>
  <si>
    <t>Summary of Fair Value of Financial Instruments (Tables)</t>
  </si>
  <si>
    <t>Schedule of Financial Assets and Liabilities Measured and Not Measured at Fair Value</t>
  </si>
  <si>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September 30, 2018 December 31, 2017 Carrying Value Estimated Fair Value Carrying Value Estimated Fair Value Financial liabilities measured at fair value: Deferred compensation plan $ 15,521 $ 15,521 $ 19,259 $ 19,259 Contingent consideration — — 2,262 2,262 Financial assets not measured at fair value: Cash and cash equivalents $ 64,937 $ 64,937 $ 36,480 $ 36,480 Restricted cash 10,722 10,722 9,076 9,076 Accounts receivable, net 4,595 4,595 5,127 5,127 Due from Ashford Trust OP 4,912 4,912 13,346 13,346 Due from Braemar OP 1,057 1,057 1,738 1,738 Investments in unconsolidated entities 500 500 500 500 Financial liabilities not measured at fair value: Accounts payable and accrued expenses $ 24,462 $ 24,462 $ 20,529 $ 20,529 Due to affiliates 493 493 4,272 4,272 Other liabilities 21,094 21,094 9,076 9,076 Notes payable 18,536 17,764 to 19,633 11,947 12,040</t>
  </si>
  <si>
    <t>Equity (Tables)</t>
  </si>
  <si>
    <t>Schedule of (income) loss allocated to noncontrolling interests for each of our consolidated entities</t>
  </si>
  <si>
    <t>The following table summarizes the (income) loss allocated to noncontrolling interests for each of our consolidated entities (in thousands): Three Months Ended September 30, Nine Months Ended September 30, 2018 2017 2018 2017 (Income) loss allocated to noncontrolling interests: J&amp;S $ 151 $ — $ 58 $ — OpenKey 242 113 585 373 Pure Rooms (18 ) (11 ) 25 40 RED 38 — 36 — Other (1) — — — (146 ) Total net (income) loss allocated to noncontrolling interests $ 413 $ 102 $ 704 $ 267 ________ (1) Represents noncontrolling interests primarily in the AQUA Fund, which was fully dissolved as of December 31, 2017.</t>
  </si>
  <si>
    <t>Mezzanine Equity (Tables)</t>
  </si>
  <si>
    <t>Redeemable Noncontrolling Interest</t>
  </si>
  <si>
    <t xml:space="preserve">The following table summarizes the net (income) loss allocated to our redeemable noncontrolling interests (in thousands): Three Months Ended September 30, Nine Months Ended September 30, 2018 2017 2018 2017 Net (income) loss allocated to redeemable noncontrolling interests: Ashford Holdings (1) $ (3 ) $ 4 $ (9 ) $ 4 J&amp;S 679 — 29 — OpenKey 292 296 797 991 Total net (income) loss allocated to redeemable noncontrolling interests $ 968 $ 300 $ 817 $ 995 ________ (1) Represents the 0.2% interest in Ashford LLC prior to our legal entity restructuring on April 6, 2017 and 0.2% interest in Ashford Holdings thereafter. </t>
  </si>
  <si>
    <t>Dividends Declared</t>
  </si>
  <si>
    <t>The Series B Preferred Stock quarterly dividend for all issued and outstanding shares was $0.2063 for the three months ended September 30, 2018 . The Company declared and paid dividends as presented below: Three Months Ended September 30, Nine Months Ended September 30, 2018 2017 2018 2017 Preferred dividends $ 1,675 — $ 1,675 —</t>
  </si>
  <si>
    <t>Equity-Based Compensation (Tables)</t>
  </si>
  <si>
    <t>Schedule of Compensation Cost</t>
  </si>
  <si>
    <t>Equity-based compensation expense is primarily recorded in “salaries and benefits expense” in our condensed consolidated statements of operations and comprehensive income (loss). The components of equity-based compensation expense for the three and nine months ended September 30, 2018 and 2017 are presented below by award type (in thousands): Three Months Ended September 30, Nine Months Ended September 30, 2018 2017 2018 2017 Equity-based compensation Stock option amortization (1) $ 1,951 $ 1,899 $ 7,625 $ 5,436 Director and other non-employee equity grants expense (2) 38 — 433 250 Pre-spin equity grants expense (3) — — — 684 Total equity-based compensation $ 1,989 $ 1,899 $ 8,058 $ 6,370 Other equity-based compensation REIT equity-based compensation (4) $ 6,232 $ 3,443 $ 25,842 $ 5,449 $ 8,221 $ 5,342 $ 33,900 $ 11,819 ________ (1) As of September 30, 2018 , the Company had approximately $13.0 million of total unrecognized compensation expense related to stock options that will be recognized over a weighted average period of 1.5 years . During the nine months ended September 30, 2018 , we recorded approximately $2.5 million of equity-based compensation expense related to accelerated vesting of stock options, in accordance with the terms of the awards, as a result of the death of an executive in March 2018. (2) Grants of restricted stock to independent directors are recorded at fair value based on the market price of our shares at grant date, and this amount is fully expensed in “general and administrative” expense as the grants of stock are fully vested on the date of grant. Options to purchase common stock granted to other non-employees are recorded at fair value based on the market price of the options. The recorded expense, included in “general and administrative,” is equal to the fair value of the award in proportion to the requisite service period satisfied during the period. See “Equity-based Compensation” in note 2 . (3) As a result of the spin-off, we assumed all of the unrecognized equity-based compensation associated with prior Ashford Trust equity grants of common stock and LTIP units. We recognized the equity-based compensation expense related to these assumed Ashford Trust equity grants through the April 2017 final vesting date. (4) REIT equity-based compensation expense is associated with equity grants of Ashford Trust’s and Braemar’s common stock and LTIP units awarded to officers and employees of Ashford Inc. and Premier. During the nine months ended September 30, 2018 , REIT equity-based compensation included $6.7 million of expense related to accelerated vesting, in accordance with the terms of the awards, as a result of the death of an executive in March 2018. See notes 2 and 14 .</t>
  </si>
  <si>
    <t>Deferred Compensation Plan (Tables)</t>
  </si>
  <si>
    <t>Schedule of Deferred Compensation Plan</t>
  </si>
  <si>
    <t>The following table summarizes the DCP activity (in thousands): Three Months Ended September 30, Nine Months Ended September 30, 2018 2017 2018 2017 Change in fair value Unrealized gain (loss) $ (2,274 ) $ (2,006 ) $ 3,540 $ (3,673 ) Distributions Fair value (1) $ 63 $ 39 $ 197 $ 152 Shares (1) 1 1 3 2 ________ (1) Distributions made to one participant.</t>
  </si>
  <si>
    <t>Related Party Transactions (Tables)</t>
  </si>
  <si>
    <t>Schedule of Related Party Transactions</t>
  </si>
  <si>
    <t>. The following table summarizes the revenues related to Braemar OP (in thousands): Three Months Ended September 30, Nine Months Ended September 30, 2018 2017 2018 2017 REVENUE BY TYPE Advisory services revenue Base advisory fee $ 2,510 $ 2,300 $ 6,929 $ 6,579 Reimbursable expenses (1) 488 470 1,407 1,552 Equity-based compensation (2) 1,315 (949 ) 5,240 (2,299 ) Incentive advisory fee (3) — 319 — 956 Other advisory revenue (4) 132 132 390 146 Total advisory services revenue 4,445 2,272 13,966 6,934 Project management revenue (5) 1,125 — 1,125 — Other revenue Debt placement fees (6) — 225 999 225 Claims management services (7) 31 — 100 — Lease revenue (8) 83 83 251 251 Other services (9) 206 26 625 26 Total other revenue 320 334 1,975 502 Total revenue $ 5,890 $ 2,606 $ 17,066 $ 7,436 REVENUE BY SEGMENT (10) REIT advisory $ 4,559 $ 2,580 $ 15,316 $ 7,410 Premier 1,125 — 1,125 — J&amp;S (11) — — — — OpenKey 6 11 22 11 Corporate and other 200 15 603 15 Total revenue $ 5,890 $ 2,606 $ 17,066 $ 7,436 ________ (1) Reimbursable expenses include overhead, internal audit, risk management advisory and asset management services. During the three and nine months ended September 30, 2018 , we recognized $58,000 and $102,000 , respectively, of deferred income from reimbursable expenses related to software implementation costs. During the three and nine months ended September 30, 2017 , we recognized $15,000 and $110,000 , respectively, of deferred income from reimbursable expenses related to software implementation costs, which was partially offset by the impairment of the related capitalized software, as mentioned in note 2 , in the amount of $0 and $1.1 million , respectively. (2) Equity-based compensation revenue is associated with equity grants of Braemar’s common stock and LTIP units awarded to officers and employees of Ashford Inc. For the nine months ended September 30, 2018 , equity-based compensation revenue from Braemar included $2.2 million of expense related to accelerated vesting, in accordance with the terms of the awards, as a result of the death of an executive in March 2018. (3) No incentive fee was recorded for the three and nine months ended September 30, 2018 , because Braemar's annual total stockholder return did not meet the relevant incentive fee thresholds during the 2017 and 2016 measurement periods. For the three and nine months ended September 30, 2017 , incentive advisory fee includes the pro-rata portion of the third year installment of the 2015 incentive advisory fee, which was paid in January 2018. Incentive fee payments are subject to meeting the December 31 FCCR Condition each year, as defined in the Braemar advisory agreement. See note 3 . (4) In connection with our Fourth Amended and Restated Braemar Advisory Agreement, a $5.0 million cash payment was made by Braemar upon approval by Braemar’s stockholders, which is recognized over the 10 -year initial term. (5) Project management revenue primarily consists of revenue generated within our Premier segment by providing design, development,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6) Debt placement fees include revenues earned from providing debt placement services by Lismore Capital, our wholly-owned subsidiary. (7) Claims management services include revenues earned from providing insurance claim assessment and administration services. (8) In connection with our key money transaction with Braemar, we lease FF&amp;E to Braemar rent-free. A portion of the base advisory fee is allocated to lease revenue each period equal to the estimated fair value of the lease payments that would have been made. (9) Other services revenue is associated with other hotel services, such as mobile key applications, hypoallergenic premium rooms and watersports activities &amp; travel/transportation services, provided to Braemar by our consolidated subsidiaries, OpenKey, Pure Rooms and RED, respectively. (10) See note 16 for discussion of segment reporting. (11) J&amp;S primarily contracts directly with customers to whom it provides audio visual services. J&amp;S recognizes the gross revenue collected from their customers by the hosting hotel or venue. Commissions retained by the hotel or venue are recognized in “cost of revenues for audio visual” in our condensed consolidated statements of operations. For the three and nine months ended September 30, 2018 and 2017 , J&amp;S had no cost of revenues for audio visual associated with Braemar. The following table summarizes amounts due from Braemar OP related to each of our consolidated entities (in thousands): September 30, 2018 December 31, 2017 Ashford LLC $ 30 $ — Premier 709 — Pure Rooms — 50 OpenKey — 6 RED 4 — The following table summarizes amounts due (to) from Ashford Trust OP related to each of our consolidated entities (in thousands): September 30, 2018 December 31, 2017 Ashford LLC $ 17 $ — AIM 140 347 Premier 1,410 — J&amp;S 1,549 62 Pure Rooms 218 302 OpenKey 15 25 The following table summarizes the revenues and expenses related to Ashford Trust OP (in thousands): Three Months Ended September 30, Nine Months Ended September 30, 2018 2017 2018 2017 REVENUE BY TYPE Advisory services revenue Base advisory fee $ 9,145 $ 8,568 $ 26,611 $ 26,020 Reimbursable expenses (1) 2,119 1,673 5,645 5,902 Equity-based compensation (2) 4,855 4,392 20,540 7,748 Incentive advisory fee (3) 452 452 1,356 1,356 Total advisory services revenue 16,571 15,085 54,152 41,026 Audio visual revenue (4) — — 88 — Project management revenue (5) 2,491 — 2,491 — Other revenue Investment management reimbursements (6) 339 522 850 1,482 Debt placement fees (7) 350 — 4,942 — Claim management services (8) 17 — 53 — Lease revenue (9) 168 168 503 391 Other services (10) 454 479 1,141 705 Total other revenue 1,328 1,169 7,489 2,578 Total revenue $ 20,390 $ 16,254 $ 64,220 $ 43,604 REVENUE BY SEGMENT (11) REIT advisory $ 17,445 $ 15,775 $ 60,500 $ 42,899 Premier 2,491 — 2,491 — J&amp;S — — 88 — OpenKey 16 33 63 53 Corporate and other 438 446 1,078 652 Total revenue $ 20,390 $ 16,254 $ 64,220 $ 43,604 COST OF REVENUES Cost of audio visual revenues (4) $ 1,021 $ — $ 2,211 $ — ________ (1) Reimbursable expenses include overhead, internal audit, risk management advisory and asset management services. During the three and nine months ended September 30, 2018 , we recognized $784,000 and $1.4 million , respectively, of deferred income from reimbursable expenses related to software implementation costs. During the three and nine months ended September 30, 2017 , we recognized $202,000 and $1.5 million , respectively, of deferred income from reimbursable expenses related to software implementation costs, which was partially offset by the impairment of the related capitalized software, as mentioned in note 2 , in the amount of $0 and $1.1 million , respectively. (2) Equity-based compensation revenue is associated with equity grants of Ashford Trust’s common stock and LTIP units awarded to officers and employees of Ashford Inc. For the nine months ended September 30, 2018 , equity-based compensation revenue from Ashford Trust included $4.5 million of expense related to accelerated vesting, in accordance with the terms of the awards, as a result of the death of an executive in March 2018. (3) Incentive advisory fee for the three and nine months ended September 30, 2018 , includes the pro-rata portion of the third year installment of the 2016 incentive advisory fee, which is due in January 2019, and for the three and nine months ended September 30, 2017 , includes the pro-rata portion of the second year installment of the 2016 incentive advisory fee, which was paid in January 2018. Incentive fee payments are subject to meeting the December 31 FCCR Condition each year, as defined in the Ashford Trust advisory agreement. Ashford Trust's annual total stockholder return did not meet the relevant incentive fee thresholds during the 2017 and 2015 measurement periods. See note 3 . (4) J&amp;S primarily contracts directly with customers to whom it provides audio visual services. J&amp;S recognizes the gross revenue collected from their customers by the hosting hotel or venue. Commissions retained by the hotel or venue, including Ashford Trust, are recognized in “cost of revenues for audio visual” in our condensed consolidated statements of operations. See note 2 for discussion of the audio visual revenue recognition policy. (5) Project management revenue primarily consists of revenue generated within our Premier segment by providing design, development,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6) Investment management reimbursements include AIM’s management of Ashford Trust’s excess cash under the Investment Management Agreement. AIM is not compensated for its services but is reimbursed for all costs and expenses. (7) Debt placement fees include revenues earned from providing debt placement services by Lismore Capital, our wholly-owned subsidiary. (8) Claims management services include revenues earned from providing insurance claim assessment and administration services. (9) In connection with our key money transaction with Ashford Trust, we lease FF&amp;E to Ashford Trust rent-free. A portion of the base advisory fee is allocated to lease revenue each period equal to the estimated fair value of the lease payments that would have been made. (10) Other services revenue is associated with other hotel services, such as mobile key applications and hypoallergenic premium rooms, provided to Ashford Trust by our consolidated subsidiaries, OpenKey and Pure Rooms, respectively. (11) See note 16 for discussion of segment reporting.</t>
  </si>
  <si>
    <t>Income (Loss) Per Share (Tables)</t>
  </si>
  <si>
    <t>Schedule of Earnings (Loss) Per Share</t>
  </si>
  <si>
    <t>The following table reconciles the amounts used in calculating basic and diluted income (loss) per share (in thousands, except per share amounts): Three Months Ended September 30, Nine Months Ended September 30, 2018 2017 2018 2017 Net income (loss) attributable to common stockholders – basic and diluted: Net income (loss) attributable to the Company $ 3,387 $ (1,856 ) $ 6,624 $ (10,950 ) Less: Dividends on preferred stock and amortization (1,978 ) — (1,978 ) — Less: Net income (loss) allocated to unvested shares (6 ) — (20 ) — Undistributed net income (loss) allocated to common stockholders 1,403 (1,856 ) 4,626 (10,950 ) Distributed and undistributed net income (loss) - basic $ 1,403 $ (1,856 ) $ 4,626 $ (10,950 ) Effect of deferred compensation plan — — (3,540 ) — Effect of contingently issuable shares (971 ) (296 ) (826 ) (991 ) Distributed and undistributed net income (loss) - diluted $ 432 $ (2,152 ) $ 260 $ (11,941 ) Weighted average common shares outstanding: Weighted average common shares outstanding – basic 2,109 2,022 2,100 2,019 Effect of deferred compensation plan shares — — 69 — Effect of contingently issuable shares 50 32 57 33 Effect of assumed exercise of stock options 178 — 191 — Weighted average common shares outstanding – diluted 2,337 2,054 2,417 2,052 Income (loss) per share – basic: Net income (loss) allocated to common stockholders per share $ 0.67 $ (0.92 ) $ 2.20 $ (5.42 ) Income (loss) per share – diluted: Net income (loss) allocated to common stockholders per share $ 0.18 $ (1.05 ) $ 0.11 $ (5.82 )</t>
  </si>
  <si>
    <t>Schedule of Antidilutive Securities Excluded from Computation of Earnings Per Share</t>
  </si>
  <si>
    <t>Due to their anti-dilutive effect, the computation of diluted income (loss) per share does not reflect the adjustments for the following items (in thousands): Three Months Ended September 30, Nine Months Ended September 30, 2018 2017 2018 2017 Net income (loss) allocated to common stockholders is not adjusted for: Net income (loss) attributable to unvested restricted shares $ 6 $ — $ 20 $ — Net income (loss) attributable to redeemable noncontrolling interests in Ashford Holdings 3 4 9 4 Dividends on preferred stock and amortization 1,978 — 1,978 — Total $ 1,987 $ 4 $ 2,007 $ 4 Weighted average diluted shares are not adjusted for: Effect of unvested restricted shares 9 — 9 — Effect of assumed conversion of Ashford Holdings units 4 4 4 4 Effect of assumed conversion of preferred stock 851 — 284 — Total 864 4 297 4</t>
  </si>
  <si>
    <t>Segment Reporting (Tables)</t>
  </si>
  <si>
    <t>Schedule of Segment Reporting Information</t>
  </si>
  <si>
    <t>Certain information concerning our segments for the three and six months ended September 30, 2018 , and 2017 is presented in the following tables (in thousands). Consolidated subsidiaries are reflected as of their respective acquisition dates or as of the date we were determined to be the primary beneficiary of variable interest entities. Three Months Ended September 30, 2018 Three Months Ended September 30, 2017 REIT Advisory Premier J&amp;S OpenKey Corporate and Other Ashford Inc. Consolidated REIT Advisory Premier J&amp;S OpenKey Corporate and Other Ashford Inc. Consolidated REVENUE Advisory services $ 21,016 $ — $ — $ — $ — $ 21,016 $ 17,357 $ — $ — $ — $ — $ 17,357 Audio visual — — 14,526 — — 14,526 — — — — — — Project Management — 3,616 — — — 3,616 — — — — — — Other 990 — — 301 1,116 2,407 998 — — 72 828 1,898 Total revenue 22,006 3,616 14,526 301 1,116 41,565 18,355 — — 72 828 19,255 EXPENSES Depreciation and amortization 808 1,618 587 7 (48 ) 2,972 185 — — 6 390 581 Other operating expenses (1) 8,777 1,923 18,087 1,271 20,039 50,097 5,586 — — 774 14,654 21,014 Total expenses 9,585 3,541 18,674 1,278 19,991 53,069 5,771 — — 780 15,044 21,595 OPERATING INCOME (LOSS) 12,421 75 (4,148 ) (977 ) (18,875 ) (11,504 ) 12,584 — — (708 ) (14,216 ) (2,340 ) Interest expense (82 ) — (181 ) — (26 ) (289 ) — — — — (5 ) (5 ) Amortization of loan costs (105 ) — (12 ) (7 ) (6 ) (130 ) — — — (11 ) (4 ) (15 ) Interest income — — — — 103 103 — — — — 82 82 Other income (expense) 141 — (38 ) 3 (184 ) (78 ) — — — (4 ) (1 ) (5 ) INCOME (LOSS) BEFORE INCOME TAXES 12,375 75 (4,379 ) (981 ) (18,988 ) (11,898 ) 12,584 — — (723 ) (14,144 ) (2,283 ) Income tax (expense) benefit (2,775 ) (7 ) 909 — 15,777 13,904 (4,543 ) — — — 4,568 25 NET INCOME (LOSS) $ 9,600 $ 68 $ (3,470 ) $ (981 ) $ (3,211 ) $ 2,006 $ 8,041 $ — $ — $ (723 ) $ (9,576 ) $ (2,258 ) ________ (1) Other operating expenses includes salaries and benefits, cost of revenues for audio visual, costs of revenues for project management and general and administrative expenses. Other operating expenses of REIT Advisory represent expenses for which there is generally a direct offsetting amount included in revenues, including REIT equity-based compensation expense and reimbursable expenses. Nine Months Ended September 30, 2018 Nine Months Ended September 30, 2017 REIT Advisory Premier J&amp;S OpenKey Corporate and Other Ashford Inc. Consolidated REIT Advisory Premier J&amp;S OpenKey Corporate and Other Ashford Inc. Consolidated REVENUE Advisory services $ 68,118 $ — $ — $ — $ — $ 68,118 $ 47,960 $ — $ — $ — $ — $ 47,960 Audio visual — — 61,212 — — 61,212 — — — — — — Project management — 3,616 — — — 3,616 — — — — — — Other 7,698 — — 773 3,127 11,598 2,349 — — 140 1,458 3,947 Total revenue 75,816 3,616 61,212 773 3,127 144,544 50,309 — — 140 1,458 51,907 EXPENSES Depreciation and amortization 1,567 1,618 1,530 20 470 5,205 438 — — 17 1,181 1,636 Impairment 1,863 — — — 56 1,919 1,041 — — — 31 1,072 Other operating expenses (1) 32,832 1,923 58,598 3,345 46,392 143,090 12,903 — — 2,448 36,906 52,257 Total operating expenses 36,262 3,541 60,128 3,365 46,918 150,214 14,382 — — 2,465 38,118 54,965 OPERATING INCOME (LOSS) 39,554 75 1,084 (2,592 ) (43,791 ) (5,670 ) 35,927 — — (2,325 ) (36,660 ) (3,058 ) Interest expense (82 ) — (464 ) — (47 ) (593 ) — — — — (10 ) (10 ) Amortization of loan costs (105 ) — (35 ) (20 ) (17 ) (177 ) — — — (15 ) (10 ) (25 ) Interest income — — — — 288 288 — — — — 153 153 Other income (expense) 187 — (353 ) 2 (174 ) (338 ) (309 ) — — (12 ) 297 (24 ) INCOME (LOSS) BEFORE INCOME TAXES 39,554 75 232 (2,610 ) (43,741 ) (6,490 ) 35,618 — — (2,352 ) (36,230 ) (2,964 ) Income tax (expense) benefit (8,041 ) (7 ) (339 ) — 19,980 11,593 (12,895 ) — — — 3,647 (9,248 ) NET INCOME (LOSS) $ 31,513 $ 68 $ (107 ) $ (2,610 ) $ (23,761 ) $ 5,103 $ 22,723 $ — $ — $ (2,352 ) $ (32,583 ) $ (12,212 ) ________ (1) Other operating expenses includes salaries and benefits, cost of revenues for audio visual, costs of revenues for project management and general and administrative expenses. Other operating expenses of REIT Advisory represent expenses for which there is generally a direct offsetting amount included in revenues, including REIT equity-based compensation expense and reimbursable expenses.</t>
  </si>
  <si>
    <t>Organization and Description of Business (Details) - USD ($) $ / shares in Units, $ in Thousands</t>
  </si>
  <si>
    <t>Oct. 10, 2018</t>
  </si>
  <si>
    <t>Sep. 28, 2018</t>
  </si>
  <si>
    <t>Aug. 08, 2018</t>
  </si>
  <si>
    <t>Jun. 12, 2018</t>
  </si>
  <si>
    <t>Mar. 23, 2018</t>
  </si>
  <si>
    <t>Jan. 16, 2018</t>
  </si>
  <si>
    <t>Jan. 02, 2018</t>
  </si>
  <si>
    <t>Dec. 11, 2017</t>
  </si>
  <si>
    <t>Nov. 01, 2017</t>
  </si>
  <si>
    <t>Apr. 06, 2017</t>
  </si>
  <si>
    <t>Aug. 08, 2021</t>
  </si>
  <si>
    <t>Aug. 08, 2020</t>
  </si>
  <si>
    <t>Aug. 08, 2019</t>
  </si>
  <si>
    <t>Aug. 07, 2018</t>
  </si>
  <si>
    <t>Jun. 29, 2018</t>
  </si>
  <si>
    <t>Jun. 26, 2018</t>
  </si>
  <si>
    <t>Nov. 12, 2014</t>
  </si>
  <si>
    <t>Noncontrolling Interest [Line Items]</t>
  </si>
  <si>
    <t>Net proceeds from issuance of common stock</t>
  </si>
  <si>
    <t>Public Offering</t>
  </si>
  <si>
    <t>Share price (in dollars per share)</t>
  </si>
  <si>
    <t>Gross proceeds from issuance of common stock</t>
  </si>
  <si>
    <t>Over-Allotment Option | Subsequent Event</t>
  </si>
  <si>
    <t>Series B preferred stock</t>
  </si>
  <si>
    <t>Equity interest issued, value assigned</t>
  </si>
  <si>
    <t>Voting rights limit term</t>
  </si>
  <si>
    <t>5 years</t>
  </si>
  <si>
    <t>Voting rights limit</t>
  </si>
  <si>
    <t>25.00%</t>
  </si>
  <si>
    <t>Conversion ratio</t>
  </si>
  <si>
    <t>Premier | Mezzanine Equity Series B Convertible Preferred Stock</t>
  </si>
  <si>
    <t>Equity interest issued (in shares)</t>
  </si>
  <si>
    <t>Premier | Mezzanine Equity Series B Convertible Preferred Stock | Scenario, Forecast</t>
  </si>
  <si>
    <t>Dividend rate</t>
  </si>
  <si>
    <t>6.50%</t>
  </si>
  <si>
    <t>6.00%</t>
  </si>
  <si>
    <t>5.50%</t>
  </si>
  <si>
    <t>Voting interests acquired</t>
  </si>
  <si>
    <t>70.00%</t>
  </si>
  <si>
    <t>Cash consideration</t>
  </si>
  <si>
    <t>J&amp;S</t>
  </si>
  <si>
    <t>85.00%</t>
  </si>
  <si>
    <t>Consideration transfered</t>
  </si>
  <si>
    <t>RED</t>
  </si>
  <si>
    <t>80.00%</t>
  </si>
  <si>
    <t>Escrow Deposit</t>
  </si>
  <si>
    <t>Payments to acquire ferry</t>
  </si>
  <si>
    <t>OpenKey</t>
  </si>
  <si>
    <t>Ownership by parent</t>
  </si>
  <si>
    <t>45.61%</t>
  </si>
  <si>
    <t>43.90%</t>
  </si>
  <si>
    <t>24.74%</t>
  </si>
  <si>
    <t>16.51%</t>
  </si>
  <si>
    <t>OpenKey | Variable Interest Entity, Primary Beneficiary</t>
  </si>
  <si>
    <t>Purchase of assets (in shares)</t>
  </si>
  <si>
    <t>Ownership interest (in shares)</t>
  </si>
  <si>
    <t>Vesting period</t>
  </si>
  <si>
    <t>3 years</t>
  </si>
  <si>
    <t>Ashford Trust, Inc.</t>
  </si>
  <si>
    <t>Ownership (in shares)</t>
  </si>
  <si>
    <t>Ownership percentage</t>
  </si>
  <si>
    <t>25.10%</t>
  </si>
  <si>
    <t>Braemar</t>
  </si>
  <si>
    <t>8.20%</t>
  </si>
  <si>
    <t>Braemar | OpenKey</t>
  </si>
  <si>
    <t>8.21%</t>
  </si>
  <si>
    <t>0.00%</t>
  </si>
  <si>
    <t>Ashford Holdings LLC</t>
  </si>
  <si>
    <t>99.80%</t>
  </si>
  <si>
    <t>0.20%</t>
  </si>
  <si>
    <t>Ashford Trust</t>
  </si>
  <si>
    <t>Percent of common stock distribution with spin-off</t>
  </si>
  <si>
    <t>Ashford Trust | Affiliated Entity</t>
  </si>
  <si>
    <t>Program commitment amount</t>
  </si>
  <si>
    <t>Program potential commitment amount</t>
  </si>
  <si>
    <t>Program percent of commitment for each hotel</t>
  </si>
  <si>
    <t>10.00%</t>
  </si>
  <si>
    <t>Program obligation accrued</t>
  </si>
  <si>
    <t>Program amount provided</t>
  </si>
  <si>
    <t>Program term to identify FF&amp;E to be purchased</t>
  </si>
  <si>
    <t>2 years</t>
  </si>
  <si>
    <t>Significant Accounting Policies (Details) - USD ($)</t>
  </si>
  <si>
    <t>12 Months Ended</t>
  </si>
  <si>
    <t>Carrying value of redeemable noncontrolling interests</t>
  </si>
  <si>
    <t>Redemption value adjustment, year-to-date</t>
  </si>
  <si>
    <t>Carrying value of noncontrolling interests</t>
  </si>
  <si>
    <t>Long-term debt, gross</t>
  </si>
  <si>
    <t>Deferred tax liability recorded</t>
  </si>
  <si>
    <t>Deferred income tax benefit recorded</t>
  </si>
  <si>
    <t>Undiscounted operating lease obligations</t>
  </si>
  <si>
    <t>Accounting Standards Update 2016-15</t>
  </si>
  <si>
    <t>Furniture and Fixtures | Minimum</t>
  </si>
  <si>
    <t>Estimated Useful Life</t>
  </si>
  <si>
    <t>Furniture and Fixtures | Maximum</t>
  </si>
  <si>
    <t>7 years 6 months</t>
  </si>
  <si>
    <t>Software and Software Development Costs | Minimum</t>
  </si>
  <si>
    <t>Software and Software Development Costs | Maximum</t>
  </si>
  <si>
    <t>RED vessels</t>
  </si>
  <si>
    <t>20 years</t>
  </si>
  <si>
    <t>Premier | Management Contracts</t>
  </si>
  <si>
    <t>Useful life</t>
  </si>
  <si>
    <t>30 years</t>
  </si>
  <si>
    <t>Ashford LLC</t>
  </si>
  <si>
    <t>Ashford Inc. ownership interest</t>
  </si>
  <si>
    <t>99.83%</t>
  </si>
  <si>
    <t>0.17%</t>
  </si>
  <si>
    <t>Noncontrolling ownership</t>
  </si>
  <si>
    <t>100.00%</t>
  </si>
  <si>
    <t>Redemption value adjustment, cumulative</t>
  </si>
  <si>
    <t>15.00%</t>
  </si>
  <si>
    <t>Assets, available only to settle subsidiary's obligations</t>
  </si>
  <si>
    <t>Liabilities, no recourse to Ashford Inc</t>
  </si>
  <si>
    <t>J&amp;S | Notes Payable to Banks | Term Loan Due November 2022</t>
  </si>
  <si>
    <t>J&amp;S | Revolving Credit Facility | Facility Due 2022</t>
  </si>
  <si>
    <t>J&amp;S | Medium-term Notes</t>
  </si>
  <si>
    <t>29.65%</t>
  </si>
  <si>
    <t>39.59%</t>
  </si>
  <si>
    <t>OpenKey | Revolving Credit Facility | Facility due October 2018</t>
  </si>
  <si>
    <t>OpenKey | Medium-term Notes</t>
  </si>
  <si>
    <t>30.00%</t>
  </si>
  <si>
    <t>Pure Rooms | Notes Payable to Banks | Term Loan Due October 2018</t>
  </si>
  <si>
    <t>Pure Rooms | Revolving Credit Facility | Facility due On Demand</t>
  </si>
  <si>
    <t>20.00%</t>
  </si>
  <si>
    <t>RED | Notes Payable to Banks</t>
  </si>
  <si>
    <t>RED | Revolving Credit Facility</t>
  </si>
  <si>
    <t>RED | Revolving Credit Facility | Facility Due March 2019</t>
  </si>
  <si>
    <t>Revenues (Details)</t>
  </si>
  <si>
    <t>Sep. 30, 2018USD ($)</t>
  </si>
  <si>
    <t>Sep. 30, 2017USD ($)</t>
  </si>
  <si>
    <t>Sep. 30, 2018USD ($)segment</t>
  </si>
  <si>
    <t>Dec. 31, 2017USD ($)</t>
  </si>
  <si>
    <t>Jun. 29, 2018USD ($)</t>
  </si>
  <si>
    <t>New Accounting Pronouncements or Change in Accounting Principle [Line Items]</t>
  </si>
  <si>
    <t>Contract asset</t>
  </si>
  <si>
    <t>Deferred revenue recognized</t>
  </si>
  <si>
    <t>Number of reportable segments | segment</t>
  </si>
  <si>
    <t>J&amp;S | United States</t>
  </si>
  <si>
    <t>J&amp;S | Mexico</t>
  </si>
  <si>
    <t>J&amp;S | Dominican Republic</t>
  </si>
  <si>
    <t>Financial Results Prior to Adoption of Revenue Recognition Standard</t>
  </si>
  <si>
    <t>Impact of Adoption of Revenue Recognition Standard | Impact of Adoption of Revenue Recognition Standard</t>
  </si>
  <si>
    <t>Base advisory fee</t>
  </si>
  <si>
    <t>Base advisory fee | Financial Results Prior to Adoption of Revenue Recognition Standard</t>
  </si>
  <si>
    <t>Base advisory fee | Impact of Adoption of Revenue Recognition Standard | Impact of Adoption of Revenue Recognition Standard</t>
  </si>
  <si>
    <t>Incentive advisory fee</t>
  </si>
  <si>
    <t>Incentive advisory fee | Financial Results Prior to Adoption of Revenue Recognition Standard</t>
  </si>
  <si>
    <t>Incentive advisory fee | Impact of Adoption of Revenue Recognition Standard | Impact of Adoption of Revenue Recognition Standard</t>
  </si>
  <si>
    <t>Reimbursable expenses</t>
  </si>
  <si>
    <t>Reimbursable expenses | Financial Results Prior to Adoption of Revenue Recognition Standard</t>
  </si>
  <si>
    <t>Reimbursable expenses | Impact of Adoption of Revenue Recognition Standard | Impact of Adoption of Revenue Recognition Standard</t>
  </si>
  <si>
    <t>Non-cash stock/unit-based compensation</t>
  </si>
  <si>
    <t>Non-cash stock/unit-based compensation | Financial Results Prior to Adoption of Revenue Recognition Standard</t>
  </si>
  <si>
    <t>Non-cash stock/unit-based compensation | Impact of Adoption of Revenue Recognition Standard | Impact of Adoption of Revenue Recognition Standard</t>
  </si>
  <si>
    <t>Other advisory revenue</t>
  </si>
  <si>
    <t>Other advisory revenue | Financial Results Prior to Adoption of Revenue Recognition Standard</t>
  </si>
  <si>
    <t>Other advisory revenue | Impact of Adoption of Revenue Recognition Standard | Impact of Adoption of Revenue Recognition Standard</t>
  </si>
  <si>
    <t>Total advisory services revenue | Financial Results Prior to Adoption of Revenue Recognition Standard</t>
  </si>
  <si>
    <t>Total advisory services revenue | Impact of Adoption of Revenue Recognition Standard | Impact of Adoption of Revenue Recognition Standard</t>
  </si>
  <si>
    <t>Audio visual | Financial Results Prior to Adoption of Revenue Recognition Standard</t>
  </si>
  <si>
    <t>Audio visual | Impact of Adoption of Revenue Recognition Standard | Impact of Adoption of Revenue Recognition Standard</t>
  </si>
  <si>
    <t>Project management | Financial Results Prior to Adoption of Revenue Recognition Standard</t>
  </si>
  <si>
    <t>Project management | Impact of Adoption of Revenue Recognition Standard | Impact of Adoption of Revenue Recognition Standard</t>
  </si>
  <si>
    <t>Other revenue</t>
  </si>
  <si>
    <t>Other revenue | Financial Results Prior to Adoption of Revenue Recognition Standard</t>
  </si>
  <si>
    <t>Other revenue | Impact of Adoption of Revenue Recognition Standard | Impact of Adoption of Revenue Recognition Standard</t>
  </si>
  <si>
    <t>Advisory services, quarterly base fee</t>
  </si>
  <si>
    <t>0.70%</t>
  </si>
  <si>
    <t>Proceeds from affiliates</t>
  </si>
  <si>
    <t>Maximum | Ashford Trust</t>
  </si>
  <si>
    <t>Total market capitalization threshold for calculating base advisory fee</t>
  </si>
  <si>
    <t>Minimum | Ashford Trust</t>
  </si>
  <si>
    <t>0.50%</t>
  </si>
  <si>
    <t>Acquisitions - Narrative (Details) - USD ($) $ / shares in Units, $ in Thousands</t>
  </si>
  <si>
    <t>Business Acquisition [Line Items]</t>
  </si>
  <si>
    <t>Non-recurring transaction costs</t>
  </si>
  <si>
    <t>Revenue included in results since acquisition date</t>
  </si>
  <si>
    <t>Net income (loss) included in results since acquisition date</t>
  </si>
  <si>
    <t>Cash and cash on hand from loan</t>
  </si>
  <si>
    <t>Term loan</t>
  </si>
  <si>
    <t>Term to determine share price</t>
  </si>
  <si>
    <t>30 days</t>
  </si>
  <si>
    <t>Fair value of Ashford Inc. common stock</t>
  </si>
  <si>
    <t>Fair value of contingent consideration</t>
  </si>
  <si>
    <t>Increase to value of acquired FF&amp;E</t>
  </si>
  <si>
    <t>Incremental depreciation expense</t>
  </si>
  <si>
    <t>Adjustment to reverse the fair value allocated to noncontrolling interest</t>
  </si>
  <si>
    <t>Goodwill expected tax deductible</t>
  </si>
  <si>
    <t>Acquisitions - Schedules (Details) - USD ($) $ in Thousands</t>
  </si>
  <si>
    <t>Pro Forma Financial Results</t>
  </si>
  <si>
    <t>Net income (loss) attributable to common stockholders</t>
  </si>
  <si>
    <t>Preferred stock discount</t>
  </si>
  <si>
    <t>Purchase price consideration</t>
  </si>
  <si>
    <t>Current assets including cash</t>
  </si>
  <si>
    <t>Finite-lived intangibles</t>
  </si>
  <si>
    <t>Total assets acquired</t>
  </si>
  <si>
    <t>Deferred tax liability</t>
  </si>
  <si>
    <t>Current liabilities</t>
  </si>
  <si>
    <t>Total assumed liabilities</t>
  </si>
  <si>
    <t>Net assets acquired</t>
  </si>
  <si>
    <t>Cash</t>
  </si>
  <si>
    <t>Fair value of redeemable noncontrolling interest</t>
  </si>
  <si>
    <t>Total fair value of purchase price</t>
  </si>
  <si>
    <t>FF&amp;E</t>
  </si>
  <si>
    <t>Trademarks</t>
  </si>
  <si>
    <t>Notes payable, current</t>
  </si>
  <si>
    <t>Note payable, non-current</t>
  </si>
  <si>
    <t>J&amp;S | Customer Relationships</t>
  </si>
  <si>
    <t>7 years</t>
  </si>
  <si>
    <t>Goodwill and Intangible Assets, net - Goodwill (Details) $ in Thousands</t>
  </si>
  <si>
    <t>Goodwill [Roll Forward]</t>
  </si>
  <si>
    <t>Balance at January 1, 2018</t>
  </si>
  <si>
    <t>Changes in goodwill:</t>
  </si>
  <si>
    <t>Additions</t>
  </si>
  <si>
    <t>Adjustments</t>
  </si>
  <si>
    <t>Balance at September 30, 2018</t>
  </si>
  <si>
    <t>Operating Segments | Premier</t>
  </si>
  <si>
    <t>Operating Segments | J&amp;S</t>
  </si>
  <si>
    <t>Corporate and Other</t>
  </si>
  <si>
    <t>Goodwill and Intangible Assets, net - Intangible Assets (Details) - USD ($) $ in Thousands</t>
  </si>
  <si>
    <t>Indefinite-lived Intangible Assets [Line Items]</t>
  </si>
  <si>
    <t>Indefinite-lived intangible assets</t>
  </si>
  <si>
    <t>Finite-Lived Intangible Assets [Line Items]</t>
  </si>
  <si>
    <t>Gross Carrying Amount</t>
  </si>
  <si>
    <t>Accumulated Amortization</t>
  </si>
  <si>
    <t>Net Carrying Amount</t>
  </si>
  <si>
    <t>Trademarks | J&amp;S</t>
  </si>
  <si>
    <t>Customer Relationships | Pure Rooms</t>
  </si>
  <si>
    <t>Customer Relationships | J&amp;S</t>
  </si>
  <si>
    <t>Management Contracts | Premier</t>
  </si>
  <si>
    <t>Goodwill and Intangible Assets, net - Narrative (Details) - USD ($) $ in Thousands</t>
  </si>
  <si>
    <t>Amortization expense</t>
  </si>
  <si>
    <t>Notes Payable, net - Schedule of Debt (Details) - USD ($)</t>
  </si>
  <si>
    <t>Mar. 01, 2018</t>
  </si>
  <si>
    <t>Debt Instrument [Line Items]</t>
  </si>
  <si>
    <t>Less deferred loan costs, net</t>
  </si>
  <si>
    <t>Notes payable less net deferred loan costs</t>
  </si>
  <si>
    <t>Less current portion</t>
  </si>
  <si>
    <t>Notes payable, net - non-current</t>
  </si>
  <si>
    <t>Capital lease obligations</t>
  </si>
  <si>
    <t>Revolving Credit Facility | RED</t>
  </si>
  <si>
    <t>Revolving Credit Facility | Senior revolving credit facility</t>
  </si>
  <si>
    <t>Revolving Credit Facility | Senior revolving credit facility | Base Rate | Minimum</t>
  </si>
  <si>
    <t>Basis spread on variable rate</t>
  </si>
  <si>
    <t>2.00%</t>
  </si>
  <si>
    <t>Revolving Credit Facility | Senior revolving credit facility | Base Rate | Maximum</t>
  </si>
  <si>
    <t>2.50%</t>
  </si>
  <si>
    <t>Revolving Credit Facility | Senior revolving credit facility | LIBOR | Minimum</t>
  </si>
  <si>
    <t>3.00%</t>
  </si>
  <si>
    <t>Revolving Credit Facility | Senior revolving credit facility | LIBOR | Maximum</t>
  </si>
  <si>
    <t>3.50%</t>
  </si>
  <si>
    <t>Revolving Credit Facility | Facility Due 2022 | J&amp;S</t>
  </si>
  <si>
    <t>Revolving Credit Facility | Facility Due 2022 | J&amp;S | LIBOR</t>
  </si>
  <si>
    <t>3.25%</t>
  </si>
  <si>
    <t>Revolving Credit Facility | Facility due October 2018 | OpenKey</t>
  </si>
  <si>
    <t>Revolving Credit Facility | Facility due October 2018 | OpenKey | Prime Rate</t>
  </si>
  <si>
    <t>2.75%</t>
  </si>
  <si>
    <t>Revolving Credit Facility | Facility due On Demand | Prime Rate</t>
  </si>
  <si>
    <t>1.00%</t>
  </si>
  <si>
    <t>Revolving Credit Facility | Facility due On Demand | Pure Rooms</t>
  </si>
  <si>
    <t>Revolving Credit Facility | Facility due On Demand | Pure Rooms | Prime Rate</t>
  </si>
  <si>
    <t>Revolving Credit Facility | Facility Due March 2019 | RED</t>
  </si>
  <si>
    <t>Revolving Credit Facility | Facility Due March 2019 | RED | Prime Rate</t>
  </si>
  <si>
    <t>1.75%</t>
  </si>
  <si>
    <t>Notes Payable to Banks | RED</t>
  </si>
  <si>
    <t>Notes Payable to Banks | Term Loan Due November 2022 | J&amp;S</t>
  </si>
  <si>
    <t>Notes Payable to Banks | Term Loan Due November 2022 | J&amp;S | LIBOR</t>
  </si>
  <si>
    <t>Notes Payable to Banks | Equipment Note Due 2022 | J&amp;S</t>
  </si>
  <si>
    <t>Notes Payable to Banks | Equipment Note Due 2022 | J&amp;S | LIBOR</t>
  </si>
  <si>
    <t>Notes Payable to Banks | Term Loan Due October 2018</t>
  </si>
  <si>
    <t>Interest rate</t>
  </si>
  <si>
    <t>5.00%</t>
  </si>
  <si>
    <t>Notes Payable to Banks | Term Loan Due October 2018 | Pure Rooms</t>
  </si>
  <si>
    <t>Notes Payable to Banks | Term Loan Due April 2025 | RED</t>
  </si>
  <si>
    <t>Notes Payable to Banks | Term Loan Due April 2025 | RED | Prime Rate</t>
  </si>
  <si>
    <t>Notes Payable to Banks | Term Loan Due February 2029 | RED</t>
  </si>
  <si>
    <t>Notes Payable to Banks | Term Loan Due February 2029 | RED | Prime Rate</t>
  </si>
  <si>
    <t>Notes Payable, net (Narrative) (Details) - USD ($) $ / shares in Units, shares in Thousands</t>
  </si>
  <si>
    <t>Oct. 01, 2018</t>
  </si>
  <si>
    <t>Apr. 13, 2017</t>
  </si>
  <si>
    <t>Prime Rate</t>
  </si>
  <si>
    <t>Reference rate</t>
  </si>
  <si>
    <t>5.25%</t>
  </si>
  <si>
    <t>4.50%</t>
  </si>
  <si>
    <t>LIBOR</t>
  </si>
  <si>
    <t>2.26%</t>
  </si>
  <si>
    <t>1.56%</t>
  </si>
  <si>
    <t>OpenKey | Convertible Preferred Stock</t>
  </si>
  <si>
    <t>Term of warrant</t>
  </si>
  <si>
    <t>10 years</t>
  </si>
  <si>
    <t>Number of warrants (in shares)</t>
  </si>
  <si>
    <t>Exercise price (in dollars per share)</t>
  </si>
  <si>
    <t>Fair value of warrants</t>
  </si>
  <si>
    <t>Interest Rate Cap</t>
  </si>
  <si>
    <t>Derivative, notional amount</t>
  </si>
  <si>
    <t>Derivative interest rate</t>
  </si>
  <si>
    <t>4.00%</t>
  </si>
  <si>
    <t>Maximum borrowing capacity</t>
  </si>
  <si>
    <t>Debt term</t>
  </si>
  <si>
    <t>Term of extension option</t>
  </si>
  <si>
    <t>1 year</t>
  </si>
  <si>
    <t>Additional borrowing capacity</t>
  </si>
  <si>
    <t>Revolving Credit Facility | Senior revolving credit facility | LIBOR</t>
  </si>
  <si>
    <t>Revolving Credit Facility | Senior revolving credit facility | Federal Funds Rate</t>
  </si>
  <si>
    <t>Revolving Credit Facility | Senior revolving credit facility | Minimum</t>
  </si>
  <si>
    <t>Revolving Credit Facility | Senior revolving credit facility | Minimum | LIBOR</t>
  </si>
  <si>
    <t>Revolving Credit Facility | Senior revolving credit facility | Minimum | Base Rate</t>
  </si>
  <si>
    <t>Revolving Credit Facility | Senior revolving credit facility | Maximum | LIBOR</t>
  </si>
  <si>
    <t>Revolving Credit Facility | Senior revolving credit facility | Maximum | Base Rate</t>
  </si>
  <si>
    <t>Face amount of debt</t>
  </si>
  <si>
    <t>Remaining borrowing capacity</t>
  </si>
  <si>
    <t>Revolving Credit Facility | J&amp;S Facility due 2022</t>
  </si>
  <si>
    <t>Revolving Credit Facility | Facility due On Demand</t>
  </si>
  <si>
    <t>Amount held in escrow</t>
  </si>
  <si>
    <t>Notes Payable to Banks | Term Loan Due October 2018 | Subsequent Event</t>
  </si>
  <si>
    <t>Extinguishment of debt</t>
  </si>
  <si>
    <t>Medium-term Notes | J&amp;S</t>
  </si>
  <si>
    <t>Medium-term Notes | OpenKey</t>
  </si>
  <si>
    <t>Medium-term Notes | J&amp;S Term Loan</t>
  </si>
  <si>
    <t>Net deferred loan costs</t>
  </si>
  <si>
    <t>Medium-term Notes | J&amp;S Term Loan | LIBOR</t>
  </si>
  <si>
    <t>Medium-term Notes | J&amp;S Facility due 2022 | LIBOR</t>
  </si>
  <si>
    <t>Line of Credit | OpenKey</t>
  </si>
  <si>
    <t>Line of Credit | OpenKey | Prime Rate</t>
  </si>
  <si>
    <t>Fair Value Measurements (Details) - USD ($) $ in Thousands</t>
  </si>
  <si>
    <t>Fair Value, Assets and Liabilities Measured on Recurring Basis, Unobservable Input Reconciliation [Abstract]</t>
  </si>
  <si>
    <t>Unrealized gain (loss)</t>
  </si>
  <si>
    <t>Gain (loss) included in income</t>
  </si>
  <si>
    <t>Contingent consideration</t>
  </si>
  <si>
    <t>Balance at December 31, 2017</t>
  </si>
  <si>
    <t>Gains (losses) included in earnings</t>
  </si>
  <si>
    <t>Dispositions and settlements</t>
  </si>
  <si>
    <t>Transfers into/out of Level 3</t>
  </si>
  <si>
    <t>Options on futures contracts</t>
  </si>
  <si>
    <t>Gain (Loss) Recognized</t>
  </si>
  <si>
    <t>Fair Value, Measurements, Recurring</t>
  </si>
  <si>
    <t>Fair Value, Assets and Liabilities Measured on Recurring and Nonrecurring Basis [Line Items]</t>
  </si>
  <si>
    <t>Fair Value, Measurements, Recurring | Quoted Market Prices (Level 1)</t>
  </si>
  <si>
    <t>Fair Value, Measurements, Recurring | Significant Other Observable Inputs (Level 2)</t>
  </si>
  <si>
    <t>Fair Value, Measurements, Recurring | Significant Unobservable Inputs (Level 3)</t>
  </si>
  <si>
    <t>Summary of Fair Value of Financial Instruments (Details) - USD ($) $ in Thousands</t>
  </si>
  <si>
    <t>Dec. 31, 2016</t>
  </si>
  <si>
    <t>Financial liabilities measured at fair value:</t>
  </si>
  <si>
    <t>Deferred compensation plan, Carrying value</t>
  </si>
  <si>
    <t>Deferred compensation plan, Fair value</t>
  </si>
  <si>
    <t>Contingent consideration, Carrying value</t>
  </si>
  <si>
    <t>Contingent consideration, Fair value</t>
  </si>
  <si>
    <t>Financial assets not measured at fair value:</t>
  </si>
  <si>
    <t>Cash and cash equivalents, Carrying value</t>
  </si>
  <si>
    <t>Cash and cash equivalents, Fair value</t>
  </si>
  <si>
    <t>Restricted cash, Carrying value</t>
  </si>
  <si>
    <t>Restricted cash, Fair value</t>
  </si>
  <si>
    <t>Accounts receivable, net, Carrying value</t>
  </si>
  <si>
    <t>Accounts receivable, net, Fair value</t>
  </si>
  <si>
    <t>Investments in unconsolidated entities, Carrying value</t>
  </si>
  <si>
    <t>Investments in unconsolidated entities, Fair value</t>
  </si>
  <si>
    <t>Financial liabilities not measured at fair value:</t>
  </si>
  <si>
    <t>Accounts payable and accrued expenses, Carrying value</t>
  </si>
  <si>
    <t>Accounts payable and accrued expenses, Fair value</t>
  </si>
  <si>
    <t>Due to affiliates, Carrying value</t>
  </si>
  <si>
    <t>Due to affiliates, Fair value</t>
  </si>
  <si>
    <t>Other liabilities, Carrying value</t>
  </si>
  <si>
    <t>Other liabilities, Fair value</t>
  </si>
  <si>
    <t>Notes payable, Carrying value</t>
  </si>
  <si>
    <t>Notes payable, Fair value</t>
  </si>
  <si>
    <t>Minimum</t>
  </si>
  <si>
    <t>Maximum</t>
  </si>
  <si>
    <t>Maximum maturity period of financial assets</t>
  </si>
  <si>
    <t>90 days</t>
  </si>
  <si>
    <t>Due from related parties, Carrying value</t>
  </si>
  <si>
    <t>Due from related parties, Fair value</t>
  </si>
  <si>
    <t>Commitments and Contingencies (Details) $ in Millions</t>
  </si>
  <si>
    <t>Purchase commitment</t>
  </si>
  <si>
    <t>Equity (Details) - USD ($) $ in Thousands</t>
  </si>
  <si>
    <t>Class of Stock [Line Items]</t>
  </si>
  <si>
    <t>(Income) loss allocated to noncontrolling interests:</t>
  </si>
  <si>
    <t>Mezzanine Equity (Details) - USD ($) $ / shares in Units, $ in Thousands</t>
  </si>
  <si>
    <t>Redeemable Noncontrolling Interest [Line Items]</t>
  </si>
  <si>
    <t>Preferred dividends (in dollars per share)</t>
  </si>
  <si>
    <t>Redemption increments amount</t>
  </si>
  <si>
    <t>Redemption term minimum before closing</t>
  </si>
  <si>
    <t>15 days</t>
  </si>
  <si>
    <t>Redemption price (in dollars per share)</t>
  </si>
  <si>
    <t>Ashford Holdings</t>
  </si>
  <si>
    <t>Equity-Based Compensation (Details) - USD ($) $ in Thousands</t>
  </si>
  <si>
    <t>Share-based Compensation Arrangement by Share-based Payment Award [Line Items]</t>
  </si>
  <si>
    <t>Unrecognized compensation expense, stock options</t>
  </si>
  <si>
    <t>Allocated stock-based compensation expense</t>
  </si>
  <si>
    <t>Employee Stock Option</t>
  </si>
  <si>
    <t>Period for recognition</t>
  </si>
  <si>
    <t>1 year 6 months 2 days</t>
  </si>
  <si>
    <t>Employee Stock Option | Executive</t>
  </si>
  <si>
    <t>Employee Stock Option | Executive | Ashford Trust and Braemar</t>
  </si>
  <si>
    <t>Stock Compensation Plan</t>
  </si>
  <si>
    <t>Stock Compensation Plan | Director and other non-employee equity grants expense</t>
  </si>
  <si>
    <t>Stock Compensation Plan | Pre-spin equity grants expense</t>
  </si>
  <si>
    <t>Stock Compensation Plan | REIT equity-based compensation</t>
  </si>
  <si>
    <t>Deferred Compensation Plan (Details) - USD ($) shares in Thousands, $ in Thousands</t>
  </si>
  <si>
    <t>Deferred Revenue Arrangement [Line Items]</t>
  </si>
  <si>
    <t>Deferral of compensation percentage maximum</t>
  </si>
  <si>
    <t>Deferred compensation plan liability</t>
  </si>
  <si>
    <t>Related Party Transactions (Details) - USD ($)</t>
  </si>
  <si>
    <t>Jan. 24, 2017</t>
  </si>
  <si>
    <t>Jun. 21, 2017</t>
  </si>
  <si>
    <t>Related Party Transaction [Line Items]</t>
  </si>
  <si>
    <t>Advisory agreement, amount due upon approval</t>
  </si>
  <si>
    <t>Advisory agreement, initial term</t>
  </si>
  <si>
    <t>Officer of J&amp;S</t>
  </si>
  <si>
    <t>Operating lease amount per year</t>
  </si>
  <si>
    <t>Rental expense</t>
  </si>
  <si>
    <t>OpenKey | Ashford Trust</t>
  </si>
  <si>
    <t>16.30%</t>
  </si>
  <si>
    <t>16.23%</t>
  </si>
  <si>
    <t>Amount invested</t>
  </si>
  <si>
    <t>OpenKey | Braemar</t>
  </si>
  <si>
    <t>Gross asset value multiplier</t>
  </si>
  <si>
    <t>Revenue</t>
  </si>
  <si>
    <t>Cost of revenues for audio visual</t>
  </si>
  <si>
    <t>Ashford Trust OP | Corporate and Other</t>
  </si>
  <si>
    <t>Ashford Trust OP | REIT Advisory</t>
  </si>
  <si>
    <t>Ashford Trust OP | OpenKey</t>
  </si>
  <si>
    <t>Braemar OP | Corporate and Other</t>
  </si>
  <si>
    <t>Braemar OP | REIT Advisory</t>
  </si>
  <si>
    <t>Braemar OP | J&amp;S</t>
  </si>
  <si>
    <t>Braemar OP | OpenKey</t>
  </si>
  <si>
    <t>Remington</t>
  </si>
  <si>
    <t>Reimbursements</t>
  </si>
  <si>
    <t>Base Fee | Ashford Trust OP</t>
  </si>
  <si>
    <t>Reimbursable expenses | Ashford Trust OP</t>
  </si>
  <si>
    <t>Reimbursable expenses | Braemar OP</t>
  </si>
  <si>
    <t>Equity-based compensation | Ashford Trust OP</t>
  </si>
  <si>
    <t>Incentive advisory fee | Ashford Trust OP</t>
  </si>
  <si>
    <t>Total advisory services revenue | Ashford Trust OP</t>
  </si>
  <si>
    <t>Investment management reimbursements | Ashford Trust OP</t>
  </si>
  <si>
    <t>Debt placement fees | Ashford Trust OP</t>
  </si>
  <si>
    <t>Claim management services | Ashford Trust OP</t>
  </si>
  <si>
    <t>Lease revenue | Ashford Trust OP</t>
  </si>
  <si>
    <t>Other services | Ashford Trust OP</t>
  </si>
  <si>
    <t>Total other revenue | Ashford Trust OP</t>
  </si>
  <si>
    <t>Audio visual | Ashford Trust OP | J&amp;S</t>
  </si>
  <si>
    <t>Advisory services revenue | Base Fee | Braemar OP</t>
  </si>
  <si>
    <t>Advisory services revenue | Reimbursable expenses | Braemar OP</t>
  </si>
  <si>
    <t>Advisory services revenue | Equity-based compensation | Ashford Trust OP | Executive</t>
  </si>
  <si>
    <t>Advisory services revenue | Equity-based compensation | Braemar OP</t>
  </si>
  <si>
    <t>Advisory services revenue | Equity-based compensation | Braemar OP | Executive</t>
  </si>
  <si>
    <t>Advisory services revenue | Incentive advisory fee | Braemar OP</t>
  </si>
  <si>
    <t>Advisory services revenue | Other advisory revenue | Braemar OP</t>
  </si>
  <si>
    <t>Advisory services revenue | Total advisory services revenue | Braemar OP</t>
  </si>
  <si>
    <t>Project management | Ashford Trust OP | Premier</t>
  </si>
  <si>
    <t>Project management | Braemar OP | Premier</t>
  </si>
  <si>
    <t>Other revenue | Debt placement fees | Braemar OP</t>
  </si>
  <si>
    <t>Other revenue | Claim management services | Braemar OP</t>
  </si>
  <si>
    <t>Other revenue | Lease revenue | Braemar OP</t>
  </si>
  <si>
    <t>Other revenue | Other services | Braemar OP</t>
  </si>
  <si>
    <t>Other revenue | Total other revenue | Braemar OP</t>
  </si>
  <si>
    <t>Affiliated Entity | Ashford Trust OP | Ashford LLC</t>
  </si>
  <si>
    <t>Due from (to) related party</t>
  </si>
  <si>
    <t>Affiliated Entity | Ashford Trust OP | AIM</t>
  </si>
  <si>
    <t>Affiliated Entity | Ashford Trust OP | Premier</t>
  </si>
  <si>
    <t>Affiliated Entity | Ashford Trust OP | J&amp;S</t>
  </si>
  <si>
    <t>Affiliated Entity | Ashford Trust OP | Pure Rooms</t>
  </si>
  <si>
    <t>Affiliated Entity | Ashford Trust OP | OpenKey</t>
  </si>
  <si>
    <t>Affiliated Entity | Ashford Trust</t>
  </si>
  <si>
    <t>Affiliated Entity | Braemar OP | Ashford LLC</t>
  </si>
  <si>
    <t>Affiliated Entity | Braemar OP | Premier</t>
  </si>
  <si>
    <t>Affiliated Entity | Braemar OP | Pure Rooms</t>
  </si>
  <si>
    <t>Affiliated Entity | Braemar OP | OpenKey</t>
  </si>
  <si>
    <t>Affiliated Entity | Braemar OP | RED</t>
  </si>
  <si>
    <t>Income (Loss) Per Share (Details) - USD ($) $ / shares in Units, shares in Thousands, $ in Thousands</t>
  </si>
  <si>
    <t>Net income (loss) attributable to common stockholders – basic and diluted:</t>
  </si>
  <si>
    <t>Net income (loss) attributable to the Company</t>
  </si>
  <si>
    <t>Less: Dividends on preferred stock and amortization</t>
  </si>
  <si>
    <t>Less: Net income (loss) allocated to unvested shares</t>
  </si>
  <si>
    <t>Undistributed net income (loss) allocated to common stockholders</t>
  </si>
  <si>
    <t>Distributed and undistributed net income (loss) - basic</t>
  </si>
  <si>
    <t>Effect of deferred compensation plan</t>
  </si>
  <si>
    <t>Effect of contingently issuable shares</t>
  </si>
  <si>
    <t>Distributed and undistributed net income (loss) - diluted</t>
  </si>
  <si>
    <t>Weighted average common shares outstanding:</t>
  </si>
  <si>
    <t>Effect of deferred compensation plan shares (in shares)</t>
  </si>
  <si>
    <t>Effect of contingently issuable shares (in shares)</t>
  </si>
  <si>
    <t>Effect of assumed exercise of stock options (in shares)</t>
  </si>
  <si>
    <t>Income (loss) per share – basic:</t>
  </si>
  <si>
    <t>Income (loss) per share – diluted:</t>
  </si>
  <si>
    <t>Net income (loss) allocated to common stockholders</t>
  </si>
  <si>
    <t>Dividends on preferred stock and amortization</t>
  </si>
  <si>
    <t>Weighted average diluted shares (in shares)</t>
  </si>
  <si>
    <t>Effect of unvested restricted shares</t>
  </si>
  <si>
    <t>Effect of assumed conversion of Ashford Holdings units</t>
  </si>
  <si>
    <t>Effect of assumed conversion of preferred stock</t>
  </si>
  <si>
    <t>Segment Reporting (Details) $ in Thousands</t>
  </si>
  <si>
    <t>Segment Reporting Information [Line Items]</t>
  </si>
  <si>
    <t>Number of business segments | segment</t>
  </si>
  <si>
    <t>Other operating expenses</t>
  </si>
  <si>
    <t>Operating Segments | REIT Advisory</t>
  </si>
  <si>
    <t>Operating Segments | OpenKey</t>
  </si>
  <si>
    <t>Total advisory services revenue | Operating Segments | REIT Advisory</t>
  </si>
  <si>
    <t>Total advisory services revenue | Operating Segments | Premier</t>
  </si>
  <si>
    <t>Total advisory services revenue | Operating Segments | J&amp;S</t>
  </si>
  <si>
    <t>Total advisory services revenue | Operating Segments | OpenKey</t>
  </si>
  <si>
    <t>Total advisory services revenue | Corporate and Other</t>
  </si>
  <si>
    <t>Audio visual | Operating Segments | REIT Advisory</t>
  </si>
  <si>
    <t>Audio visual | Operating Segments | Premier</t>
  </si>
  <si>
    <t>Audio visual | Operating Segments | J&amp;S</t>
  </si>
  <si>
    <t>Audio visual | Operating Segments | OpenKey</t>
  </si>
  <si>
    <t>Audio visual | Corporate and Other</t>
  </si>
  <si>
    <t>Project management | Operating Segments | REIT Advisory</t>
  </si>
  <si>
    <t>Project management | Operating Segments | Premier</t>
  </si>
  <si>
    <t>Project management | Operating Segments | J&amp;S</t>
  </si>
  <si>
    <t>Project management | Operating Segments | OpenKey</t>
  </si>
  <si>
    <t>Project management | Corporate and Other</t>
  </si>
  <si>
    <t>Other | Operating Segments | REIT Advisory</t>
  </si>
  <si>
    <t>Other | Operating Segments | Premier</t>
  </si>
  <si>
    <t>Other | Operating Segments | J&amp;S</t>
  </si>
  <si>
    <t>Other | Operating Segments | OpenKey</t>
  </si>
  <si>
    <t>Other | Corporate and Other</t>
  </si>
  <si>
    <t>Subsequent Events (Details) - USD ($) $ in Thousands</t>
  </si>
  <si>
    <t>Oct. 31, 2018</t>
  </si>
  <si>
    <t>Subsequent Event [Line Items]</t>
  </si>
  <si>
    <t>Subsequent Event | La Posada | Ashford Trust</t>
  </si>
  <si>
    <t>Purchase price</t>
  </si>
  <si>
    <t>Subsequent Event | La Posada | Affiliated Entity | Ashford Trust</t>
  </si>
  <si>
    <t>Subsequent Event | Over-Allotment 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7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c r="C16" s="5" t="n">
        <v>2390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4937</v>
      </c>
      <c r="C3" s="7" t="n">
        <v>36480</v>
      </c>
    </row>
    <row r="4" spans="1:3">
      <c r="A4" s="4" t="s">
        <v>30</v>
      </c>
      <c r="B4" s="5" t="n">
        <v>10722</v>
      </c>
      <c r="C4" s="5" t="n">
        <v>9076</v>
      </c>
    </row>
    <row r="5" spans="1:3">
      <c r="A5" s="4" t="s">
        <v>31</v>
      </c>
      <c r="B5" s="5" t="n">
        <v>4595</v>
      </c>
      <c r="C5" s="5" t="n">
        <v>5127</v>
      </c>
    </row>
    <row r="6" spans="1:3">
      <c r="A6" s="4" t="s">
        <v>32</v>
      </c>
      <c r="B6" s="5" t="n">
        <v>1221</v>
      </c>
      <c r="C6" s="5" t="n">
        <v>1066</v>
      </c>
    </row>
    <row r="7" spans="1:3">
      <c r="A7" s="4" t="s">
        <v>33</v>
      </c>
      <c r="B7" s="5" t="n">
        <v>3003</v>
      </c>
      <c r="C7" s="5" t="n">
        <v>2913</v>
      </c>
    </row>
    <row r="8" spans="1:3">
      <c r="A8" s="4" t="s">
        <v>34</v>
      </c>
      <c r="B8" s="5" t="n">
        <v>90447</v>
      </c>
      <c r="C8" s="5" t="n">
        <v>69746</v>
      </c>
    </row>
    <row r="9" spans="1:3">
      <c r="A9" s="4" t="s">
        <v>35</v>
      </c>
      <c r="B9" s="5" t="n">
        <v>500</v>
      </c>
      <c r="C9" s="5" t="n">
        <v>500</v>
      </c>
    </row>
    <row r="10" spans="1:3">
      <c r="A10" s="4" t="s">
        <v>36</v>
      </c>
      <c r="B10" s="5" t="n">
        <v>31856</v>
      </c>
      <c r="C10" s="5" t="n">
        <v>21154</v>
      </c>
    </row>
    <row r="11" spans="1:3">
      <c r="A11" s="4" t="s">
        <v>37</v>
      </c>
      <c r="B11" s="5" t="n">
        <v>59487</v>
      </c>
      <c r="C11" s="5" t="n">
        <v>12947</v>
      </c>
    </row>
    <row r="12" spans="1:3">
      <c r="A12" s="4" t="s">
        <v>38</v>
      </c>
      <c r="B12" s="5" t="n">
        <v>196171</v>
      </c>
      <c r="C12" s="5" t="n">
        <v>9713</v>
      </c>
    </row>
    <row r="13" spans="1:3">
      <c r="A13" s="4" t="s">
        <v>39</v>
      </c>
      <c r="B13" s="5" t="n">
        <v>11357</v>
      </c>
      <c r="C13" s="5" t="n">
        <v>750</v>
      </c>
    </row>
    <row r="14" spans="1:3">
      <c r="A14" s="4" t="s">
        <v>40</v>
      </c>
      <c r="B14" s="5" t="n">
        <v>389818</v>
      </c>
      <c r="C14" s="5" t="n">
        <v>114810</v>
      </c>
    </row>
    <row r="15" spans="1:3">
      <c r="A15" s="3" t="s">
        <v>41</v>
      </c>
    </row>
    <row r="16" spans="1:3">
      <c r="A16" s="4" t="s">
        <v>42</v>
      </c>
      <c r="B16" s="5" t="n">
        <v>24462</v>
      </c>
      <c r="C16" s="5" t="n">
        <v>20451</v>
      </c>
    </row>
    <row r="17" spans="1:3">
      <c r="A17" s="4" t="s">
        <v>43</v>
      </c>
      <c r="B17" s="5" t="n">
        <v>493</v>
      </c>
      <c r="C17" s="5" t="n">
        <v>4272</v>
      </c>
    </row>
    <row r="18" spans="1:3">
      <c r="A18" s="4" t="s">
        <v>44</v>
      </c>
      <c r="B18" s="5" t="n">
        <v>122</v>
      </c>
      <c r="C18" s="5" t="n">
        <v>459</v>
      </c>
    </row>
    <row r="19" spans="1:3">
      <c r="A19" s="4" t="s">
        <v>45</v>
      </c>
      <c r="B19" s="5" t="n">
        <v>253</v>
      </c>
      <c r="C19" s="5" t="n">
        <v>311</v>
      </c>
    </row>
    <row r="20" spans="1:3">
      <c r="A20" s="4" t="s">
        <v>46</v>
      </c>
      <c r="B20" s="5" t="n">
        <v>1726</v>
      </c>
      <c r="C20" s="5" t="n">
        <v>1751</v>
      </c>
    </row>
    <row r="21" spans="1:3">
      <c r="A21" s="4" t="s">
        <v>47</v>
      </c>
      <c r="B21" s="5" t="n">
        <v>21094</v>
      </c>
      <c r="C21" s="5" t="n">
        <v>9076</v>
      </c>
    </row>
    <row r="22" spans="1:3">
      <c r="A22" s="4" t="s">
        <v>48</v>
      </c>
      <c r="B22" s="5" t="n">
        <v>48150</v>
      </c>
      <c r="C22" s="5" t="n">
        <v>36320</v>
      </c>
    </row>
    <row r="23" spans="1:3">
      <c r="A23" s="4" t="s">
        <v>49</v>
      </c>
      <c r="B23" s="5" t="n">
        <v>0</v>
      </c>
      <c r="C23" s="5" t="n">
        <v>78</v>
      </c>
    </row>
    <row r="24" spans="1:3">
      <c r="A24" s="4" t="s">
        <v>44</v>
      </c>
      <c r="B24" s="5" t="n">
        <v>13789</v>
      </c>
      <c r="C24" s="5" t="n">
        <v>13440</v>
      </c>
    </row>
    <row r="25" spans="1:3">
      <c r="A25" s="4" t="s">
        <v>50</v>
      </c>
      <c r="B25" s="5" t="n">
        <v>27988</v>
      </c>
      <c r="C25" s="5" t="n">
        <v>0</v>
      </c>
    </row>
    <row r="26" spans="1:3">
      <c r="A26" s="4" t="s">
        <v>45</v>
      </c>
      <c r="B26" s="5" t="n">
        <v>15268</v>
      </c>
      <c r="C26" s="5" t="n">
        <v>18948</v>
      </c>
    </row>
    <row r="27" spans="1:3">
      <c r="A27" s="4" t="s">
        <v>46</v>
      </c>
      <c r="B27" s="5" t="n">
        <v>16568</v>
      </c>
      <c r="C27" s="5" t="n">
        <v>9956</v>
      </c>
    </row>
    <row r="28" spans="1:3">
      <c r="A28" s="4" t="s">
        <v>51</v>
      </c>
      <c r="B28" s="5" t="n">
        <v>121763</v>
      </c>
      <c r="C28" s="5" t="n">
        <v>78742</v>
      </c>
    </row>
    <row r="29" spans="1:3">
      <c r="A29" s="4" t="s">
        <v>52</v>
      </c>
      <c r="B29" s="4" t="s">
        <v>53</v>
      </c>
      <c r="C29" s="4" t="s">
        <v>53</v>
      </c>
    </row>
    <row r="30" spans="1:3">
      <c r="A30" s="3" t="s">
        <v>54</v>
      </c>
    </row>
    <row r="31" spans="1:3">
      <c r="A31" s="4" t="s">
        <v>55</v>
      </c>
      <c r="B31" s="5" t="n">
        <v>200578</v>
      </c>
      <c r="C31" s="5" t="n">
        <v>0</v>
      </c>
    </row>
    <row r="32" spans="1:3">
      <c r="A32" s="4" t="s">
        <v>56</v>
      </c>
      <c r="B32" s="5" t="n">
        <v>3778</v>
      </c>
      <c r="C32" s="5" t="n">
        <v>5111</v>
      </c>
    </row>
    <row r="33" spans="1:3">
      <c r="A33" s="3" t="s">
        <v>57</v>
      </c>
    </row>
    <row r="34" spans="1:3">
      <c r="A34" s="4" t="s">
        <v>58</v>
      </c>
      <c r="B34" s="5" t="n">
        <v>0</v>
      </c>
      <c r="C34" s="5" t="n">
        <v>0</v>
      </c>
    </row>
    <row r="35" spans="1:3">
      <c r="A35" s="4" t="s">
        <v>59</v>
      </c>
      <c r="B35" s="5" t="n">
        <v>24</v>
      </c>
      <c r="C35" s="5" t="n">
        <v>21</v>
      </c>
    </row>
    <row r="36" spans="1:3">
      <c r="A36" s="4" t="s">
        <v>60</v>
      </c>
      <c r="B36" s="5" t="n">
        <v>277452</v>
      </c>
      <c r="C36" s="5" t="n">
        <v>249695</v>
      </c>
    </row>
    <row r="37" spans="1:3">
      <c r="A37" s="4" t="s">
        <v>61</v>
      </c>
      <c r="B37" s="5" t="n">
        <v>-214174</v>
      </c>
      <c r="C37" s="5" t="n">
        <v>-219396</v>
      </c>
    </row>
    <row r="38" spans="1:3">
      <c r="A38" s="4" t="s">
        <v>62</v>
      </c>
      <c r="B38" s="5" t="n">
        <v>-252</v>
      </c>
      <c r="C38" s="5" t="n">
        <v>-135</v>
      </c>
    </row>
    <row r="39" spans="1:3">
      <c r="A39" s="4" t="s">
        <v>63</v>
      </c>
      <c r="B39" s="5" t="n">
        <v>63050</v>
      </c>
      <c r="C39" s="5" t="n">
        <v>30185</v>
      </c>
    </row>
    <row r="40" spans="1:3">
      <c r="A40" s="4" t="s">
        <v>64</v>
      </c>
      <c r="B40" s="5" t="n">
        <v>649</v>
      </c>
      <c r="C40" s="5" t="n">
        <v>772</v>
      </c>
    </row>
    <row r="41" spans="1:3">
      <c r="A41" s="4" t="s">
        <v>65</v>
      </c>
      <c r="B41" s="5" t="n">
        <v>63699</v>
      </c>
      <c r="C41" s="5" t="n">
        <v>30957</v>
      </c>
    </row>
    <row r="42" spans="1:3">
      <c r="A42" s="4" t="s">
        <v>66</v>
      </c>
      <c r="B42" s="5" t="n">
        <v>389818</v>
      </c>
      <c r="C42" s="5" t="n">
        <v>114810</v>
      </c>
    </row>
    <row r="43" spans="1:3">
      <c r="A43" s="4" t="s">
        <v>67</v>
      </c>
    </row>
    <row r="44" spans="1:3">
      <c r="A44" s="3" t="s">
        <v>28</v>
      </c>
    </row>
    <row r="45" spans="1:3">
      <c r="A45" s="4" t="s">
        <v>68</v>
      </c>
      <c r="B45" s="5" t="n">
        <v>4912</v>
      </c>
      <c r="C45" s="5" t="n">
        <v>13346</v>
      </c>
    </row>
    <row r="46" spans="1:3">
      <c r="A46" s="4" t="s">
        <v>69</v>
      </c>
    </row>
    <row r="47" spans="1:3">
      <c r="A47" s="3" t="s">
        <v>28</v>
      </c>
    </row>
    <row r="48" spans="1:3">
      <c r="A48" s="4" t="s">
        <v>68</v>
      </c>
      <c r="B48" s="7" t="n">
        <v>1057</v>
      </c>
      <c r="C48" s="7" t="n">
        <v>1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7</v>
      </c>
    </row>
    <row r="4" spans="1:2">
      <c r="A4" s="4" t="s">
        <v>265</v>
      </c>
      <c r="B4" s="4" t="s">
        <v>266</v>
      </c>
    </row>
    <row r="5" spans="1:2">
      <c r="A5" s="4" t="s">
        <v>267</v>
      </c>
      <c r="B5" s="4" t="s">
        <v>268</v>
      </c>
    </row>
    <row r="6" spans="1:2">
      <c r="A6" s="4" t="s">
        <v>222</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46</v>
      </c>
      <c r="B13" s="4" t="s">
        <v>282</v>
      </c>
    </row>
    <row r="14" spans="1:2">
      <c r="A14" s="4" t="s">
        <v>283</v>
      </c>
      <c r="B14" s="4" t="s">
        <v>284</v>
      </c>
    </row>
    <row r="15" spans="1:2">
      <c r="A15" s="4" t="s">
        <v>285</v>
      </c>
      <c r="B15" s="4" t="s">
        <v>286</v>
      </c>
    </row>
    <row r="16" spans="1:2">
      <c r="A16" s="4" t="s">
        <v>287</v>
      </c>
      <c r="B16" s="4" t="s">
        <v>288</v>
      </c>
    </row>
    <row r="17" spans="1:2">
      <c r="A17" s="4" t="s">
        <v>289</v>
      </c>
      <c r="B17"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2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2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26</v>
      </c>
    </row>
    <row r="4" spans="1:2">
      <c r="A4" s="4" t="s">
        <v>307</v>
      </c>
      <c r="B4" s="4" t="s">
        <v>308</v>
      </c>
    </row>
    <row r="5" spans="1:2">
      <c r="A5" s="4" t="s">
        <v>309</v>
      </c>
      <c r="B5" s="4" t="s">
        <v>310</v>
      </c>
    </row>
    <row r="6" spans="1:2">
      <c r="A6" s="4" t="s">
        <v>311</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7</v>
      </c>
    </row>
    <row r="2" spans="1:3">
      <c r="A2" s="4" t="s">
        <v>71</v>
      </c>
      <c r="B2" s="8" t="n">
        <v>0.01</v>
      </c>
      <c r="C2" s="8" t="n">
        <v>0.01</v>
      </c>
    </row>
    <row r="3" spans="1:3">
      <c r="A3" s="4" t="s">
        <v>72</v>
      </c>
      <c r="B3" s="5" t="n">
        <v>50000000</v>
      </c>
      <c r="C3" s="5" t="n">
        <v>50000000</v>
      </c>
    </row>
    <row r="4" spans="1:3">
      <c r="A4" s="4" t="s">
        <v>73</v>
      </c>
      <c r="B4" s="8" t="n">
        <v>0.01</v>
      </c>
      <c r="C4" s="8" t="n">
        <v>0.01</v>
      </c>
    </row>
    <row r="5" spans="1:3">
      <c r="A5" s="4" t="s">
        <v>74</v>
      </c>
      <c r="B5" s="5" t="n">
        <v>100000000</v>
      </c>
      <c r="C5" s="5" t="n">
        <v>100000000</v>
      </c>
    </row>
    <row r="6" spans="1:3">
      <c r="A6" s="4" t="s">
        <v>75</v>
      </c>
      <c r="B6" s="5" t="n">
        <v>2380705</v>
      </c>
      <c r="C6" s="5" t="n">
        <v>2093556</v>
      </c>
    </row>
    <row r="7" spans="1:3">
      <c r="A7" s="4" t="s">
        <v>76</v>
      </c>
      <c r="B7" s="5" t="n">
        <v>2380705</v>
      </c>
      <c r="C7" s="5" t="n">
        <v>2093556</v>
      </c>
    </row>
    <row r="8" spans="1:3">
      <c r="A8" s="4" t="s">
        <v>77</v>
      </c>
    </row>
    <row r="9" spans="1:3">
      <c r="A9" s="4" t="s">
        <v>78</v>
      </c>
      <c r="B9" s="5" t="n">
        <v>0</v>
      </c>
      <c r="C9" s="5" t="n">
        <v>0</v>
      </c>
    </row>
    <row r="10" spans="1:3">
      <c r="A10" s="4" t="s">
        <v>79</v>
      </c>
      <c r="B10" s="5" t="n">
        <v>0</v>
      </c>
      <c r="C10" s="5" t="n">
        <v>0</v>
      </c>
    </row>
    <row r="11" spans="1:3">
      <c r="A11" s="4" t="s">
        <v>80</v>
      </c>
    </row>
    <row r="12" spans="1:3">
      <c r="A12" s="4" t="s">
        <v>71</v>
      </c>
      <c r="B12" s="7" t="n">
        <v>25</v>
      </c>
      <c r="C12" s="7" t="n">
        <v>0</v>
      </c>
    </row>
    <row r="13" spans="1:3">
      <c r="A13" s="4" t="s">
        <v>78</v>
      </c>
      <c r="B13" s="5" t="n">
        <v>8120000</v>
      </c>
      <c r="C13" s="5" t="n">
        <v>0</v>
      </c>
    </row>
    <row r="14" spans="1:3">
      <c r="A14" s="4" t="s">
        <v>79</v>
      </c>
      <c r="B14" s="5" t="n">
        <v>812000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5</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1</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24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47</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50</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53</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7</v>
      </c>
      <c r="B1" s="2" t="s">
        <v>1</v>
      </c>
    </row>
    <row r="2" spans="1:2">
      <c r="B2" s="2" t="s">
        <v>2</v>
      </c>
    </row>
    <row r="3" spans="1:2">
      <c r="A3" s="3" t="s">
        <v>259</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41565</v>
      </c>
      <c r="C4" s="7" t="n">
        <v>19255</v>
      </c>
      <c r="D4" s="7" t="n">
        <v>144544</v>
      </c>
      <c r="E4" s="7" t="n">
        <v>51907</v>
      </c>
    </row>
    <row r="5" spans="1:5">
      <c r="A5" s="3" t="s">
        <v>86</v>
      </c>
    </row>
    <row r="6" spans="1:5">
      <c r="A6" s="4" t="s">
        <v>87</v>
      </c>
      <c r="B6" s="5" t="n">
        <v>21851</v>
      </c>
      <c r="C6" s="5" t="n">
        <v>16750</v>
      </c>
      <c r="D6" s="5" t="n">
        <v>64078</v>
      </c>
      <c r="E6" s="5" t="n">
        <v>39146</v>
      </c>
    </row>
    <row r="7" spans="1:5">
      <c r="A7" s="4" t="s">
        <v>88</v>
      </c>
      <c r="B7" s="5" t="n">
        <v>2972</v>
      </c>
      <c r="C7" s="5" t="n">
        <v>581</v>
      </c>
      <c r="D7" s="5" t="n">
        <v>5205</v>
      </c>
      <c r="E7" s="5" t="n">
        <v>1636</v>
      </c>
    </row>
    <row r="8" spans="1:5">
      <c r="A8" s="4" t="s">
        <v>89</v>
      </c>
      <c r="B8" s="5" t="n">
        <v>12231</v>
      </c>
      <c r="C8" s="5" t="n">
        <v>3897</v>
      </c>
      <c r="D8" s="5" t="n">
        <v>27651</v>
      </c>
      <c r="E8" s="5" t="n">
        <v>12493</v>
      </c>
    </row>
    <row r="9" spans="1:5">
      <c r="A9" s="4" t="s">
        <v>90</v>
      </c>
      <c r="B9" s="5" t="n">
        <v>0</v>
      </c>
      <c r="C9" s="5" t="n">
        <v>0</v>
      </c>
      <c r="D9" s="5" t="n">
        <v>1919</v>
      </c>
      <c r="E9" s="5" t="n">
        <v>1072</v>
      </c>
    </row>
    <row r="10" spans="1:5">
      <c r="A10" s="4" t="s">
        <v>91</v>
      </c>
      <c r="B10" s="5" t="n">
        <v>434</v>
      </c>
      <c r="C10" s="5" t="n">
        <v>367</v>
      </c>
      <c r="D10" s="5" t="n">
        <v>2172</v>
      </c>
      <c r="E10" s="5" t="n">
        <v>618</v>
      </c>
    </row>
    <row r="11" spans="1:5">
      <c r="A11" s="4" t="s">
        <v>92</v>
      </c>
      <c r="B11" s="5" t="n">
        <v>53069</v>
      </c>
      <c r="C11" s="5" t="n">
        <v>21595</v>
      </c>
      <c r="D11" s="5" t="n">
        <v>150214</v>
      </c>
      <c r="E11" s="5" t="n">
        <v>54965</v>
      </c>
    </row>
    <row r="12" spans="1:5">
      <c r="A12" s="4" t="s">
        <v>93</v>
      </c>
      <c r="B12" s="5" t="n">
        <v>-11504</v>
      </c>
      <c r="C12" s="5" t="n">
        <v>-2340</v>
      </c>
      <c r="D12" s="5" t="n">
        <v>-5670</v>
      </c>
      <c r="E12" s="5" t="n">
        <v>-3058</v>
      </c>
    </row>
    <row r="13" spans="1:5">
      <c r="A13" s="4" t="s">
        <v>94</v>
      </c>
      <c r="B13" s="5" t="n">
        <v>-289</v>
      </c>
      <c r="C13" s="5" t="n">
        <v>-5</v>
      </c>
      <c r="D13" s="5" t="n">
        <v>-593</v>
      </c>
      <c r="E13" s="5" t="n">
        <v>-10</v>
      </c>
    </row>
    <row r="14" spans="1:5">
      <c r="A14" s="4" t="s">
        <v>95</v>
      </c>
      <c r="B14" s="5" t="n">
        <v>-130</v>
      </c>
      <c r="C14" s="5" t="n">
        <v>-15</v>
      </c>
      <c r="D14" s="5" t="n">
        <v>-177</v>
      </c>
      <c r="E14" s="5" t="n">
        <v>-25</v>
      </c>
    </row>
    <row r="15" spans="1:5">
      <c r="A15" s="4" t="s">
        <v>96</v>
      </c>
      <c r="B15" s="5" t="n">
        <v>103</v>
      </c>
      <c r="C15" s="5" t="n">
        <v>82</v>
      </c>
      <c r="D15" s="5" t="n">
        <v>288</v>
      </c>
      <c r="E15" s="5" t="n">
        <v>153</v>
      </c>
    </row>
    <row r="16" spans="1:5">
      <c r="A16" s="4" t="s">
        <v>97</v>
      </c>
      <c r="B16" s="5" t="n">
        <v>0</v>
      </c>
      <c r="C16" s="5" t="n">
        <v>0</v>
      </c>
      <c r="D16" s="5" t="n">
        <v>0</v>
      </c>
      <c r="E16" s="5" t="n">
        <v>93</v>
      </c>
    </row>
    <row r="17" spans="1:5">
      <c r="A17" s="4" t="s">
        <v>98</v>
      </c>
      <c r="B17" s="5" t="n">
        <v>0</v>
      </c>
      <c r="C17" s="5" t="n">
        <v>0</v>
      </c>
      <c r="D17" s="5" t="n">
        <v>0</v>
      </c>
      <c r="E17" s="5" t="n">
        <v>203</v>
      </c>
    </row>
    <row r="18" spans="1:5">
      <c r="A18" s="4" t="s">
        <v>99</v>
      </c>
      <c r="B18" s="5" t="n">
        <v>0</v>
      </c>
      <c r="C18" s="5" t="n">
        <v>0</v>
      </c>
      <c r="D18" s="5" t="n">
        <v>0</v>
      </c>
      <c r="E18" s="5" t="n">
        <v>-294</v>
      </c>
    </row>
    <row r="19" spans="1:5">
      <c r="A19" s="4" t="s">
        <v>100</v>
      </c>
      <c r="B19" s="5" t="n">
        <v>-78</v>
      </c>
      <c r="C19" s="5" t="n">
        <v>-5</v>
      </c>
      <c r="D19" s="5" t="n">
        <v>-338</v>
      </c>
      <c r="E19" s="5" t="n">
        <v>-26</v>
      </c>
    </row>
    <row r="20" spans="1:5">
      <c r="A20" s="4" t="s">
        <v>101</v>
      </c>
      <c r="B20" s="5" t="n">
        <v>-11898</v>
      </c>
      <c r="C20" s="5" t="n">
        <v>-2283</v>
      </c>
      <c r="D20" s="5" t="n">
        <v>-6490</v>
      </c>
      <c r="E20" s="5" t="n">
        <v>-2964</v>
      </c>
    </row>
    <row r="21" spans="1:5">
      <c r="A21" s="4" t="s">
        <v>102</v>
      </c>
      <c r="B21" s="5" t="n">
        <v>13904</v>
      </c>
      <c r="C21" s="5" t="n">
        <v>25</v>
      </c>
      <c r="D21" s="5" t="n">
        <v>11593</v>
      </c>
      <c r="E21" s="5" t="n">
        <v>-9248</v>
      </c>
    </row>
    <row r="22" spans="1:5">
      <c r="A22" s="4" t="s">
        <v>103</v>
      </c>
      <c r="B22" s="5" t="n">
        <v>2006</v>
      </c>
      <c r="C22" s="5" t="n">
        <v>-2258</v>
      </c>
      <c r="D22" s="5" t="n">
        <v>5103</v>
      </c>
      <c r="E22" s="5" t="n">
        <v>-12212</v>
      </c>
    </row>
    <row r="23" spans="1:5">
      <c r="A23" s="4" t="s">
        <v>104</v>
      </c>
      <c r="B23" s="5" t="n">
        <v>413</v>
      </c>
      <c r="C23" s="5" t="n">
        <v>102</v>
      </c>
      <c r="D23" s="5" t="n">
        <v>704</v>
      </c>
      <c r="E23" s="5" t="n">
        <v>267</v>
      </c>
    </row>
    <row r="24" spans="1:5">
      <c r="A24" s="4" t="s">
        <v>105</v>
      </c>
      <c r="B24" s="5" t="n">
        <v>968</v>
      </c>
      <c r="C24" s="5" t="n">
        <v>300</v>
      </c>
      <c r="D24" s="5" t="n">
        <v>817</v>
      </c>
      <c r="E24" s="5" t="n">
        <v>995</v>
      </c>
    </row>
    <row r="25" spans="1:5">
      <c r="A25" s="4" t="s">
        <v>106</v>
      </c>
      <c r="B25" s="5" t="n">
        <v>3387</v>
      </c>
      <c r="C25" s="5" t="n">
        <v>-1856</v>
      </c>
      <c r="D25" s="5" t="n">
        <v>6624</v>
      </c>
      <c r="E25" s="5" t="n">
        <v>-10950</v>
      </c>
    </row>
    <row r="26" spans="1:5">
      <c r="A26" s="4" t="s">
        <v>107</v>
      </c>
      <c r="B26" s="5" t="n">
        <v>-1675</v>
      </c>
      <c r="C26" s="5" t="n">
        <v>0</v>
      </c>
      <c r="D26" s="5" t="n">
        <v>-1675</v>
      </c>
      <c r="E26" s="5" t="n">
        <v>0</v>
      </c>
    </row>
    <row r="27" spans="1:5">
      <c r="A27" s="4" t="s">
        <v>108</v>
      </c>
      <c r="B27" s="5" t="n">
        <v>-303</v>
      </c>
      <c r="C27" s="5" t="n">
        <v>0</v>
      </c>
      <c r="D27" s="5" t="n">
        <v>-303</v>
      </c>
      <c r="E27" s="5" t="n">
        <v>0</v>
      </c>
    </row>
    <row r="28" spans="1:5">
      <c r="A28" s="4" t="s">
        <v>109</v>
      </c>
      <c r="B28" s="7" t="n">
        <v>1409</v>
      </c>
      <c r="C28" s="7" t="n">
        <v>-1856</v>
      </c>
      <c r="D28" s="7" t="n">
        <v>4646</v>
      </c>
      <c r="E28" s="7" t="n">
        <v>-10950</v>
      </c>
    </row>
    <row r="29" spans="1:5">
      <c r="A29" s="3" t="s">
        <v>110</v>
      </c>
    </row>
    <row r="30" spans="1:5">
      <c r="A30" s="4" t="s">
        <v>111</v>
      </c>
      <c r="B30" s="8" t="n">
        <v>0.67</v>
      </c>
      <c r="C30" s="8" t="n">
        <v>-0.92</v>
      </c>
      <c r="D30" s="8" t="n">
        <v>2.2</v>
      </c>
      <c r="E30" s="8" t="n">
        <v>-5.42</v>
      </c>
    </row>
    <row r="31" spans="1:5">
      <c r="A31" s="4" t="s">
        <v>112</v>
      </c>
      <c r="B31" s="5" t="n">
        <v>2109</v>
      </c>
      <c r="C31" s="5" t="n">
        <v>2022</v>
      </c>
      <c r="D31" s="5" t="n">
        <v>2100</v>
      </c>
      <c r="E31" s="5" t="n">
        <v>2019</v>
      </c>
    </row>
    <row r="32" spans="1:5">
      <c r="A32" s="3" t="s">
        <v>113</v>
      </c>
    </row>
    <row r="33" spans="1:5">
      <c r="A33" s="4" t="s">
        <v>111</v>
      </c>
      <c r="B33" s="8" t="n">
        <v>0.18</v>
      </c>
      <c r="C33" s="8" t="n">
        <v>-1.05</v>
      </c>
      <c r="D33" s="8" t="n">
        <v>0.11</v>
      </c>
      <c r="E33" s="8" t="n">
        <v>-5.82</v>
      </c>
    </row>
    <row r="34" spans="1:5">
      <c r="A34" s="4" t="s">
        <v>114</v>
      </c>
      <c r="B34" s="5" t="n">
        <v>2337</v>
      </c>
      <c r="C34" s="5" t="n">
        <v>2054</v>
      </c>
      <c r="D34" s="5" t="n">
        <v>2417</v>
      </c>
      <c r="E34" s="5" t="n">
        <v>2052</v>
      </c>
    </row>
    <row r="35" spans="1:5">
      <c r="A35" s="4" t="s">
        <v>115</v>
      </c>
    </row>
    <row r="36" spans="1:5">
      <c r="A36" s="3" t="s">
        <v>84</v>
      </c>
    </row>
    <row r="37" spans="1:5">
      <c r="A37" s="4" t="s">
        <v>85</v>
      </c>
      <c r="B37" s="7" t="n">
        <v>21016</v>
      </c>
      <c r="C37" s="7" t="n">
        <v>17357</v>
      </c>
      <c r="D37" s="7" t="n">
        <v>68118</v>
      </c>
      <c r="E37" s="7" t="n">
        <v>47960</v>
      </c>
    </row>
    <row r="38" spans="1:5">
      <c r="A38" s="4" t="s">
        <v>116</v>
      </c>
    </row>
    <row r="39" spans="1:5">
      <c r="A39" s="3" t="s">
        <v>84</v>
      </c>
    </row>
    <row r="40" spans="1:5">
      <c r="A40" s="4" t="s">
        <v>85</v>
      </c>
      <c r="B40" s="5" t="n">
        <v>14526</v>
      </c>
      <c r="C40" s="5" t="n">
        <v>0</v>
      </c>
      <c r="D40" s="5" t="n">
        <v>61212</v>
      </c>
      <c r="E40" s="5" t="n">
        <v>0</v>
      </c>
    </row>
    <row r="41" spans="1:5">
      <c r="A41" s="3" t="s">
        <v>86</v>
      </c>
    </row>
    <row r="42" spans="1:5">
      <c r="A42" s="4" t="s">
        <v>117</v>
      </c>
      <c r="B42" s="5" t="n">
        <v>14392</v>
      </c>
      <c r="C42" s="5" t="n">
        <v>0</v>
      </c>
      <c r="D42" s="5" t="n">
        <v>48000</v>
      </c>
      <c r="E42" s="5" t="n">
        <v>0</v>
      </c>
    </row>
    <row r="43" spans="1:5">
      <c r="A43" s="4" t="s">
        <v>118</v>
      </c>
    </row>
    <row r="44" spans="1:5">
      <c r="A44" s="3" t="s">
        <v>84</v>
      </c>
    </row>
    <row r="45" spans="1:5">
      <c r="A45" s="4" t="s">
        <v>85</v>
      </c>
      <c r="B45" s="5" t="n">
        <v>3616</v>
      </c>
      <c r="C45" s="5" t="n">
        <v>0</v>
      </c>
      <c r="D45" s="5" t="n">
        <v>3616</v>
      </c>
      <c r="E45" s="5" t="n">
        <v>0</v>
      </c>
    </row>
    <row r="46" spans="1:5">
      <c r="A46" s="3" t="s">
        <v>86</v>
      </c>
    </row>
    <row r="47" spans="1:5">
      <c r="A47" s="4" t="s">
        <v>117</v>
      </c>
      <c r="B47" s="5" t="n">
        <v>1189</v>
      </c>
      <c r="C47" s="5" t="n">
        <v>0</v>
      </c>
      <c r="D47" s="5" t="n">
        <v>1189</v>
      </c>
      <c r="E47" s="5" t="n">
        <v>0</v>
      </c>
    </row>
    <row r="48" spans="1:5">
      <c r="A48" s="4" t="s">
        <v>91</v>
      </c>
    </row>
    <row r="49" spans="1:5">
      <c r="A49" s="3" t="s">
        <v>84</v>
      </c>
    </row>
    <row r="50" spans="1:5">
      <c r="A50" s="4" t="s">
        <v>85</v>
      </c>
      <c r="B50" s="7" t="n">
        <v>2407</v>
      </c>
      <c r="C50" s="7" t="n">
        <v>1898</v>
      </c>
      <c r="D50" s="7" t="n">
        <v>11598</v>
      </c>
      <c r="E50" s="7" t="n">
        <v>39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350</v>
      </c>
      <c r="B1" s="2" t="s">
        <v>351</v>
      </c>
      <c r="C1" s="2" t="s">
        <v>352</v>
      </c>
      <c r="D1" s="2" t="s">
        <v>353</v>
      </c>
      <c r="E1" s="2" t="s">
        <v>354</v>
      </c>
      <c r="F1" s="2" t="s">
        <v>355</v>
      </c>
      <c r="G1" s="2" t="s">
        <v>356</v>
      </c>
      <c r="H1" s="2" t="s">
        <v>357</v>
      </c>
      <c r="I1" s="2" t="s">
        <v>358</v>
      </c>
      <c r="J1" s="2" t="s">
        <v>359</v>
      </c>
      <c r="K1" s="2" t="s">
        <v>360</v>
      </c>
      <c r="L1" s="2" t="s">
        <v>2</v>
      </c>
      <c r="M1" s="2" t="s">
        <v>83</v>
      </c>
      <c r="N1" s="2" t="s">
        <v>361</v>
      </c>
      <c r="O1" s="2" t="s">
        <v>362</v>
      </c>
      <c r="P1" s="2" t="s">
        <v>363</v>
      </c>
      <c r="Q1" s="2" t="s">
        <v>364</v>
      </c>
      <c r="R1" s="2" t="s">
        <v>365</v>
      </c>
      <c r="S1" s="2" t="s">
        <v>366</v>
      </c>
      <c r="T1" s="2" t="s">
        <v>27</v>
      </c>
      <c r="U1" s="2" t="s">
        <v>367</v>
      </c>
    </row>
    <row r="2" spans="1:21">
      <c r="A2" s="3" t="s">
        <v>368</v>
      </c>
    </row>
    <row r="3" spans="1:21">
      <c r="A3" s="4" t="s">
        <v>73</v>
      </c>
      <c r="L3" s="8" t="n">
        <v>0.01</v>
      </c>
      <c r="T3" s="8" t="n">
        <v>0.01</v>
      </c>
    </row>
    <row r="4" spans="1:21">
      <c r="A4" s="4" t="s">
        <v>369</v>
      </c>
      <c r="L4" s="7" t="n">
        <v>18099</v>
      </c>
      <c r="M4" s="7" t="n">
        <v>0</v>
      </c>
    </row>
    <row r="5" spans="1:21">
      <c r="A5" s="4" t="s">
        <v>370</v>
      </c>
    </row>
    <row r="6" spans="1:21">
      <c r="A6" s="3" t="s">
        <v>368</v>
      </c>
    </row>
    <row r="7" spans="1:21">
      <c r="A7" s="4" t="s">
        <v>141</v>
      </c>
      <c r="C7" s="5" t="n">
        <v>270000</v>
      </c>
    </row>
    <row r="8" spans="1:21">
      <c r="A8" s="4" t="s">
        <v>371</v>
      </c>
      <c r="C8" s="8" t="n">
        <v>74.5</v>
      </c>
    </row>
    <row r="9" spans="1:21">
      <c r="A9" s="4" t="s">
        <v>372</v>
      </c>
      <c r="C9" s="7" t="n">
        <v>20100</v>
      </c>
    </row>
    <row r="10" spans="1:21">
      <c r="A10" s="4" t="s">
        <v>369</v>
      </c>
      <c r="C10" s="7" t="n">
        <v>18100</v>
      </c>
    </row>
    <row r="11" spans="1:21">
      <c r="A11" s="4" t="s">
        <v>373</v>
      </c>
    </row>
    <row r="12" spans="1:21">
      <c r="A12" s="3" t="s">
        <v>368</v>
      </c>
    </row>
    <row r="13" spans="1:21">
      <c r="A13" s="4" t="s">
        <v>141</v>
      </c>
      <c r="B13" s="5" t="n">
        <v>10000</v>
      </c>
    </row>
    <row r="14" spans="1:21">
      <c r="A14" s="4" t="s">
        <v>369</v>
      </c>
      <c r="B14" s="7" t="n">
        <v>700</v>
      </c>
    </row>
    <row r="15" spans="1:21">
      <c r="A15" s="4" t="s">
        <v>80</v>
      </c>
    </row>
    <row r="16" spans="1:21">
      <c r="A16" s="3" t="s">
        <v>368</v>
      </c>
    </row>
    <row r="17" spans="1:21">
      <c r="A17" s="4" t="s">
        <v>78</v>
      </c>
      <c r="D17" s="5" t="n">
        <v>8120000</v>
      </c>
      <c r="L17" s="5" t="n">
        <v>8120000</v>
      </c>
      <c r="Q17" s="5" t="n">
        <v>8120000</v>
      </c>
      <c r="T17" s="5" t="n">
        <v>0</v>
      </c>
    </row>
    <row r="18" spans="1:21">
      <c r="A18" s="4" t="s">
        <v>206</v>
      </c>
    </row>
    <row r="19" spans="1:21">
      <c r="A19" s="3" t="s">
        <v>368</v>
      </c>
    </row>
    <row r="20" spans="1:21">
      <c r="A20" s="4" t="s">
        <v>374</v>
      </c>
      <c r="D20" s="7" t="n">
        <v>203000</v>
      </c>
    </row>
    <row r="21" spans="1:21">
      <c r="A21" s="4" t="s">
        <v>375</v>
      </c>
      <c r="D21" s="7" t="n">
        <v>203000</v>
      </c>
    </row>
    <row r="22" spans="1:21">
      <c r="A22" s="4" t="s">
        <v>376</v>
      </c>
      <c r="D22" s="4" t="s">
        <v>377</v>
      </c>
    </row>
    <row r="23" spans="1:21">
      <c r="A23" s="4" t="s">
        <v>378</v>
      </c>
      <c r="D23" s="4" t="s">
        <v>379</v>
      </c>
    </row>
    <row r="24" spans="1:21">
      <c r="A24" s="4" t="s">
        <v>73</v>
      </c>
      <c r="D24" s="8" t="n">
        <v>0.01</v>
      </c>
    </row>
    <row r="25" spans="1:21">
      <c r="A25" s="4" t="s">
        <v>380</v>
      </c>
      <c r="D25" s="5" t="n">
        <v>1</v>
      </c>
    </row>
    <row r="26" spans="1:21">
      <c r="A26" s="4" t="s">
        <v>381</v>
      </c>
    </row>
    <row r="27" spans="1:21">
      <c r="A27" s="3" t="s">
        <v>368</v>
      </c>
    </row>
    <row r="28" spans="1:21">
      <c r="A28" s="4" t="s">
        <v>371</v>
      </c>
      <c r="D28" s="7" t="n">
        <v>140</v>
      </c>
    </row>
    <row r="29" spans="1:21">
      <c r="A29" s="4" t="s">
        <v>382</v>
      </c>
      <c r="D29" s="5" t="n">
        <v>1450000</v>
      </c>
    </row>
    <row r="30" spans="1:21">
      <c r="A30" s="4" t="s">
        <v>383</v>
      </c>
    </row>
    <row r="31" spans="1:21">
      <c r="A31" s="3" t="s">
        <v>368</v>
      </c>
    </row>
    <row r="32" spans="1:21">
      <c r="A32" s="4" t="s">
        <v>384</v>
      </c>
      <c r="N32" s="4" t="s">
        <v>385</v>
      </c>
      <c r="O32" s="4" t="s">
        <v>386</v>
      </c>
      <c r="P32" s="4" t="s">
        <v>387</v>
      </c>
    </row>
    <row r="33" spans="1:21">
      <c r="A33" s="4" t="s">
        <v>208</v>
      </c>
    </row>
    <row r="34" spans="1:21">
      <c r="A34" s="3" t="s">
        <v>368</v>
      </c>
    </row>
    <row r="35" spans="1:21">
      <c r="A35" s="4" t="s">
        <v>388</v>
      </c>
      <c r="K35" s="4" t="s">
        <v>389</v>
      </c>
    </row>
    <row r="36" spans="1:21">
      <c r="A36" s="4" t="s">
        <v>374</v>
      </c>
      <c r="K36" s="7" t="n">
        <v>425</v>
      </c>
    </row>
    <row r="37" spans="1:21">
      <c r="A37" s="4" t="s">
        <v>390</v>
      </c>
      <c r="K37" s="7" t="n">
        <v>97</v>
      </c>
    </row>
    <row r="38" spans="1:21">
      <c r="A38" s="4" t="s">
        <v>391</v>
      </c>
    </row>
    <row r="39" spans="1:21">
      <c r="A39" s="3" t="s">
        <v>368</v>
      </c>
    </row>
    <row r="40" spans="1:21">
      <c r="A40" s="4" t="s">
        <v>388</v>
      </c>
      <c r="J40" s="4" t="s">
        <v>392</v>
      </c>
    </row>
    <row r="41" spans="1:21">
      <c r="A41" s="4" t="s">
        <v>390</v>
      </c>
      <c r="J41" s="7" t="n">
        <v>9176</v>
      </c>
    </row>
    <row r="42" spans="1:21">
      <c r="A42" s="4" t="s">
        <v>393</v>
      </c>
      <c r="J42" s="5" t="n">
        <v>25500</v>
      </c>
    </row>
    <row r="43" spans="1:21">
      <c r="A43" s="4" t="s">
        <v>375</v>
      </c>
      <c r="J43" s="7" t="n">
        <v>4300</v>
      </c>
    </row>
    <row r="44" spans="1:21">
      <c r="A44" s="4" t="s">
        <v>371</v>
      </c>
      <c r="J44" s="8" t="n">
        <v>60.44</v>
      </c>
    </row>
    <row r="45" spans="1:21">
      <c r="A45" s="4" t="s">
        <v>382</v>
      </c>
      <c r="J45" s="5" t="n">
        <v>70318</v>
      </c>
    </row>
    <row r="46" spans="1:21">
      <c r="A46" s="4" t="s">
        <v>394</v>
      </c>
    </row>
    <row r="47" spans="1:21">
      <c r="A47" s="3" t="s">
        <v>368</v>
      </c>
    </row>
    <row r="48" spans="1:21">
      <c r="A48" s="4" t="s">
        <v>388</v>
      </c>
      <c r="L48" s="4" t="s">
        <v>395</v>
      </c>
    </row>
    <row r="49" spans="1:21">
      <c r="A49" s="4" t="s">
        <v>390</v>
      </c>
      <c r="G49" s="7" t="n">
        <v>220</v>
      </c>
      <c r="I49" s="7" t="n">
        <v>970</v>
      </c>
    </row>
    <row r="50" spans="1:21">
      <c r="A50" s="4" t="s">
        <v>396</v>
      </c>
      <c r="I50" s="7" t="n">
        <v>750</v>
      </c>
    </row>
    <row r="51" spans="1:21">
      <c r="A51" s="4" t="s">
        <v>397</v>
      </c>
      <c r="F51" s="7" t="n">
        <v>1000</v>
      </c>
    </row>
    <row r="52" spans="1:21">
      <c r="A52" s="4" t="s">
        <v>398</v>
      </c>
    </row>
    <row r="53" spans="1:21">
      <c r="A53" s="3" t="s">
        <v>368</v>
      </c>
    </row>
    <row r="54" spans="1:21">
      <c r="A54" s="4" t="s">
        <v>399</v>
      </c>
      <c r="L54" s="4" t="s">
        <v>400</v>
      </c>
      <c r="T54" s="4" t="s">
        <v>401</v>
      </c>
    </row>
    <row r="55" spans="1:21">
      <c r="A55" s="4" t="s">
        <v>64</v>
      </c>
      <c r="L55" s="4" t="s">
        <v>402</v>
      </c>
      <c r="T55" s="4" t="s">
        <v>403</v>
      </c>
    </row>
    <row r="56" spans="1:21">
      <c r="A56" s="4" t="s">
        <v>404</v>
      </c>
    </row>
    <row r="57" spans="1:21">
      <c r="A57" s="3" t="s">
        <v>368</v>
      </c>
    </row>
    <row r="58" spans="1:21">
      <c r="A58" s="4" t="s">
        <v>405</v>
      </c>
      <c r="H58" s="5" t="n">
        <v>8962</v>
      </c>
    </row>
    <row r="59" spans="1:21">
      <c r="A59" s="4" t="s">
        <v>406</v>
      </c>
      <c r="H59" s="5" t="n">
        <v>519647</v>
      </c>
    </row>
    <row r="60" spans="1:21">
      <c r="A60" s="4" t="s">
        <v>407</v>
      </c>
      <c r="H60" s="4" t="s">
        <v>408</v>
      </c>
    </row>
    <row r="61" spans="1:21">
      <c r="A61" s="4" t="s">
        <v>409</v>
      </c>
    </row>
    <row r="62" spans="1:21">
      <c r="A62" s="3" t="s">
        <v>368</v>
      </c>
    </row>
    <row r="63" spans="1:21">
      <c r="A63" s="4" t="s">
        <v>410</v>
      </c>
      <c r="L63" s="5" t="n">
        <v>598000</v>
      </c>
    </row>
    <row r="64" spans="1:21">
      <c r="A64" s="4" t="s">
        <v>411</v>
      </c>
      <c r="L64" s="4" t="s">
        <v>412</v>
      </c>
    </row>
    <row r="65" spans="1:21">
      <c r="A65" s="4" t="s">
        <v>413</v>
      </c>
    </row>
    <row r="66" spans="1:21">
      <c r="A66" s="3" t="s">
        <v>368</v>
      </c>
    </row>
    <row r="67" spans="1:21">
      <c r="A67" s="4" t="s">
        <v>410</v>
      </c>
      <c r="L67" s="5" t="n">
        <v>195000</v>
      </c>
    </row>
    <row r="68" spans="1:21">
      <c r="A68" s="4" t="s">
        <v>411</v>
      </c>
      <c r="L68" s="4" t="s">
        <v>414</v>
      </c>
    </row>
    <row r="69" spans="1:21">
      <c r="A69" s="4" t="s">
        <v>415</v>
      </c>
    </row>
    <row r="70" spans="1:21">
      <c r="A70" s="3" t="s">
        <v>368</v>
      </c>
    </row>
    <row r="71" spans="1:21">
      <c r="A71" s="4" t="s">
        <v>64</v>
      </c>
      <c r="L71" s="4" t="s">
        <v>416</v>
      </c>
      <c r="T71" s="4" t="s">
        <v>417</v>
      </c>
    </row>
    <row r="72" spans="1:21">
      <c r="A72" s="4" t="s">
        <v>418</v>
      </c>
    </row>
    <row r="73" spans="1:21">
      <c r="A73" s="3" t="s">
        <v>368</v>
      </c>
    </row>
    <row r="74" spans="1:21">
      <c r="A74" s="4" t="s">
        <v>399</v>
      </c>
      <c r="L74" s="4" t="s">
        <v>419</v>
      </c>
    </row>
    <row r="75" spans="1:21">
      <c r="A75" s="4" t="s">
        <v>64</v>
      </c>
      <c r="L75" s="4" t="s">
        <v>420</v>
      </c>
    </row>
    <row r="76" spans="1:21">
      <c r="A76" s="4" t="s">
        <v>394</v>
      </c>
    </row>
    <row r="77" spans="1:21">
      <c r="A77" s="3" t="s">
        <v>368</v>
      </c>
    </row>
    <row r="78" spans="1:21">
      <c r="A78" s="4" t="s">
        <v>397</v>
      </c>
      <c r="E78" s="7" t="n">
        <v>2500</v>
      </c>
    </row>
    <row r="79" spans="1:21">
      <c r="A79" s="4" t="s">
        <v>421</v>
      </c>
    </row>
    <row r="80" spans="1:21">
      <c r="A80" s="3" t="s">
        <v>368</v>
      </c>
    </row>
    <row r="81" spans="1:21">
      <c r="A81" s="4" t="s">
        <v>422</v>
      </c>
      <c r="U81" s="4" t="s">
        <v>389</v>
      </c>
    </row>
    <row r="82" spans="1:21">
      <c r="A82" s="4" t="s">
        <v>423</v>
      </c>
    </row>
    <row r="83" spans="1:21">
      <c r="A83" s="3" t="s">
        <v>368</v>
      </c>
    </row>
    <row r="84" spans="1:21">
      <c r="A84" s="4" t="s">
        <v>424</v>
      </c>
      <c r="S84" s="7" t="n">
        <v>50000</v>
      </c>
    </row>
    <row r="85" spans="1:21">
      <c r="A85" s="4" t="s">
        <v>425</v>
      </c>
      <c r="S85" s="7" t="n">
        <v>100000</v>
      </c>
    </row>
    <row r="86" spans="1:21">
      <c r="A86" s="4" t="s">
        <v>426</v>
      </c>
      <c r="S86" s="4" t="s">
        <v>427</v>
      </c>
    </row>
    <row r="87" spans="1:21">
      <c r="A87" s="4" t="s">
        <v>428</v>
      </c>
      <c r="L87" s="7" t="n">
        <v>10700</v>
      </c>
      <c r="R87" s="7" t="n">
        <v>11100</v>
      </c>
    </row>
    <row r="88" spans="1:21">
      <c r="A88" s="4" t="s">
        <v>429</v>
      </c>
      <c r="L88" s="7" t="n">
        <v>390</v>
      </c>
    </row>
    <row r="89" spans="1:21">
      <c r="A89" s="4" t="s">
        <v>430</v>
      </c>
      <c r="L89" s="4" t="s">
        <v>4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7"/>
    <col customWidth="1" max="5" min="5" width="14"/>
    <col customWidth="1" max="6" min="6" width="16"/>
  </cols>
  <sheetData>
    <row r="1" spans="1:6">
      <c r="A1" s="1" t="s">
        <v>432</v>
      </c>
      <c r="B1" s="2" t="s">
        <v>82</v>
      </c>
      <c r="D1" s="2" t="s">
        <v>1</v>
      </c>
      <c r="F1" s="2" t="s">
        <v>433</v>
      </c>
    </row>
    <row r="2" spans="1:6">
      <c r="B2" s="2" t="s">
        <v>2</v>
      </c>
      <c r="C2" s="2" t="s">
        <v>83</v>
      </c>
      <c r="D2" s="2" t="s">
        <v>2</v>
      </c>
      <c r="E2" s="2" t="s">
        <v>83</v>
      </c>
      <c r="F2" s="2" t="s">
        <v>27</v>
      </c>
    </row>
    <row r="3" spans="1:6">
      <c r="A3" s="3" t="s">
        <v>368</v>
      </c>
    </row>
    <row r="4" spans="1:6">
      <c r="A4" s="4" t="s">
        <v>434</v>
      </c>
      <c r="B4" s="7" t="n">
        <v>3778000</v>
      </c>
      <c r="D4" s="7" t="n">
        <v>3778000</v>
      </c>
      <c r="F4" s="7" t="n">
        <v>5111000</v>
      </c>
    </row>
    <row r="5" spans="1:6">
      <c r="A5" s="4" t="s">
        <v>435</v>
      </c>
      <c r="D5" s="5" t="n">
        <v>576000</v>
      </c>
    </row>
    <row r="6" spans="1:6">
      <c r="A6" s="4" t="s">
        <v>436</v>
      </c>
      <c r="B6" s="5" t="n">
        <v>649000</v>
      </c>
      <c r="D6" s="5" t="n">
        <v>649000</v>
      </c>
      <c r="F6" s="5" t="n">
        <v>772000</v>
      </c>
    </row>
    <row r="7" spans="1:6">
      <c r="A7" s="4" t="s">
        <v>437</v>
      </c>
      <c r="B7" s="5" t="n">
        <v>18536000</v>
      </c>
      <c r="D7" s="5" t="n">
        <v>18536000</v>
      </c>
      <c r="F7" s="5" t="n">
        <v>11947000</v>
      </c>
    </row>
    <row r="8" spans="1:6">
      <c r="A8" s="4" t="s">
        <v>35</v>
      </c>
      <c r="B8" s="5" t="n">
        <v>500000</v>
      </c>
      <c r="D8" s="5" t="n">
        <v>500000</v>
      </c>
      <c r="F8" s="5" t="n">
        <v>500000</v>
      </c>
    </row>
    <row r="9" spans="1:6">
      <c r="A9" s="4" t="s">
        <v>90</v>
      </c>
      <c r="B9" s="5" t="n">
        <v>0</v>
      </c>
      <c r="C9" s="7" t="n">
        <v>0</v>
      </c>
      <c r="D9" s="5" t="n">
        <v>1919000</v>
      </c>
      <c r="E9" s="7" t="n">
        <v>1072000</v>
      </c>
    </row>
    <row r="10" spans="1:6">
      <c r="A10" s="4" t="s">
        <v>438</v>
      </c>
      <c r="B10" s="5" t="n">
        <v>43000000</v>
      </c>
      <c r="D10" s="5" t="n">
        <v>43000000</v>
      </c>
    </row>
    <row r="11" spans="1:6">
      <c r="A11" s="4" t="s">
        <v>439</v>
      </c>
      <c r="B11" s="7" t="n">
        <v>15100000</v>
      </c>
      <c r="D11" s="5" t="n">
        <v>15148000</v>
      </c>
      <c r="E11" s="5" t="n">
        <v>-5372000</v>
      </c>
    </row>
    <row r="12" spans="1:6">
      <c r="A12" s="4" t="s">
        <v>43</v>
      </c>
      <c r="D12" s="5" t="n">
        <v>2467000</v>
      </c>
      <c r="E12" s="5" t="n">
        <v>-690000</v>
      </c>
    </row>
    <row r="13" spans="1:6">
      <c r="A13" s="4" t="s">
        <v>183</v>
      </c>
      <c r="D13" s="5" t="n">
        <v>1196000</v>
      </c>
      <c r="E13" s="7" t="n">
        <v>0</v>
      </c>
    </row>
    <row r="14" spans="1:6">
      <c r="A14" s="4" t="s">
        <v>440</v>
      </c>
      <c r="F14" s="7" t="n">
        <v>5500000</v>
      </c>
    </row>
    <row r="15" spans="1:6">
      <c r="A15" s="4" t="s">
        <v>441</v>
      </c>
    </row>
    <row r="16" spans="1:6">
      <c r="A16" s="3" t="s">
        <v>368</v>
      </c>
    </row>
    <row r="17" spans="1:6">
      <c r="A17" s="4" t="s">
        <v>43</v>
      </c>
      <c r="D17" s="5" t="n">
        <v>2600000</v>
      </c>
    </row>
    <row r="18" spans="1:6">
      <c r="A18" s="4" t="s">
        <v>183</v>
      </c>
      <c r="D18" s="5" t="n">
        <v>1200000</v>
      </c>
    </row>
    <row r="19" spans="1:6">
      <c r="A19" s="4" t="s">
        <v>183</v>
      </c>
      <c r="D19" s="7" t="n">
        <v>1400000</v>
      </c>
    </row>
    <row r="20" spans="1:6">
      <c r="A20" s="4" t="s">
        <v>442</v>
      </c>
    </row>
    <row r="21" spans="1:6">
      <c r="A21" s="3" t="s">
        <v>368</v>
      </c>
    </row>
    <row r="22" spans="1:6">
      <c r="A22" s="4" t="s">
        <v>443</v>
      </c>
      <c r="D22" s="4" t="s">
        <v>408</v>
      </c>
    </row>
    <row r="23" spans="1:6">
      <c r="A23" s="4" t="s">
        <v>444</v>
      </c>
    </row>
    <row r="24" spans="1:6">
      <c r="A24" s="3" t="s">
        <v>368</v>
      </c>
    </row>
    <row r="25" spans="1:6">
      <c r="A25" s="4" t="s">
        <v>443</v>
      </c>
      <c r="D25" s="4" t="s">
        <v>445</v>
      </c>
    </row>
    <row r="26" spans="1:6">
      <c r="A26" s="4" t="s">
        <v>446</v>
      </c>
    </row>
    <row r="27" spans="1:6">
      <c r="A27" s="3" t="s">
        <v>368</v>
      </c>
    </row>
    <row r="28" spans="1:6">
      <c r="A28" s="4" t="s">
        <v>443</v>
      </c>
      <c r="D28" s="4" t="s">
        <v>408</v>
      </c>
    </row>
    <row r="29" spans="1:6">
      <c r="A29" s="4" t="s">
        <v>447</v>
      </c>
    </row>
    <row r="30" spans="1:6">
      <c r="A30" s="3" t="s">
        <v>368</v>
      </c>
    </row>
    <row r="31" spans="1:6">
      <c r="A31" s="4" t="s">
        <v>443</v>
      </c>
      <c r="D31" s="4" t="s">
        <v>377</v>
      </c>
    </row>
    <row r="32" spans="1:6">
      <c r="A32" s="4" t="s">
        <v>448</v>
      </c>
    </row>
    <row r="33" spans="1:6">
      <c r="A33" s="3" t="s">
        <v>368</v>
      </c>
    </row>
    <row r="34" spans="1:6">
      <c r="A34" s="4" t="s">
        <v>443</v>
      </c>
      <c r="D34" s="4" t="s">
        <v>449</v>
      </c>
    </row>
    <row r="35" spans="1:6">
      <c r="A35" s="4" t="s">
        <v>450</v>
      </c>
    </row>
    <row r="36" spans="1:6">
      <c r="A36" s="3" t="s">
        <v>368</v>
      </c>
    </row>
    <row r="37" spans="1:6">
      <c r="A37" s="4" t="s">
        <v>451</v>
      </c>
      <c r="D37" s="4" t="s">
        <v>452</v>
      </c>
    </row>
    <row r="38" spans="1:6">
      <c r="A38" s="4" t="s">
        <v>453</v>
      </c>
    </row>
    <row r="39" spans="1:6">
      <c r="A39" s="3" t="s">
        <v>368</v>
      </c>
    </row>
    <row r="40" spans="1:6">
      <c r="A40" s="4" t="s">
        <v>454</v>
      </c>
      <c r="B40" s="4" t="s">
        <v>455</v>
      </c>
      <c r="D40" s="4" t="s">
        <v>455</v>
      </c>
      <c r="F40" s="4" t="s">
        <v>419</v>
      </c>
    </row>
    <row r="41" spans="1:6">
      <c r="A41" s="4" t="s">
        <v>56</v>
      </c>
      <c r="B41" s="4" t="s">
        <v>456</v>
      </c>
      <c r="D41" s="4" t="s">
        <v>456</v>
      </c>
      <c r="F41" s="4" t="s">
        <v>420</v>
      </c>
    </row>
    <row r="42" spans="1:6">
      <c r="A42" s="4" t="s">
        <v>64</v>
      </c>
      <c r="B42" s="4" t="s">
        <v>417</v>
      </c>
      <c r="D42" s="4" t="s">
        <v>417</v>
      </c>
      <c r="F42" s="4" t="s">
        <v>417</v>
      </c>
    </row>
    <row r="43" spans="1:6">
      <c r="A43" s="4" t="s">
        <v>457</v>
      </c>
      <c r="B43" s="4" t="s">
        <v>458</v>
      </c>
      <c r="D43" s="4" t="s">
        <v>458</v>
      </c>
      <c r="F43" s="4" t="s">
        <v>458</v>
      </c>
    </row>
    <row r="44" spans="1:6">
      <c r="A44" s="4" t="s">
        <v>434</v>
      </c>
      <c r="B44" s="7" t="n">
        <v>313000</v>
      </c>
      <c r="D44" s="7" t="n">
        <v>313000</v>
      </c>
      <c r="F44" s="7" t="n">
        <v>385000</v>
      </c>
    </row>
    <row r="45" spans="1:6">
      <c r="A45" s="4" t="s">
        <v>435</v>
      </c>
      <c r="D45" s="5" t="n">
        <v>-79000</v>
      </c>
      <c r="F45" s="5" t="n">
        <v>224000</v>
      </c>
    </row>
    <row r="46" spans="1:6">
      <c r="A46" s="4" t="s">
        <v>459</v>
      </c>
      <c r="D46" s="5" t="n">
        <v>279000</v>
      </c>
      <c r="F46" s="5" t="n">
        <v>358000</v>
      </c>
    </row>
    <row r="47" spans="1:6">
      <c r="A47" s="4" t="s">
        <v>436</v>
      </c>
      <c r="B47" s="7" t="n">
        <v>0</v>
      </c>
      <c r="D47" s="7" t="n">
        <v>0</v>
      </c>
      <c r="F47" s="7" t="n">
        <v>0</v>
      </c>
    </row>
    <row r="48" spans="1:6">
      <c r="A48" s="4" t="s">
        <v>391</v>
      </c>
    </row>
    <row r="49" spans="1:6">
      <c r="A49" s="3" t="s">
        <v>368</v>
      </c>
    </row>
    <row r="50" spans="1:6">
      <c r="A50" s="4" t="s">
        <v>454</v>
      </c>
      <c r="B50" s="4" t="s">
        <v>392</v>
      </c>
      <c r="D50" s="4" t="s">
        <v>392</v>
      </c>
      <c r="F50" s="4" t="s">
        <v>392</v>
      </c>
    </row>
    <row r="51" spans="1:6">
      <c r="A51" s="4" t="s">
        <v>56</v>
      </c>
      <c r="B51" s="4" t="s">
        <v>460</v>
      </c>
      <c r="D51" s="4" t="s">
        <v>460</v>
      </c>
      <c r="F51" s="4" t="s">
        <v>460</v>
      </c>
    </row>
    <row r="52" spans="1:6">
      <c r="A52" s="4" t="s">
        <v>64</v>
      </c>
      <c r="B52" s="4" t="s">
        <v>417</v>
      </c>
      <c r="D52" s="4" t="s">
        <v>417</v>
      </c>
      <c r="F52" s="4" t="s">
        <v>417</v>
      </c>
    </row>
    <row r="53" spans="1:6">
      <c r="A53" s="4" t="s">
        <v>457</v>
      </c>
      <c r="B53" s="4" t="s">
        <v>458</v>
      </c>
      <c r="D53" s="4" t="s">
        <v>458</v>
      </c>
      <c r="F53" s="4" t="s">
        <v>458</v>
      </c>
    </row>
    <row r="54" spans="1:6">
      <c r="A54" s="4" t="s">
        <v>434</v>
      </c>
      <c r="B54" s="7" t="n">
        <v>2227000</v>
      </c>
      <c r="D54" s="7" t="n">
        <v>2227000</v>
      </c>
      <c r="F54" s="7" t="n">
        <v>2522000</v>
      </c>
    </row>
    <row r="55" spans="1:6">
      <c r="A55" s="4" t="s">
        <v>435</v>
      </c>
      <c r="D55" s="5" t="n">
        <v>0</v>
      </c>
      <c r="F55" s="5" t="n">
        <v>0</v>
      </c>
    </row>
    <row r="56" spans="1:6">
      <c r="A56" s="4" t="s">
        <v>459</v>
      </c>
      <c r="D56" s="5" t="n">
        <v>0</v>
      </c>
      <c r="F56" s="5" t="n">
        <v>0</v>
      </c>
    </row>
    <row r="57" spans="1:6">
      <c r="A57" s="4" t="s">
        <v>436</v>
      </c>
      <c r="B57" s="5" t="n">
        <v>0</v>
      </c>
      <c r="D57" s="5" t="n">
        <v>0</v>
      </c>
      <c r="F57" s="5" t="n">
        <v>439000</v>
      </c>
    </row>
    <row r="58" spans="1:6">
      <c r="A58" s="4" t="s">
        <v>461</v>
      </c>
      <c r="B58" s="5" t="n">
        <v>38974000</v>
      </c>
      <c r="D58" s="5" t="n">
        <v>38974000</v>
      </c>
      <c r="F58" s="5" t="n">
        <v>36951000</v>
      </c>
    </row>
    <row r="59" spans="1:6">
      <c r="A59" s="4" t="s">
        <v>462</v>
      </c>
      <c r="B59" s="5" t="n">
        <v>24170000</v>
      </c>
      <c r="D59" s="5" t="n">
        <v>24170000</v>
      </c>
      <c r="F59" s="5" t="n">
        <v>21821000</v>
      </c>
    </row>
    <row r="60" spans="1:6">
      <c r="A60" s="4" t="s">
        <v>463</v>
      </c>
    </row>
    <row r="61" spans="1:6">
      <c r="A61" s="3" t="s">
        <v>368</v>
      </c>
    </row>
    <row r="62" spans="1:6">
      <c r="A62" s="4" t="s">
        <v>437</v>
      </c>
      <c r="B62" s="5" t="n">
        <v>9167000</v>
      </c>
      <c r="D62" s="5" t="n">
        <v>9167000</v>
      </c>
      <c r="F62" s="5" t="n">
        <v>9917000</v>
      </c>
    </row>
    <row r="63" spans="1:6">
      <c r="A63" s="4" t="s">
        <v>464</v>
      </c>
    </row>
    <row r="64" spans="1:6">
      <c r="A64" s="3" t="s">
        <v>368</v>
      </c>
    </row>
    <row r="65" spans="1:6">
      <c r="A65" s="4" t="s">
        <v>437</v>
      </c>
      <c r="B65" s="5" t="n">
        <v>2526000</v>
      </c>
      <c r="D65" s="5" t="n">
        <v>2526000</v>
      </c>
      <c r="F65" s="7" t="n">
        <v>814000</v>
      </c>
    </row>
    <row r="66" spans="1:6">
      <c r="A66" s="4" t="s">
        <v>465</v>
      </c>
    </row>
    <row r="67" spans="1:6">
      <c r="A67" s="3" t="s">
        <v>368</v>
      </c>
    </row>
    <row r="68" spans="1:6">
      <c r="A68" s="4" t="s">
        <v>437</v>
      </c>
      <c r="B68" s="7" t="n">
        <v>13354000</v>
      </c>
      <c r="D68" s="7" t="n">
        <v>13354000</v>
      </c>
    </row>
    <row r="69" spans="1:6">
      <c r="A69" s="4" t="s">
        <v>398</v>
      </c>
    </row>
    <row r="70" spans="1:6">
      <c r="A70" s="3" t="s">
        <v>368</v>
      </c>
    </row>
    <row r="71" spans="1:6">
      <c r="A71" s="4" t="s">
        <v>454</v>
      </c>
      <c r="B71" s="4" t="s">
        <v>400</v>
      </c>
      <c r="D71" s="4" t="s">
        <v>400</v>
      </c>
      <c r="F71" s="4" t="s">
        <v>401</v>
      </c>
    </row>
    <row r="72" spans="1:6">
      <c r="A72" s="4" t="s">
        <v>56</v>
      </c>
      <c r="B72" s="4" t="s">
        <v>466</v>
      </c>
      <c r="D72" s="4" t="s">
        <v>466</v>
      </c>
      <c r="F72" s="4" t="s">
        <v>467</v>
      </c>
    </row>
    <row r="73" spans="1:6">
      <c r="A73" s="4" t="s">
        <v>64</v>
      </c>
      <c r="B73" s="4" t="s">
        <v>402</v>
      </c>
      <c r="D73" s="4" t="s">
        <v>402</v>
      </c>
      <c r="F73" s="4" t="s">
        <v>403</v>
      </c>
    </row>
    <row r="74" spans="1:6">
      <c r="A74" s="4" t="s">
        <v>457</v>
      </c>
      <c r="B74" s="4" t="s">
        <v>458</v>
      </c>
      <c r="D74" s="4" t="s">
        <v>458</v>
      </c>
      <c r="F74" s="4" t="s">
        <v>458</v>
      </c>
    </row>
    <row r="75" spans="1:6">
      <c r="A75" s="4" t="s">
        <v>434</v>
      </c>
      <c r="B75" s="7" t="n">
        <v>1238000</v>
      </c>
      <c r="D75" s="7" t="n">
        <v>1238000</v>
      </c>
      <c r="F75" s="7" t="n">
        <v>2204000</v>
      </c>
    </row>
    <row r="76" spans="1:6">
      <c r="A76" s="4" t="s">
        <v>435</v>
      </c>
      <c r="D76" s="5" t="n">
        <v>-497000</v>
      </c>
      <c r="F76" s="5" t="n">
        <v>1046000</v>
      </c>
    </row>
    <row r="77" spans="1:6">
      <c r="A77" s="4" t="s">
        <v>459</v>
      </c>
      <c r="D77" s="5" t="n">
        <v>1524000</v>
      </c>
      <c r="F77" s="5" t="n">
        <v>2021000</v>
      </c>
    </row>
    <row r="78" spans="1:6">
      <c r="A78" s="4" t="s">
        <v>436</v>
      </c>
      <c r="B78" s="5" t="n">
        <v>519000</v>
      </c>
      <c r="D78" s="5" t="n">
        <v>519000</v>
      </c>
      <c r="F78" s="5" t="n">
        <v>128000</v>
      </c>
    </row>
    <row r="79" spans="1:6">
      <c r="A79" s="4" t="s">
        <v>461</v>
      </c>
      <c r="B79" s="5" t="n">
        <v>2411000</v>
      </c>
      <c r="D79" s="5" t="n">
        <v>2411000</v>
      </c>
      <c r="F79" s="5" t="n">
        <v>1403000</v>
      </c>
    </row>
    <row r="80" spans="1:6">
      <c r="A80" s="4" t="s">
        <v>462</v>
      </c>
      <c r="B80" s="5" t="n">
        <v>500000</v>
      </c>
      <c r="D80" s="5" t="n">
        <v>500000</v>
      </c>
      <c r="F80" s="5" t="n">
        <v>889000</v>
      </c>
    </row>
    <row r="81" spans="1:6">
      <c r="A81" s="4" t="s">
        <v>468</v>
      </c>
    </row>
    <row r="82" spans="1:6">
      <c r="A82" s="3" t="s">
        <v>368</v>
      </c>
    </row>
    <row r="83" spans="1:6">
      <c r="A83" s="4" t="s">
        <v>437</v>
      </c>
      <c r="B83" s="5" t="n">
        <v>0</v>
      </c>
      <c r="D83" s="5" t="n">
        <v>0</v>
      </c>
      <c r="F83" s="5" t="n">
        <v>0</v>
      </c>
    </row>
    <row r="84" spans="1:6">
      <c r="A84" s="4" t="s">
        <v>469</v>
      </c>
    </row>
    <row r="85" spans="1:6">
      <c r="A85" s="3" t="s">
        <v>368</v>
      </c>
    </row>
    <row r="86" spans="1:6">
      <c r="A86" s="4" t="s">
        <v>437</v>
      </c>
      <c r="B86" s="7" t="n">
        <v>0</v>
      </c>
      <c r="D86" s="7" t="n">
        <v>0</v>
      </c>
      <c r="F86" s="7" t="n">
        <v>0</v>
      </c>
    </row>
    <row r="87" spans="1:6">
      <c r="A87" s="4" t="s">
        <v>208</v>
      </c>
    </row>
    <row r="88" spans="1:6">
      <c r="A88" s="3" t="s">
        <v>368</v>
      </c>
    </row>
    <row r="89" spans="1:6">
      <c r="A89" s="4" t="s">
        <v>454</v>
      </c>
      <c r="B89" s="4" t="s">
        <v>389</v>
      </c>
      <c r="D89" s="4" t="s">
        <v>389</v>
      </c>
      <c r="F89" s="4" t="s">
        <v>389</v>
      </c>
    </row>
    <row r="90" spans="1:6">
      <c r="A90" s="4" t="s">
        <v>56</v>
      </c>
      <c r="B90" s="4" t="s">
        <v>417</v>
      </c>
      <c r="D90" s="4" t="s">
        <v>417</v>
      </c>
      <c r="F90" s="4" t="s">
        <v>417</v>
      </c>
    </row>
    <row r="91" spans="1:6">
      <c r="A91" s="4" t="s">
        <v>64</v>
      </c>
      <c r="B91" s="4" t="s">
        <v>470</v>
      </c>
      <c r="D91" s="4" t="s">
        <v>470</v>
      </c>
      <c r="F91" s="4" t="s">
        <v>470</v>
      </c>
    </row>
    <row r="92" spans="1:6">
      <c r="A92" s="4" t="s">
        <v>457</v>
      </c>
      <c r="B92" s="4" t="s">
        <v>458</v>
      </c>
      <c r="D92" s="4" t="s">
        <v>458</v>
      </c>
      <c r="F92" s="4" t="s">
        <v>458</v>
      </c>
    </row>
    <row r="93" spans="1:6">
      <c r="A93" s="4" t="s">
        <v>436</v>
      </c>
      <c r="B93" s="7" t="n">
        <v>166000</v>
      </c>
      <c r="D93" s="7" t="n">
        <v>166000</v>
      </c>
      <c r="F93" s="7" t="n">
        <v>205000</v>
      </c>
    </row>
    <row r="94" spans="1:6">
      <c r="A94" s="4" t="s">
        <v>461</v>
      </c>
      <c r="B94" s="5" t="n">
        <v>2267000</v>
      </c>
      <c r="D94" s="5" t="n">
        <v>2267000</v>
      </c>
      <c r="F94" s="5" t="n">
        <v>1865000</v>
      </c>
    </row>
    <row r="95" spans="1:6">
      <c r="A95" s="4" t="s">
        <v>462</v>
      </c>
      <c r="B95" s="5" t="n">
        <v>2151000</v>
      </c>
      <c r="D95" s="5" t="n">
        <v>2151000</v>
      </c>
      <c r="F95" s="5" t="n">
        <v>1652000</v>
      </c>
    </row>
    <row r="96" spans="1:6">
      <c r="A96" s="4" t="s">
        <v>471</v>
      </c>
    </row>
    <row r="97" spans="1:6">
      <c r="A97" s="3" t="s">
        <v>368</v>
      </c>
    </row>
    <row r="98" spans="1:6">
      <c r="A98" s="4" t="s">
        <v>437</v>
      </c>
      <c r="B98" s="5" t="n">
        <v>39000</v>
      </c>
      <c r="D98" s="5" t="n">
        <v>39000</v>
      </c>
      <c r="F98" s="5" t="n">
        <v>220000</v>
      </c>
    </row>
    <row r="99" spans="1:6">
      <c r="A99" s="4" t="s">
        <v>472</v>
      </c>
    </row>
    <row r="100" spans="1:6">
      <c r="A100" s="3" t="s">
        <v>368</v>
      </c>
    </row>
    <row r="101" spans="1:6">
      <c r="A101" s="4" t="s">
        <v>437</v>
      </c>
      <c r="B101" s="7" t="n">
        <v>100000</v>
      </c>
      <c r="D101" s="7" t="n">
        <v>100000</v>
      </c>
      <c r="F101" s="7" t="n">
        <v>100000</v>
      </c>
    </row>
    <row r="102" spans="1:6">
      <c r="A102" s="4" t="s">
        <v>394</v>
      </c>
    </row>
    <row r="103" spans="1:6">
      <c r="A103" s="3" t="s">
        <v>368</v>
      </c>
    </row>
    <row r="104" spans="1:6">
      <c r="A104" s="4" t="s">
        <v>454</v>
      </c>
      <c r="B104" s="4" t="s">
        <v>395</v>
      </c>
      <c r="D104" s="4" t="s">
        <v>395</v>
      </c>
      <c r="F104" s="4" t="s">
        <v>417</v>
      </c>
    </row>
    <row r="105" spans="1:6">
      <c r="A105" s="4" t="s">
        <v>56</v>
      </c>
      <c r="B105" s="4" t="s">
        <v>417</v>
      </c>
      <c r="D105" s="4" t="s">
        <v>417</v>
      </c>
      <c r="F105" s="4" t="s">
        <v>417</v>
      </c>
    </row>
    <row r="106" spans="1:6">
      <c r="A106" s="4" t="s">
        <v>64</v>
      </c>
      <c r="B106" s="4" t="s">
        <v>473</v>
      </c>
      <c r="D106" s="4" t="s">
        <v>473</v>
      </c>
      <c r="F106" s="4" t="s">
        <v>417</v>
      </c>
    </row>
    <row r="107" spans="1:6">
      <c r="A107" s="4" t="s">
        <v>457</v>
      </c>
      <c r="B107" s="4" t="s">
        <v>458</v>
      </c>
      <c r="D107" s="4" t="s">
        <v>458</v>
      </c>
      <c r="F107" s="4" t="s">
        <v>417</v>
      </c>
    </row>
    <row r="108" spans="1:6">
      <c r="A108" s="4" t="s">
        <v>436</v>
      </c>
      <c r="B108" s="7" t="n">
        <v>-36000</v>
      </c>
      <c r="D108" s="7" t="n">
        <v>-36000</v>
      </c>
      <c r="F108" s="7" t="n">
        <v>0</v>
      </c>
    </row>
    <row r="109" spans="1:6">
      <c r="A109" s="4" t="s">
        <v>461</v>
      </c>
      <c r="B109" s="5" t="n">
        <v>6182000</v>
      </c>
      <c r="D109" s="5" t="n">
        <v>6182000</v>
      </c>
      <c r="F109" s="5" t="n">
        <v>0</v>
      </c>
    </row>
    <row r="110" spans="1:6">
      <c r="A110" s="4" t="s">
        <v>462</v>
      </c>
      <c r="B110" s="5" t="n">
        <v>2605000</v>
      </c>
      <c r="D110" s="5" t="n">
        <v>2605000</v>
      </c>
      <c r="F110" s="5" t="n">
        <v>0</v>
      </c>
    </row>
    <row r="111" spans="1:6">
      <c r="A111" s="4" t="s">
        <v>437</v>
      </c>
      <c r="F111" s="5" t="n">
        <v>0</v>
      </c>
    </row>
    <row r="112" spans="1:6">
      <c r="A112" s="4" t="s">
        <v>474</v>
      </c>
    </row>
    <row r="113" spans="1:6">
      <c r="A113" s="3" t="s">
        <v>368</v>
      </c>
    </row>
    <row r="114" spans="1:6">
      <c r="A114" s="4" t="s">
        <v>437</v>
      </c>
      <c r="B114" s="5" t="n">
        <v>2501000</v>
      </c>
      <c r="D114" s="5" t="n">
        <v>2501000</v>
      </c>
    </row>
    <row r="115" spans="1:6">
      <c r="A115" s="4" t="s">
        <v>475</v>
      </c>
    </row>
    <row r="116" spans="1:6">
      <c r="A116" s="3" t="s">
        <v>368</v>
      </c>
    </row>
    <row r="117" spans="1:6">
      <c r="A117" s="4" t="s">
        <v>437</v>
      </c>
      <c r="F117" s="5" t="n">
        <v>0</v>
      </c>
    </row>
    <row r="118" spans="1:6">
      <c r="A118" s="4" t="s">
        <v>476</v>
      </c>
    </row>
    <row r="119" spans="1:6">
      <c r="A119" s="3" t="s">
        <v>368</v>
      </c>
    </row>
    <row r="120" spans="1:6">
      <c r="A120" s="4" t="s">
        <v>437</v>
      </c>
      <c r="B120" s="7" t="n">
        <v>16000</v>
      </c>
      <c r="D120" s="7" t="n">
        <v>16000</v>
      </c>
      <c r="F120"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477</v>
      </c>
      <c r="B1" s="2" t="s">
        <v>82</v>
      </c>
      <c r="D1" s="2" t="s">
        <v>1</v>
      </c>
      <c r="F1" s="2" t="s">
        <v>433</v>
      </c>
    </row>
    <row r="2" spans="1:7">
      <c r="B2" s="2" t="s">
        <v>478</v>
      </c>
      <c r="C2" s="2" t="s">
        <v>479</v>
      </c>
      <c r="D2" s="2" t="s">
        <v>480</v>
      </c>
      <c r="E2" s="2" t="s">
        <v>479</v>
      </c>
      <c r="F2" s="2" t="s">
        <v>481</v>
      </c>
      <c r="G2" s="2" t="s">
        <v>482</v>
      </c>
    </row>
    <row r="3" spans="1:7">
      <c r="A3" s="3" t="s">
        <v>483</v>
      </c>
    </row>
    <row r="4" spans="1:7">
      <c r="A4" s="4" t="s">
        <v>85</v>
      </c>
      <c r="B4" s="7" t="n">
        <v>41565000</v>
      </c>
      <c r="C4" s="7" t="n">
        <v>19255000</v>
      </c>
      <c r="D4" s="7" t="n">
        <v>144544000</v>
      </c>
      <c r="E4" s="7" t="n">
        <v>51907000</v>
      </c>
    </row>
    <row r="5" spans="1:7">
      <c r="A5" s="4" t="s">
        <v>484</v>
      </c>
      <c r="B5" s="5" t="n">
        <v>10700000</v>
      </c>
      <c r="D5" s="5" t="n">
        <v>10700000</v>
      </c>
    </row>
    <row r="6" spans="1:7">
      <c r="A6" s="4" t="s">
        <v>485</v>
      </c>
      <c r="B6" s="5" t="n">
        <v>1300000</v>
      </c>
      <c r="D6" s="5" t="n">
        <v>5800000</v>
      </c>
    </row>
    <row r="7" spans="1:7">
      <c r="A7" s="4" t="s">
        <v>31</v>
      </c>
      <c r="B7" s="5" t="n">
        <v>4595000</v>
      </c>
      <c r="D7" s="7" t="n">
        <v>4595000</v>
      </c>
      <c r="F7" s="7" t="n">
        <v>5127000</v>
      </c>
    </row>
    <row r="8" spans="1:7">
      <c r="A8" s="4" t="s">
        <v>486</v>
      </c>
      <c r="D8" s="5" t="n">
        <v>4</v>
      </c>
    </row>
    <row r="9" spans="1:7">
      <c r="A9" s="4" t="s">
        <v>391</v>
      </c>
    </row>
    <row r="10" spans="1:7">
      <c r="A10" s="3" t="s">
        <v>483</v>
      </c>
    </row>
    <row r="11" spans="1:7">
      <c r="A11" s="4" t="s">
        <v>85</v>
      </c>
      <c r="B11" s="5" t="n">
        <v>14526000</v>
      </c>
      <c r="C11" s="5" t="n">
        <v>0</v>
      </c>
      <c r="D11" s="7" t="n">
        <v>61212000</v>
      </c>
      <c r="E11" s="5" t="n">
        <v>0</v>
      </c>
    </row>
    <row r="12" spans="1:7">
      <c r="A12" s="4" t="s">
        <v>487</v>
      </c>
    </row>
    <row r="13" spans="1:7">
      <c r="A13" s="3" t="s">
        <v>483</v>
      </c>
    </row>
    <row r="14" spans="1:7">
      <c r="A14" s="4" t="s">
        <v>85</v>
      </c>
      <c r="B14" s="5" t="n">
        <v>12385000</v>
      </c>
      <c r="C14" s="5" t="n">
        <v>0</v>
      </c>
      <c r="D14" s="5" t="n">
        <v>44547000</v>
      </c>
      <c r="E14" s="5" t="n">
        <v>0</v>
      </c>
    </row>
    <row r="15" spans="1:7">
      <c r="A15" s="4" t="s">
        <v>488</v>
      </c>
    </row>
    <row r="16" spans="1:7">
      <c r="A16" s="3" t="s">
        <v>483</v>
      </c>
    </row>
    <row r="17" spans="1:7">
      <c r="A17" s="4" t="s">
        <v>85</v>
      </c>
      <c r="B17" s="5" t="n">
        <v>1293000</v>
      </c>
      <c r="C17" s="5" t="n">
        <v>0</v>
      </c>
      <c r="D17" s="5" t="n">
        <v>12010000</v>
      </c>
      <c r="E17" s="5" t="n">
        <v>0</v>
      </c>
    </row>
    <row r="18" spans="1:7">
      <c r="A18" s="4" t="s">
        <v>489</v>
      </c>
    </row>
    <row r="19" spans="1:7">
      <c r="A19" s="3" t="s">
        <v>483</v>
      </c>
    </row>
    <row r="20" spans="1:7">
      <c r="A20" s="4" t="s">
        <v>85</v>
      </c>
      <c r="B20" s="5" t="n">
        <v>848000</v>
      </c>
      <c r="C20" s="5" t="n">
        <v>0</v>
      </c>
      <c r="D20" s="5" t="n">
        <v>4655000</v>
      </c>
      <c r="E20" s="5" t="n">
        <v>0</v>
      </c>
    </row>
    <row r="21" spans="1:7">
      <c r="A21" s="4" t="s">
        <v>490</v>
      </c>
    </row>
    <row r="22" spans="1:7">
      <c r="A22" s="3" t="s">
        <v>483</v>
      </c>
    </row>
    <row r="23" spans="1:7">
      <c r="A23" s="4" t="s">
        <v>85</v>
      </c>
      <c r="B23" s="5" t="n">
        <v>40872000</v>
      </c>
      <c r="D23" s="5" t="n">
        <v>145291000</v>
      </c>
    </row>
    <row r="24" spans="1:7">
      <c r="A24" s="4" t="s">
        <v>491</v>
      </c>
    </row>
    <row r="25" spans="1:7">
      <c r="A25" s="3" t="s">
        <v>483</v>
      </c>
    </row>
    <row r="26" spans="1:7">
      <c r="A26" s="4" t="s">
        <v>85</v>
      </c>
      <c r="B26" s="5" t="n">
        <v>693000</v>
      </c>
      <c r="D26" s="5" t="n">
        <v>-747000</v>
      </c>
    </row>
    <row r="27" spans="1:7">
      <c r="A27" s="4" t="s">
        <v>492</v>
      </c>
    </row>
    <row r="28" spans="1:7">
      <c r="A28" s="3" t="s">
        <v>483</v>
      </c>
    </row>
    <row r="29" spans="1:7">
      <c r="A29" s="4" t="s">
        <v>85</v>
      </c>
      <c r="B29" s="5" t="n">
        <v>11655000</v>
      </c>
      <c r="D29" s="5" t="n">
        <v>33540000</v>
      </c>
    </row>
    <row r="30" spans="1:7">
      <c r="A30" s="4" t="s">
        <v>493</v>
      </c>
    </row>
    <row r="31" spans="1:7">
      <c r="A31" s="3" t="s">
        <v>483</v>
      </c>
    </row>
    <row r="32" spans="1:7">
      <c r="A32" s="4" t="s">
        <v>85</v>
      </c>
      <c r="B32" s="5" t="n">
        <v>11655000</v>
      </c>
      <c r="D32" s="5" t="n">
        <v>33540000</v>
      </c>
    </row>
    <row r="33" spans="1:7">
      <c r="A33" s="4" t="s">
        <v>494</v>
      </c>
    </row>
    <row r="34" spans="1:7">
      <c r="A34" s="3" t="s">
        <v>483</v>
      </c>
    </row>
    <row r="35" spans="1:7">
      <c r="A35" s="4" t="s">
        <v>85</v>
      </c>
      <c r="B35" s="5" t="n">
        <v>0</v>
      </c>
      <c r="D35" s="5" t="n">
        <v>0</v>
      </c>
    </row>
    <row r="36" spans="1:7">
      <c r="A36" s="4" t="s">
        <v>495</v>
      </c>
    </row>
    <row r="37" spans="1:7">
      <c r="A37" s="3" t="s">
        <v>483</v>
      </c>
    </row>
    <row r="38" spans="1:7">
      <c r="A38" s="4" t="s">
        <v>85</v>
      </c>
      <c r="B38" s="5" t="n">
        <v>452000</v>
      </c>
      <c r="D38" s="5" t="n">
        <v>1356000</v>
      </c>
    </row>
    <row r="39" spans="1:7">
      <c r="A39" s="4" t="s">
        <v>496</v>
      </c>
    </row>
    <row r="40" spans="1:7">
      <c r="A40" s="3" t="s">
        <v>483</v>
      </c>
    </row>
    <row r="41" spans="1:7">
      <c r="A41" s="4" t="s">
        <v>85</v>
      </c>
      <c r="B41" s="5" t="n">
        <v>-241000</v>
      </c>
      <c r="D41" s="5" t="n">
        <v>2103000</v>
      </c>
    </row>
    <row r="42" spans="1:7">
      <c r="A42" s="4" t="s">
        <v>497</v>
      </c>
    </row>
    <row r="43" spans="1:7">
      <c r="A43" s="3" t="s">
        <v>483</v>
      </c>
    </row>
    <row r="44" spans="1:7">
      <c r="A44" s="4" t="s">
        <v>85</v>
      </c>
      <c r="B44" s="5" t="n">
        <v>693000</v>
      </c>
      <c r="D44" s="5" t="n">
        <v>-747000</v>
      </c>
    </row>
    <row r="45" spans="1:7">
      <c r="A45" s="4" t="s">
        <v>498</v>
      </c>
    </row>
    <row r="46" spans="1:7">
      <c r="A46" s="3" t="s">
        <v>483</v>
      </c>
    </row>
    <row r="47" spans="1:7">
      <c r="A47" s="4" t="s">
        <v>85</v>
      </c>
      <c r="B47" s="5" t="n">
        <v>2607000</v>
      </c>
      <c r="D47" s="5" t="n">
        <v>7052000</v>
      </c>
    </row>
    <row r="48" spans="1:7">
      <c r="A48" s="4" t="s">
        <v>499</v>
      </c>
    </row>
    <row r="49" spans="1:7">
      <c r="A49" s="3" t="s">
        <v>483</v>
      </c>
    </row>
    <row r="50" spans="1:7">
      <c r="A50" s="4" t="s">
        <v>85</v>
      </c>
      <c r="B50" s="5" t="n">
        <v>2607000</v>
      </c>
      <c r="D50" s="5" t="n">
        <v>7052000</v>
      </c>
    </row>
    <row r="51" spans="1:7">
      <c r="A51" s="4" t="s">
        <v>500</v>
      </c>
    </row>
    <row r="52" spans="1:7">
      <c r="A52" s="3" t="s">
        <v>483</v>
      </c>
    </row>
    <row r="53" spans="1:7">
      <c r="A53" s="4" t="s">
        <v>85</v>
      </c>
      <c r="B53" s="5" t="n">
        <v>0</v>
      </c>
      <c r="D53" s="5" t="n">
        <v>0</v>
      </c>
    </row>
    <row r="54" spans="1:7">
      <c r="A54" s="4" t="s">
        <v>501</v>
      </c>
    </row>
    <row r="55" spans="1:7">
      <c r="A55" s="3" t="s">
        <v>483</v>
      </c>
    </row>
    <row r="56" spans="1:7">
      <c r="A56" s="4" t="s">
        <v>85</v>
      </c>
      <c r="B56" s="5" t="n">
        <v>6170000</v>
      </c>
      <c r="D56" s="5" t="n">
        <v>25780000</v>
      </c>
    </row>
    <row r="57" spans="1:7">
      <c r="A57" s="4" t="s">
        <v>502</v>
      </c>
    </row>
    <row r="58" spans="1:7">
      <c r="A58" s="3" t="s">
        <v>483</v>
      </c>
    </row>
    <row r="59" spans="1:7">
      <c r="A59" s="4" t="s">
        <v>85</v>
      </c>
      <c r="B59" s="5" t="n">
        <v>6170000</v>
      </c>
      <c r="D59" s="5" t="n">
        <v>25780000</v>
      </c>
    </row>
    <row r="60" spans="1:7">
      <c r="A60" s="4" t="s">
        <v>503</v>
      </c>
    </row>
    <row r="61" spans="1:7">
      <c r="A61" s="3" t="s">
        <v>483</v>
      </c>
    </row>
    <row r="62" spans="1:7">
      <c r="A62" s="4" t="s">
        <v>85</v>
      </c>
      <c r="B62" s="5" t="n">
        <v>0</v>
      </c>
      <c r="D62" s="5" t="n">
        <v>0</v>
      </c>
    </row>
    <row r="63" spans="1:7">
      <c r="A63" s="4" t="s">
        <v>504</v>
      </c>
    </row>
    <row r="64" spans="1:7">
      <c r="A64" s="3" t="s">
        <v>483</v>
      </c>
    </row>
    <row r="65" spans="1:7">
      <c r="A65" s="4" t="s">
        <v>85</v>
      </c>
      <c r="B65" s="5" t="n">
        <v>132000</v>
      </c>
      <c r="D65" s="5" t="n">
        <v>390000</v>
      </c>
    </row>
    <row r="66" spans="1:7">
      <c r="A66" s="4" t="s">
        <v>505</v>
      </c>
    </row>
    <row r="67" spans="1:7">
      <c r="A67" s="3" t="s">
        <v>483</v>
      </c>
    </row>
    <row r="68" spans="1:7">
      <c r="A68" s="4" t="s">
        <v>85</v>
      </c>
      <c r="B68" s="5" t="n">
        <v>132000</v>
      </c>
      <c r="D68" s="5" t="n">
        <v>390000</v>
      </c>
    </row>
    <row r="69" spans="1:7">
      <c r="A69" s="4" t="s">
        <v>506</v>
      </c>
    </row>
    <row r="70" spans="1:7">
      <c r="A70" s="3" t="s">
        <v>483</v>
      </c>
    </row>
    <row r="71" spans="1:7">
      <c r="A71" s="4" t="s">
        <v>85</v>
      </c>
      <c r="B71" s="5" t="n">
        <v>0</v>
      </c>
      <c r="D71" s="5" t="n">
        <v>0</v>
      </c>
    </row>
    <row r="72" spans="1:7">
      <c r="A72" s="4" t="s">
        <v>115</v>
      </c>
    </row>
    <row r="73" spans="1:7">
      <c r="A73" s="3" t="s">
        <v>483</v>
      </c>
    </row>
    <row r="74" spans="1:7">
      <c r="A74" s="4" t="s">
        <v>85</v>
      </c>
      <c r="B74" s="5" t="n">
        <v>21016000</v>
      </c>
      <c r="C74" s="5" t="n">
        <v>17357000</v>
      </c>
      <c r="D74" s="5" t="n">
        <v>68118000</v>
      </c>
      <c r="E74" s="5" t="n">
        <v>47960000</v>
      </c>
    </row>
    <row r="75" spans="1:7">
      <c r="A75" s="4" t="s">
        <v>485</v>
      </c>
      <c r="B75" s="5" t="n">
        <v>666000</v>
      </c>
      <c r="D75" s="5" t="n">
        <v>1600000</v>
      </c>
    </row>
    <row r="76" spans="1:7">
      <c r="A76" s="4" t="s">
        <v>507</v>
      </c>
    </row>
    <row r="77" spans="1:7">
      <c r="A77" s="3" t="s">
        <v>483</v>
      </c>
    </row>
    <row r="78" spans="1:7">
      <c r="A78" s="4" t="s">
        <v>85</v>
      </c>
      <c r="B78" s="5" t="n">
        <v>20323000</v>
      </c>
      <c r="D78" s="5" t="n">
        <v>68865000</v>
      </c>
    </row>
    <row r="79" spans="1:7">
      <c r="A79" s="4" t="s">
        <v>508</v>
      </c>
    </row>
    <row r="80" spans="1:7">
      <c r="A80" s="3" t="s">
        <v>483</v>
      </c>
    </row>
    <row r="81" spans="1:7">
      <c r="A81" s="4" t="s">
        <v>85</v>
      </c>
      <c r="B81" s="5" t="n">
        <v>693000</v>
      </c>
      <c r="D81" s="5" t="n">
        <v>-747000</v>
      </c>
    </row>
    <row r="82" spans="1:7">
      <c r="A82" s="4" t="s">
        <v>116</v>
      </c>
    </row>
    <row r="83" spans="1:7">
      <c r="A83" s="3" t="s">
        <v>483</v>
      </c>
    </row>
    <row r="84" spans="1:7">
      <c r="A84" s="4" t="s">
        <v>85</v>
      </c>
      <c r="B84" s="5" t="n">
        <v>14526000</v>
      </c>
      <c r="C84" s="5" t="n">
        <v>0</v>
      </c>
      <c r="D84" s="5" t="n">
        <v>61212000</v>
      </c>
      <c r="E84" s="5" t="n">
        <v>0</v>
      </c>
    </row>
    <row r="85" spans="1:7">
      <c r="A85" s="4" t="s">
        <v>485</v>
      </c>
      <c r="B85" s="5" t="n">
        <v>173000</v>
      </c>
      <c r="D85" s="5" t="n">
        <v>2900000</v>
      </c>
    </row>
    <row r="86" spans="1:7">
      <c r="A86" s="4" t="s">
        <v>509</v>
      </c>
    </row>
    <row r="87" spans="1:7">
      <c r="A87" s="3" t="s">
        <v>483</v>
      </c>
    </row>
    <row r="88" spans="1:7">
      <c r="A88" s="4" t="s">
        <v>85</v>
      </c>
      <c r="B88" s="5" t="n">
        <v>14526000</v>
      </c>
      <c r="D88" s="5" t="n">
        <v>61212000</v>
      </c>
    </row>
    <row r="89" spans="1:7">
      <c r="A89" s="4" t="s">
        <v>510</v>
      </c>
    </row>
    <row r="90" spans="1:7">
      <c r="A90" s="3" t="s">
        <v>483</v>
      </c>
    </row>
    <row r="91" spans="1:7">
      <c r="A91" s="4" t="s">
        <v>85</v>
      </c>
      <c r="B91" s="5" t="n">
        <v>0</v>
      </c>
      <c r="D91" s="5" t="n">
        <v>0</v>
      </c>
    </row>
    <row r="92" spans="1:7">
      <c r="A92" s="4" t="s">
        <v>118</v>
      </c>
    </row>
    <row r="93" spans="1:7">
      <c r="A93" s="3" t="s">
        <v>483</v>
      </c>
    </row>
    <row r="94" spans="1:7">
      <c r="A94" s="4" t="s">
        <v>85</v>
      </c>
      <c r="B94" s="5" t="n">
        <v>3616000</v>
      </c>
      <c r="C94" s="5" t="n">
        <v>0</v>
      </c>
      <c r="D94" s="5" t="n">
        <v>3616000</v>
      </c>
      <c r="E94" s="5" t="n">
        <v>0</v>
      </c>
    </row>
    <row r="95" spans="1:7">
      <c r="A95" s="4" t="s">
        <v>511</v>
      </c>
    </row>
    <row r="96" spans="1:7">
      <c r="A96" s="3" t="s">
        <v>483</v>
      </c>
    </row>
    <row r="97" spans="1:7">
      <c r="A97" s="4" t="s">
        <v>85</v>
      </c>
      <c r="B97" s="5" t="n">
        <v>3616000</v>
      </c>
      <c r="D97" s="5" t="n">
        <v>3616000</v>
      </c>
    </row>
    <row r="98" spans="1:7">
      <c r="A98" s="4" t="s">
        <v>512</v>
      </c>
    </row>
    <row r="99" spans="1:7">
      <c r="A99" s="3" t="s">
        <v>483</v>
      </c>
    </row>
    <row r="100" spans="1:7">
      <c r="A100" s="4" t="s">
        <v>85</v>
      </c>
      <c r="B100" s="5" t="n">
        <v>0</v>
      </c>
      <c r="D100" s="5" t="n">
        <v>0</v>
      </c>
    </row>
    <row r="101" spans="1:7">
      <c r="A101" s="4" t="s">
        <v>513</v>
      </c>
    </row>
    <row r="102" spans="1:7">
      <c r="A102" s="3" t="s">
        <v>483</v>
      </c>
    </row>
    <row r="103" spans="1:7">
      <c r="A103" s="4" t="s">
        <v>85</v>
      </c>
      <c r="B103" s="5" t="n">
        <v>2407000</v>
      </c>
      <c r="C103" s="7" t="n">
        <v>1898000</v>
      </c>
      <c r="D103" s="5" t="n">
        <v>11598000</v>
      </c>
      <c r="E103" s="7" t="n">
        <v>3947000</v>
      </c>
    </row>
    <row r="104" spans="1:7">
      <c r="A104" s="4" t="s">
        <v>485</v>
      </c>
      <c r="B104" s="5" t="n">
        <v>505000</v>
      </c>
      <c r="D104" s="5" t="n">
        <v>1300000</v>
      </c>
    </row>
    <row r="105" spans="1:7">
      <c r="A105" s="4" t="s">
        <v>514</v>
      </c>
    </row>
    <row r="106" spans="1:7">
      <c r="A106" s="3" t="s">
        <v>483</v>
      </c>
    </row>
    <row r="107" spans="1:7">
      <c r="A107" s="4" t="s">
        <v>85</v>
      </c>
      <c r="B107" s="5" t="n">
        <v>2407000</v>
      </c>
      <c r="D107" s="5" t="n">
        <v>11598000</v>
      </c>
    </row>
    <row r="108" spans="1:7">
      <c r="A108" s="4" t="s">
        <v>515</v>
      </c>
    </row>
    <row r="109" spans="1:7">
      <c r="A109" s="3" t="s">
        <v>483</v>
      </c>
    </row>
    <row r="110" spans="1:7">
      <c r="A110" s="4" t="s">
        <v>85</v>
      </c>
      <c r="B110" s="5" t="n">
        <v>0</v>
      </c>
      <c r="D110" s="5" t="n">
        <v>0</v>
      </c>
    </row>
    <row r="111" spans="1:7">
      <c r="A111" s="4" t="s">
        <v>423</v>
      </c>
    </row>
    <row r="112" spans="1:7">
      <c r="A112" s="3" t="s">
        <v>483</v>
      </c>
    </row>
    <row r="113" spans="1:7">
      <c r="A113" s="4" t="s">
        <v>428</v>
      </c>
      <c r="B113" s="7" t="n">
        <v>10700000</v>
      </c>
      <c r="D113" s="7" t="n">
        <v>10700000</v>
      </c>
      <c r="G113" s="7" t="n">
        <v>11100000</v>
      </c>
    </row>
    <row r="114" spans="1:7">
      <c r="A114" s="4" t="s">
        <v>413</v>
      </c>
    </row>
    <row r="115" spans="1:7">
      <c r="A115" s="3" t="s">
        <v>483</v>
      </c>
    </row>
    <row r="116" spans="1:7">
      <c r="A116" s="4" t="s">
        <v>516</v>
      </c>
      <c r="B116" s="4" t="s">
        <v>517</v>
      </c>
      <c r="D116" s="4" t="s">
        <v>517</v>
      </c>
    </row>
    <row r="117" spans="1:7">
      <c r="A117" s="4" t="s">
        <v>518</v>
      </c>
      <c r="F117" s="5" t="n">
        <v>5000000</v>
      </c>
    </row>
    <row r="118" spans="1:7">
      <c r="A118" s="4" t="s">
        <v>67</v>
      </c>
    </row>
    <row r="119" spans="1:7">
      <c r="A119" s="3" t="s">
        <v>483</v>
      </c>
    </row>
    <row r="120" spans="1:7">
      <c r="A120" s="4" t="s">
        <v>516</v>
      </c>
      <c r="B120" s="4" t="s">
        <v>517</v>
      </c>
      <c r="D120" s="4" t="s">
        <v>517</v>
      </c>
    </row>
    <row r="121" spans="1:7">
      <c r="A121" s="4" t="s">
        <v>68</v>
      </c>
      <c r="B121" s="7" t="n">
        <v>4912000</v>
      </c>
      <c r="D121" s="7" t="n">
        <v>4912000</v>
      </c>
      <c r="F121" s="5" t="n">
        <v>13346000</v>
      </c>
    </row>
    <row r="122" spans="1:7">
      <c r="A122" s="4" t="s">
        <v>69</v>
      </c>
    </row>
    <row r="123" spans="1:7">
      <c r="A123" s="3" t="s">
        <v>483</v>
      </c>
    </row>
    <row r="124" spans="1:7">
      <c r="A124" s="4" t="s">
        <v>68</v>
      </c>
      <c r="B124" s="7" t="n">
        <v>1057000</v>
      </c>
      <c r="D124" s="7" t="n">
        <v>1057000</v>
      </c>
      <c r="F124" s="7" t="n">
        <v>1738000</v>
      </c>
    </row>
    <row r="125" spans="1:7">
      <c r="A125" s="4" t="s">
        <v>519</v>
      </c>
    </row>
    <row r="126" spans="1:7">
      <c r="A126" s="3" t="s">
        <v>483</v>
      </c>
    </row>
    <row r="127" spans="1:7">
      <c r="A127" s="4" t="s">
        <v>516</v>
      </c>
      <c r="B127" s="4" t="s">
        <v>517</v>
      </c>
      <c r="D127" s="4" t="s">
        <v>517</v>
      </c>
    </row>
    <row r="128" spans="1:7">
      <c r="A128" s="4" t="s">
        <v>520</v>
      </c>
      <c r="B128" s="7" t="n">
        <v>10000000000</v>
      </c>
      <c r="D128" s="7" t="n">
        <v>10000000000</v>
      </c>
    </row>
    <row r="129" spans="1:7">
      <c r="A129" s="4" t="s">
        <v>521</v>
      </c>
    </row>
    <row r="130" spans="1:7">
      <c r="A130" s="3" t="s">
        <v>483</v>
      </c>
    </row>
    <row r="131" spans="1:7">
      <c r="A131" s="4" t="s">
        <v>516</v>
      </c>
      <c r="B131" s="4" t="s">
        <v>522</v>
      </c>
      <c r="D131" s="4" t="s">
        <v>522</v>
      </c>
    </row>
    <row r="132" spans="1:7">
      <c r="A132" s="4" t="s">
        <v>520</v>
      </c>
      <c r="B132" s="7" t="n">
        <v>6000000000</v>
      </c>
      <c r="D132" s="7" t="n">
        <v>6000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3</v>
      </c>
      <c r="B1" s="2" t="s">
        <v>353</v>
      </c>
      <c r="C1" s="2" t="s">
        <v>359</v>
      </c>
      <c r="D1" s="2" t="s">
        <v>2</v>
      </c>
      <c r="E1" s="2" t="s">
        <v>83</v>
      </c>
      <c r="F1" s="2" t="s">
        <v>2</v>
      </c>
      <c r="G1" s="2" t="s">
        <v>364</v>
      </c>
      <c r="H1" s="2" t="s">
        <v>27</v>
      </c>
    </row>
    <row r="2" spans="1:8">
      <c r="A2" s="3" t="s">
        <v>524</v>
      </c>
    </row>
    <row r="3" spans="1:8">
      <c r="A3" s="4" t="s">
        <v>525</v>
      </c>
      <c r="D3" s="7" t="n">
        <v>6200</v>
      </c>
      <c r="F3" s="7" t="n">
        <v>10300</v>
      </c>
    </row>
    <row r="4" spans="1:8">
      <c r="A4" s="4" t="s">
        <v>80</v>
      </c>
    </row>
    <row r="5" spans="1:8">
      <c r="A5" s="3" t="s">
        <v>524</v>
      </c>
    </row>
    <row r="6" spans="1:8">
      <c r="A6" s="4" t="s">
        <v>78</v>
      </c>
      <c r="B6" s="5" t="n">
        <v>8120000</v>
      </c>
      <c r="D6" s="5" t="n">
        <v>8120000</v>
      </c>
      <c r="F6" s="5" t="n">
        <v>8120000</v>
      </c>
      <c r="G6" s="5" t="n">
        <v>8120000</v>
      </c>
      <c r="H6" s="5" t="n">
        <v>0</v>
      </c>
    </row>
    <row r="7" spans="1:8">
      <c r="A7" s="4" t="s">
        <v>206</v>
      </c>
    </row>
    <row r="8" spans="1:8">
      <c r="A8" s="3" t="s">
        <v>524</v>
      </c>
    </row>
    <row r="9" spans="1:8">
      <c r="A9" s="4" t="s">
        <v>375</v>
      </c>
      <c r="B9" s="7" t="n">
        <v>203000</v>
      </c>
    </row>
    <row r="10" spans="1:8">
      <c r="A10" s="4" t="s">
        <v>526</v>
      </c>
      <c r="D10" s="7" t="n">
        <v>3600</v>
      </c>
      <c r="F10" s="7" t="n">
        <v>3600</v>
      </c>
    </row>
    <row r="11" spans="1:8">
      <c r="A11" s="4" t="s">
        <v>527</v>
      </c>
      <c r="D11" s="5" t="n">
        <v>68</v>
      </c>
      <c r="F11" s="5" t="n">
        <v>68</v>
      </c>
    </row>
    <row r="12" spans="1:8">
      <c r="A12" s="4" t="s">
        <v>381</v>
      </c>
    </row>
    <row r="13" spans="1:8">
      <c r="A13" s="3" t="s">
        <v>524</v>
      </c>
    </row>
    <row r="14" spans="1:8">
      <c r="A14" s="4" t="s">
        <v>382</v>
      </c>
      <c r="B14" s="5" t="n">
        <v>1450000</v>
      </c>
    </row>
    <row r="15" spans="1:8">
      <c r="A15" s="4" t="s">
        <v>371</v>
      </c>
      <c r="B15" s="7" t="n">
        <v>140</v>
      </c>
    </row>
    <row r="16" spans="1:8">
      <c r="A16" s="4" t="s">
        <v>391</v>
      </c>
    </row>
    <row r="17" spans="1:8">
      <c r="A17" s="3" t="s">
        <v>524</v>
      </c>
    </row>
    <row r="18" spans="1:8">
      <c r="A18" s="4" t="s">
        <v>375</v>
      </c>
      <c r="C18" s="7" t="n">
        <v>4300</v>
      </c>
    </row>
    <row r="19" spans="1:8">
      <c r="A19" s="4" t="s">
        <v>526</v>
      </c>
      <c r="D19" s="5" t="n">
        <v>14500</v>
      </c>
      <c r="F19" s="5" t="n">
        <v>61200</v>
      </c>
    </row>
    <row r="20" spans="1:8">
      <c r="A20" s="4" t="s">
        <v>527</v>
      </c>
      <c r="E20" s="7" t="n">
        <v>-3500</v>
      </c>
      <c r="F20" s="7" t="n">
        <v>-107</v>
      </c>
    </row>
    <row r="21" spans="1:8">
      <c r="A21" s="4" t="s">
        <v>388</v>
      </c>
      <c r="C21" s="4" t="s">
        <v>392</v>
      </c>
    </row>
    <row r="22" spans="1:8">
      <c r="A22" s="4" t="s">
        <v>393</v>
      </c>
      <c r="C22" s="7" t="n">
        <v>25500</v>
      </c>
    </row>
    <row r="23" spans="1:8">
      <c r="A23" s="4" t="s">
        <v>528</v>
      </c>
      <c r="C23" s="5" t="n">
        <v>19200</v>
      </c>
    </row>
    <row r="24" spans="1:8">
      <c r="A24" s="4" t="s">
        <v>529</v>
      </c>
      <c r="C24" s="7" t="n">
        <v>10000</v>
      </c>
    </row>
    <row r="25" spans="1:8">
      <c r="A25" s="4" t="s">
        <v>382</v>
      </c>
      <c r="C25" s="5" t="n">
        <v>70318</v>
      </c>
    </row>
    <row r="26" spans="1:8">
      <c r="A26" s="4" t="s">
        <v>530</v>
      </c>
      <c r="C26" s="4" t="s">
        <v>531</v>
      </c>
    </row>
    <row r="27" spans="1:8">
      <c r="A27" s="4" t="s">
        <v>371</v>
      </c>
      <c r="C27" s="8" t="n">
        <v>60.44</v>
      </c>
    </row>
    <row r="28" spans="1:8">
      <c r="A28" s="4" t="s">
        <v>532</v>
      </c>
      <c r="C28" s="7" t="n">
        <v>5063</v>
      </c>
    </row>
    <row r="29" spans="1:8">
      <c r="A29" s="4" t="s">
        <v>533</v>
      </c>
      <c r="C29" s="5" t="n">
        <v>1196</v>
      </c>
    </row>
    <row r="30" spans="1:8">
      <c r="A30" s="4" t="s">
        <v>534</v>
      </c>
      <c r="D30" s="5" t="n">
        <v>6400</v>
      </c>
    </row>
    <row r="31" spans="1:8">
      <c r="A31" s="4" t="s">
        <v>535</v>
      </c>
      <c r="D31" s="5" t="n">
        <v>1000</v>
      </c>
    </row>
    <row r="32" spans="1:8">
      <c r="A32" s="4" t="s">
        <v>536</v>
      </c>
      <c r="D32" s="7" t="n">
        <v>327</v>
      </c>
    </row>
    <row r="33" spans="1:8">
      <c r="A33" s="4" t="s">
        <v>537</v>
      </c>
      <c r="C33" s="7" t="n">
        <v>9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8</v>
      </c>
      <c r="B1" s="2" t="s">
        <v>353</v>
      </c>
      <c r="C1" s="2" t="s">
        <v>359</v>
      </c>
      <c r="D1" s="2" t="s">
        <v>2</v>
      </c>
      <c r="E1" s="2" t="s">
        <v>83</v>
      </c>
      <c r="F1" s="2" t="s">
        <v>2</v>
      </c>
      <c r="G1" s="2" t="s">
        <v>83</v>
      </c>
      <c r="H1" s="2" t="s">
        <v>27</v>
      </c>
    </row>
    <row r="2" spans="1:8">
      <c r="A2" s="3" t="s">
        <v>524</v>
      </c>
    </row>
    <row r="3" spans="1:8">
      <c r="A3" s="4" t="s">
        <v>37</v>
      </c>
      <c r="D3" s="7" t="n">
        <v>59487</v>
      </c>
      <c r="F3" s="7" t="n">
        <v>59487</v>
      </c>
      <c r="H3" s="7" t="n">
        <v>12947</v>
      </c>
    </row>
    <row r="4" spans="1:8">
      <c r="A4" s="3" t="s">
        <v>539</v>
      </c>
    </row>
    <row r="5" spans="1:8">
      <c r="A5" s="4" t="s">
        <v>85</v>
      </c>
      <c r="D5" s="5" t="n">
        <v>44781</v>
      </c>
      <c r="E5" s="7" t="n">
        <v>39135</v>
      </c>
      <c r="F5" s="5" t="n">
        <v>162765</v>
      </c>
      <c r="G5" s="7" t="n">
        <v>125250</v>
      </c>
    </row>
    <row r="6" spans="1:8">
      <c r="A6" s="4" t="s">
        <v>155</v>
      </c>
      <c r="D6" s="5" t="n">
        <v>5254</v>
      </c>
      <c r="E6" s="5" t="n">
        <v>-2892</v>
      </c>
      <c r="F6" s="5" t="n">
        <v>12009</v>
      </c>
      <c r="G6" s="5" t="n">
        <v>-8863</v>
      </c>
    </row>
    <row r="7" spans="1:8">
      <c r="A7" s="4" t="s">
        <v>540</v>
      </c>
      <c r="D7" s="7" t="n">
        <v>6635</v>
      </c>
      <c r="E7" s="7" t="n">
        <v>-2067</v>
      </c>
      <c r="F7" s="7" t="n">
        <v>13530</v>
      </c>
      <c r="G7" s="7" t="n">
        <v>-7651</v>
      </c>
    </row>
    <row r="8" spans="1:8">
      <c r="A8" s="4" t="s">
        <v>206</v>
      </c>
    </row>
    <row r="9" spans="1:8">
      <c r="A9" s="3" t="s">
        <v>524</v>
      </c>
    </row>
    <row r="10" spans="1:8">
      <c r="A10" s="4" t="s">
        <v>374</v>
      </c>
      <c r="B10" s="7" t="n">
        <v>203000</v>
      </c>
    </row>
    <row r="11" spans="1:8">
      <c r="A11" s="4" t="s">
        <v>541</v>
      </c>
      <c r="B11" s="5" t="n">
        <v>-2725</v>
      </c>
    </row>
    <row r="12" spans="1:8">
      <c r="A12" s="4" t="s">
        <v>542</v>
      </c>
      <c r="B12" s="5" t="n">
        <v>200275</v>
      </c>
    </row>
    <row r="13" spans="1:8">
      <c r="A13" s="4" t="s">
        <v>543</v>
      </c>
      <c r="B13" s="5" t="n">
        <v>3914</v>
      </c>
    </row>
    <row r="14" spans="1:8">
      <c r="A14" s="4" t="s">
        <v>37</v>
      </c>
      <c r="B14" s="5" t="n">
        <v>53111</v>
      </c>
    </row>
    <row r="15" spans="1:8">
      <c r="A15" s="4" t="s">
        <v>544</v>
      </c>
      <c r="B15" s="7" t="n">
        <v>188800</v>
      </c>
    </row>
    <row r="16" spans="1:8">
      <c r="A16" s="4" t="s">
        <v>443</v>
      </c>
      <c r="B16" s="4" t="s">
        <v>452</v>
      </c>
    </row>
    <row r="17" spans="1:8">
      <c r="A17" s="4" t="s">
        <v>545</v>
      </c>
      <c r="B17" s="7" t="n">
        <v>245825</v>
      </c>
    </row>
    <row r="18" spans="1:8">
      <c r="A18" s="4" t="s">
        <v>546</v>
      </c>
      <c r="B18" s="5" t="n">
        <v>43136</v>
      </c>
    </row>
    <row r="19" spans="1:8">
      <c r="A19" s="4" t="s">
        <v>547</v>
      </c>
      <c r="B19" s="5" t="n">
        <v>2414</v>
      </c>
    </row>
    <row r="20" spans="1:8">
      <c r="A20" s="4" t="s">
        <v>548</v>
      </c>
      <c r="B20" s="5" t="n">
        <v>45550</v>
      </c>
    </row>
    <row r="21" spans="1:8">
      <c r="A21" s="4" t="s">
        <v>549</v>
      </c>
      <c r="B21" s="7" t="n">
        <v>200275</v>
      </c>
    </row>
    <row r="22" spans="1:8">
      <c r="A22" s="4" t="s">
        <v>391</v>
      </c>
    </row>
    <row r="23" spans="1:8">
      <c r="A23" s="3" t="s">
        <v>524</v>
      </c>
    </row>
    <row r="24" spans="1:8">
      <c r="A24" s="4" t="s">
        <v>550</v>
      </c>
      <c r="C24" s="7" t="n">
        <v>9176</v>
      </c>
    </row>
    <row r="25" spans="1:8">
      <c r="A25" s="4" t="s">
        <v>529</v>
      </c>
      <c r="C25" s="5" t="n">
        <v>10000</v>
      </c>
    </row>
    <row r="26" spans="1:8">
      <c r="A26" s="4" t="s">
        <v>532</v>
      </c>
      <c r="C26" s="5" t="n">
        <v>5063</v>
      </c>
    </row>
    <row r="27" spans="1:8">
      <c r="A27" s="4" t="s">
        <v>533</v>
      </c>
      <c r="C27" s="5" t="n">
        <v>1196</v>
      </c>
    </row>
    <row r="28" spans="1:8">
      <c r="A28" s="4" t="s">
        <v>542</v>
      </c>
      <c r="C28" s="5" t="n">
        <v>25435</v>
      </c>
    </row>
    <row r="29" spans="1:8">
      <c r="A29" s="4" t="s">
        <v>551</v>
      </c>
      <c r="C29" s="5" t="n">
        <v>2724</v>
      </c>
    </row>
    <row r="30" spans="1:8">
      <c r="A30" s="4" t="s">
        <v>552</v>
      </c>
      <c r="C30" s="5" t="n">
        <v>28159</v>
      </c>
    </row>
    <row r="31" spans="1:8">
      <c r="A31" s="4" t="s">
        <v>543</v>
      </c>
      <c r="C31" s="5" t="n">
        <v>6564</v>
      </c>
    </row>
    <row r="32" spans="1:8">
      <c r="A32" s="4" t="s">
        <v>553</v>
      </c>
      <c r="C32" s="7" t="n">
        <v>15423</v>
      </c>
    </row>
    <row r="33" spans="1:8">
      <c r="A33" s="4" t="s">
        <v>443</v>
      </c>
      <c r="C33" s="4" t="s">
        <v>377</v>
      </c>
    </row>
    <row r="34" spans="1:8">
      <c r="A34" s="4" t="s">
        <v>37</v>
      </c>
      <c r="C34" s="7" t="n">
        <v>5594</v>
      </c>
    </row>
    <row r="35" spans="1:8">
      <c r="A35" s="4" t="s">
        <v>554</v>
      </c>
      <c r="C35" s="5" t="n">
        <v>3201</v>
      </c>
    </row>
    <row r="36" spans="1:8">
      <c r="A36" s="4" t="s">
        <v>544</v>
      </c>
      <c r="C36" s="5" t="n">
        <v>6519</v>
      </c>
    </row>
    <row r="37" spans="1:8">
      <c r="A37" s="4" t="s">
        <v>39</v>
      </c>
      <c r="C37" s="5" t="n">
        <v>129</v>
      </c>
    </row>
    <row r="38" spans="1:8">
      <c r="A38" s="4" t="s">
        <v>545</v>
      </c>
      <c r="C38" s="5" t="n">
        <v>37430</v>
      </c>
    </row>
    <row r="39" spans="1:8">
      <c r="A39" s="4" t="s">
        <v>547</v>
      </c>
      <c r="C39" s="5" t="n">
        <v>7080</v>
      </c>
    </row>
    <row r="40" spans="1:8">
      <c r="A40" s="4" t="s">
        <v>555</v>
      </c>
      <c r="C40" s="5" t="n">
        <v>445</v>
      </c>
    </row>
    <row r="41" spans="1:8">
      <c r="A41" s="4" t="s">
        <v>44</v>
      </c>
      <c r="C41" s="5" t="n">
        <v>1213</v>
      </c>
    </row>
    <row r="42" spans="1:8">
      <c r="A42" s="4" t="s">
        <v>556</v>
      </c>
      <c r="C42" s="5" t="n">
        <v>533</v>
      </c>
    </row>
    <row r="43" spans="1:8">
      <c r="A43" s="4" t="s">
        <v>548</v>
      </c>
      <c r="C43" s="5" t="n">
        <v>9271</v>
      </c>
    </row>
    <row r="44" spans="1:8">
      <c r="A44" s="4" t="s">
        <v>549</v>
      </c>
      <c r="C44" s="7" t="n">
        <v>28159</v>
      </c>
    </row>
    <row r="45" spans="1:8">
      <c r="A45" s="4" t="s">
        <v>557</v>
      </c>
    </row>
    <row r="46" spans="1:8">
      <c r="A46" s="3" t="s">
        <v>524</v>
      </c>
    </row>
    <row r="47" spans="1:8">
      <c r="A47" s="4" t="s">
        <v>443</v>
      </c>
      <c r="C47" s="4" t="s">
        <v>5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21"/>
  </cols>
  <sheetData>
    <row r="1" spans="1:2">
      <c r="A1" s="1" t="s">
        <v>559</v>
      </c>
      <c r="B1" s="2" t="s">
        <v>1</v>
      </c>
    </row>
    <row r="2" spans="1:2">
      <c r="B2" s="2" t="s">
        <v>478</v>
      </c>
    </row>
    <row r="3" spans="1:2">
      <c r="A3" s="3" t="s">
        <v>560</v>
      </c>
    </row>
    <row r="4" spans="1:2">
      <c r="A4" s="4" t="s">
        <v>561</v>
      </c>
      <c r="B4" s="7" t="n">
        <v>12947</v>
      </c>
    </row>
    <row r="5" spans="1:2">
      <c r="A5" s="3" t="s">
        <v>562</v>
      </c>
    </row>
    <row r="6" spans="1:2">
      <c r="A6" s="4" t="s">
        <v>563</v>
      </c>
      <c r="B6" s="5" t="n">
        <v>53111</v>
      </c>
    </row>
    <row r="7" spans="1:2">
      <c r="A7" s="4" t="s">
        <v>564</v>
      </c>
      <c r="B7" s="5" t="n">
        <v>-6571</v>
      </c>
    </row>
    <row r="8" spans="1:2">
      <c r="A8" s="4" t="s">
        <v>565</v>
      </c>
      <c r="B8" s="5" t="n">
        <v>59487</v>
      </c>
    </row>
    <row r="9" spans="1:2">
      <c r="A9" s="4" t="s">
        <v>566</v>
      </c>
    </row>
    <row r="10" spans="1:2">
      <c r="A10" s="3" t="s">
        <v>560</v>
      </c>
    </row>
    <row r="11" spans="1:2">
      <c r="A11" s="4" t="s">
        <v>561</v>
      </c>
      <c r="B11" s="5" t="n">
        <v>0</v>
      </c>
    </row>
    <row r="12" spans="1:2">
      <c r="A12" s="3" t="s">
        <v>562</v>
      </c>
    </row>
    <row r="13" spans="1:2">
      <c r="A13" s="4" t="s">
        <v>563</v>
      </c>
      <c r="B13" s="5" t="n">
        <v>53111</v>
      </c>
    </row>
    <row r="14" spans="1:2">
      <c r="A14" s="4" t="s">
        <v>564</v>
      </c>
      <c r="B14" s="5" t="n">
        <v>0</v>
      </c>
    </row>
    <row r="15" spans="1:2">
      <c r="A15" s="4" t="s">
        <v>565</v>
      </c>
      <c r="B15" s="5" t="n">
        <v>53111</v>
      </c>
    </row>
    <row r="16" spans="1:2">
      <c r="A16" s="4" t="s">
        <v>567</v>
      </c>
    </row>
    <row r="17" spans="1:2">
      <c r="A17" s="3" t="s">
        <v>560</v>
      </c>
    </row>
    <row r="18" spans="1:2">
      <c r="A18" s="4" t="s">
        <v>561</v>
      </c>
      <c r="B18" s="5" t="n">
        <v>12165</v>
      </c>
    </row>
    <row r="19" spans="1:2">
      <c r="A19" s="3" t="s">
        <v>562</v>
      </c>
    </row>
    <row r="20" spans="1:2">
      <c r="A20" s="4" t="s">
        <v>563</v>
      </c>
      <c r="B20" s="5" t="n">
        <v>0</v>
      </c>
    </row>
    <row r="21" spans="1:2">
      <c r="A21" s="4" t="s">
        <v>564</v>
      </c>
      <c r="B21" s="5" t="n">
        <v>-6571</v>
      </c>
    </row>
    <row r="22" spans="1:2">
      <c r="A22" s="4" t="s">
        <v>565</v>
      </c>
      <c r="B22" s="5" t="n">
        <v>5594</v>
      </c>
    </row>
    <row r="23" spans="1:2">
      <c r="A23" s="4" t="s">
        <v>568</v>
      </c>
    </row>
    <row r="24" spans="1:2">
      <c r="A24" s="3" t="s">
        <v>560</v>
      </c>
    </row>
    <row r="25" spans="1:2">
      <c r="A25" s="4" t="s">
        <v>561</v>
      </c>
      <c r="B25" s="5" t="n">
        <v>782</v>
      </c>
    </row>
    <row r="26" spans="1:2">
      <c r="A26" s="3" t="s">
        <v>562</v>
      </c>
    </row>
    <row r="27" spans="1:2">
      <c r="A27" s="4" t="s">
        <v>563</v>
      </c>
      <c r="B27" s="5" t="n">
        <v>0</v>
      </c>
    </row>
    <row r="28" spans="1:2">
      <c r="A28" s="4" t="s">
        <v>564</v>
      </c>
      <c r="B28" s="5" t="n">
        <v>0</v>
      </c>
    </row>
    <row r="29" spans="1:2">
      <c r="A29" s="4" t="s">
        <v>565</v>
      </c>
      <c r="B29" s="7" t="n">
        <v>7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7</v>
      </c>
    </row>
    <row r="2" spans="1:3">
      <c r="A2" s="3" t="s">
        <v>570</v>
      </c>
    </row>
    <row r="3" spans="1:3">
      <c r="A3" s="4" t="s">
        <v>571</v>
      </c>
      <c r="B3" s="7" t="n">
        <v>3201</v>
      </c>
      <c r="C3" s="7" t="n">
        <v>3201</v>
      </c>
    </row>
    <row r="4" spans="1:3">
      <c r="A4" s="3" t="s">
        <v>572</v>
      </c>
    </row>
    <row r="5" spans="1:3">
      <c r="A5" s="4" t="s">
        <v>573</v>
      </c>
      <c r="B5" s="5" t="n">
        <v>195494</v>
      </c>
      <c r="C5" s="5" t="n">
        <v>6694</v>
      </c>
    </row>
    <row r="6" spans="1:3">
      <c r="A6" s="4" t="s">
        <v>574</v>
      </c>
      <c r="B6" s="5" t="n">
        <v>-2524</v>
      </c>
      <c r="C6" s="5" t="n">
        <v>-182</v>
      </c>
    </row>
    <row r="7" spans="1:3">
      <c r="A7" s="4" t="s">
        <v>575</v>
      </c>
      <c r="B7" s="5" t="n">
        <v>192970</v>
      </c>
      <c r="C7" s="5" t="n">
        <v>6512</v>
      </c>
    </row>
    <row r="8" spans="1:3">
      <c r="A8" s="4" t="s">
        <v>576</v>
      </c>
    </row>
    <row r="9" spans="1:3">
      <c r="A9" s="3" t="s">
        <v>570</v>
      </c>
    </row>
    <row r="10" spans="1:3">
      <c r="A10" s="4" t="s">
        <v>571</v>
      </c>
      <c r="B10" s="5" t="n">
        <v>3201</v>
      </c>
      <c r="C10" s="5" t="n">
        <v>3201</v>
      </c>
    </row>
    <row r="11" spans="1:3">
      <c r="A11" s="4" t="s">
        <v>577</v>
      </c>
    </row>
    <row r="12" spans="1:3">
      <c r="A12" s="3" t="s">
        <v>572</v>
      </c>
    </row>
    <row r="13" spans="1:3">
      <c r="A13" s="4" t="s">
        <v>573</v>
      </c>
      <c r="B13" s="5" t="n">
        <v>175</v>
      </c>
      <c r="C13" s="5" t="n">
        <v>175</v>
      </c>
    </row>
    <row r="14" spans="1:3">
      <c r="A14" s="4" t="s">
        <v>574</v>
      </c>
      <c r="B14" s="5" t="n">
        <v>-52</v>
      </c>
      <c r="C14" s="5" t="n">
        <v>-26</v>
      </c>
    </row>
    <row r="15" spans="1:3">
      <c r="A15" s="4" t="s">
        <v>575</v>
      </c>
      <c r="B15" s="5" t="n">
        <v>123</v>
      </c>
      <c r="C15" s="5" t="n">
        <v>149</v>
      </c>
    </row>
    <row r="16" spans="1:3">
      <c r="A16" s="4" t="s">
        <v>578</v>
      </c>
    </row>
    <row r="17" spans="1:3">
      <c r="A17" s="3" t="s">
        <v>572</v>
      </c>
    </row>
    <row r="18" spans="1:3">
      <c r="A18" s="4" t="s">
        <v>573</v>
      </c>
      <c r="B18" s="5" t="n">
        <v>6519</v>
      </c>
      <c r="C18" s="5" t="n">
        <v>6519</v>
      </c>
    </row>
    <row r="19" spans="1:3">
      <c r="A19" s="4" t="s">
        <v>574</v>
      </c>
      <c r="B19" s="5" t="n">
        <v>-854</v>
      </c>
      <c r="C19" s="5" t="n">
        <v>-156</v>
      </c>
    </row>
    <row r="20" spans="1:3">
      <c r="A20" s="4" t="s">
        <v>575</v>
      </c>
      <c r="B20" s="5" t="n">
        <v>5665</v>
      </c>
      <c r="C20" s="5" t="n">
        <v>6363</v>
      </c>
    </row>
    <row r="21" spans="1:3">
      <c r="A21" s="4" t="s">
        <v>579</v>
      </c>
    </row>
    <row r="22" spans="1:3">
      <c r="A22" s="3" t="s">
        <v>572</v>
      </c>
    </row>
    <row r="23" spans="1:3">
      <c r="A23" s="4" t="s">
        <v>573</v>
      </c>
      <c r="B23" s="5" t="n">
        <v>188800</v>
      </c>
      <c r="C23" s="5" t="n">
        <v>0</v>
      </c>
    </row>
    <row r="24" spans="1:3">
      <c r="A24" s="4" t="s">
        <v>574</v>
      </c>
      <c r="B24" s="5" t="n">
        <v>-1618</v>
      </c>
      <c r="C24" s="5" t="n">
        <v>0</v>
      </c>
    </row>
    <row r="25" spans="1:3">
      <c r="A25" s="4" t="s">
        <v>575</v>
      </c>
      <c r="B25" s="7" t="n">
        <v>187182</v>
      </c>
      <c r="C2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82</v>
      </c>
      <c r="D1" s="2" t="s">
        <v>1</v>
      </c>
    </row>
    <row r="2" spans="1:5">
      <c r="B2" s="2" t="s">
        <v>2</v>
      </c>
      <c r="C2" s="2" t="s">
        <v>83</v>
      </c>
      <c r="D2" s="2" t="s">
        <v>2</v>
      </c>
      <c r="E2" s="2" t="s">
        <v>83</v>
      </c>
    </row>
    <row r="3" spans="1:5">
      <c r="A3" s="3" t="s">
        <v>572</v>
      </c>
    </row>
    <row r="4" spans="1:5">
      <c r="A4" s="4" t="s">
        <v>581</v>
      </c>
      <c r="B4" s="7" t="n">
        <v>1900</v>
      </c>
      <c r="C4" s="7" t="n">
        <v>9</v>
      </c>
      <c r="D4" s="7" t="n">
        <v>2300</v>
      </c>
      <c r="E4" s="7" t="n">
        <v>17</v>
      </c>
    </row>
    <row r="5" spans="1:5">
      <c r="A5" s="4" t="s">
        <v>577</v>
      </c>
    </row>
    <row r="6" spans="1:5">
      <c r="A6" s="3" t="s">
        <v>572</v>
      </c>
    </row>
    <row r="7" spans="1:5">
      <c r="A7" s="4" t="s">
        <v>451</v>
      </c>
      <c r="D7" s="4" t="s">
        <v>377</v>
      </c>
    </row>
    <row r="8" spans="1:5">
      <c r="A8" s="4" t="s">
        <v>578</v>
      </c>
    </row>
    <row r="9" spans="1:5">
      <c r="A9" s="3" t="s">
        <v>572</v>
      </c>
    </row>
    <row r="10" spans="1:5">
      <c r="A10" s="4" t="s">
        <v>451</v>
      </c>
      <c r="D10" s="4" t="s">
        <v>558</v>
      </c>
    </row>
    <row r="11" spans="1:5">
      <c r="A11" s="4" t="s">
        <v>579</v>
      </c>
    </row>
    <row r="12" spans="1:5">
      <c r="A12" s="3" t="s">
        <v>572</v>
      </c>
    </row>
    <row r="13" spans="1:5">
      <c r="A13" s="4" t="s">
        <v>451</v>
      </c>
      <c r="D13" s="4" t="s">
        <v>4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583</v>
      </c>
      <c r="C1" s="2" t="s">
        <v>360</v>
      </c>
      <c r="D1" s="2" t="s">
        <v>2</v>
      </c>
      <c r="E1" s="2" t="s">
        <v>27</v>
      </c>
    </row>
    <row r="2" spans="1:5">
      <c r="A2" s="3" t="s">
        <v>584</v>
      </c>
    </row>
    <row r="3" spans="1:5">
      <c r="A3" s="4" t="s">
        <v>437</v>
      </c>
      <c r="D3" s="7" t="n">
        <v>18536000</v>
      </c>
      <c r="E3" s="7" t="n">
        <v>11947000</v>
      </c>
    </row>
    <row r="4" spans="1:5">
      <c r="A4" s="4" t="s">
        <v>585</v>
      </c>
      <c r="D4" s="5" t="n">
        <v>-242000</v>
      </c>
      <c r="E4" s="5" t="n">
        <v>-240000</v>
      </c>
    </row>
    <row r="5" spans="1:5">
      <c r="A5" s="4" t="s">
        <v>586</v>
      </c>
      <c r="D5" s="5" t="n">
        <v>18294000</v>
      </c>
      <c r="E5" s="5" t="n">
        <v>11707000</v>
      </c>
    </row>
    <row r="6" spans="1:5">
      <c r="A6" s="4" t="s">
        <v>587</v>
      </c>
      <c r="D6" s="5" t="n">
        <v>-1726000</v>
      </c>
      <c r="E6" s="5" t="n">
        <v>-1751000</v>
      </c>
    </row>
    <row r="7" spans="1:5">
      <c r="A7" s="4" t="s">
        <v>588</v>
      </c>
      <c r="D7" s="5" t="n">
        <v>16568000</v>
      </c>
      <c r="E7" s="5" t="n">
        <v>9956000</v>
      </c>
    </row>
    <row r="8" spans="1:5">
      <c r="A8" s="4" t="s">
        <v>391</v>
      </c>
    </row>
    <row r="9" spans="1:5">
      <c r="A9" s="3" t="s">
        <v>584</v>
      </c>
    </row>
    <row r="10" spans="1:5">
      <c r="A10" s="4" t="s">
        <v>589</v>
      </c>
      <c r="D10" s="5" t="n">
        <v>564000</v>
      </c>
      <c r="E10" s="5" t="n">
        <v>896000</v>
      </c>
    </row>
    <row r="11" spans="1:5">
      <c r="A11" s="4" t="s">
        <v>394</v>
      </c>
    </row>
    <row r="12" spans="1:5">
      <c r="A12" s="3" t="s">
        <v>584</v>
      </c>
    </row>
    <row r="13" spans="1:5">
      <c r="A13" s="4" t="s">
        <v>437</v>
      </c>
      <c r="E13" s="5" t="n">
        <v>0</v>
      </c>
    </row>
    <row r="14" spans="1:5">
      <c r="A14" s="4" t="s">
        <v>590</v>
      </c>
    </row>
    <row r="15" spans="1:5">
      <c r="A15" s="3" t="s">
        <v>584</v>
      </c>
    </row>
    <row r="16" spans="1:5">
      <c r="A16" s="4" t="s">
        <v>437</v>
      </c>
      <c r="E16" s="5" t="n">
        <v>0</v>
      </c>
    </row>
    <row r="17" spans="1:5">
      <c r="A17" s="4" t="s">
        <v>591</v>
      </c>
    </row>
    <row r="18" spans="1:5">
      <c r="A18" s="3" t="s">
        <v>584</v>
      </c>
    </row>
    <row r="19" spans="1:5">
      <c r="A19" s="4" t="s">
        <v>437</v>
      </c>
      <c r="D19" s="7" t="n">
        <v>0</v>
      </c>
      <c r="E19" s="5" t="n">
        <v>0</v>
      </c>
    </row>
    <row r="20" spans="1:5">
      <c r="A20" s="4" t="s">
        <v>592</v>
      </c>
    </row>
    <row r="21" spans="1:5">
      <c r="A21" s="3" t="s">
        <v>584</v>
      </c>
    </row>
    <row r="22" spans="1:5">
      <c r="A22" s="4" t="s">
        <v>593</v>
      </c>
      <c r="B22" s="4" t="s">
        <v>594</v>
      </c>
      <c r="D22" s="4" t="s">
        <v>594</v>
      </c>
    </row>
    <row r="23" spans="1:5">
      <c r="A23" s="4" t="s">
        <v>595</v>
      </c>
    </row>
    <row r="24" spans="1:5">
      <c r="A24" s="3" t="s">
        <v>584</v>
      </c>
    </row>
    <row r="25" spans="1:5">
      <c r="A25" s="4" t="s">
        <v>593</v>
      </c>
      <c r="B25" s="4" t="s">
        <v>596</v>
      </c>
      <c r="D25" s="4" t="s">
        <v>596</v>
      </c>
    </row>
    <row r="26" spans="1:5">
      <c r="A26" s="4" t="s">
        <v>597</v>
      </c>
    </row>
    <row r="27" spans="1:5">
      <c r="A27" s="3" t="s">
        <v>584</v>
      </c>
    </row>
    <row r="28" spans="1:5">
      <c r="A28" s="4" t="s">
        <v>593</v>
      </c>
      <c r="B28" s="4" t="s">
        <v>598</v>
      </c>
      <c r="D28" s="4" t="s">
        <v>598</v>
      </c>
    </row>
    <row r="29" spans="1:5">
      <c r="A29" s="4" t="s">
        <v>599</v>
      </c>
    </row>
    <row r="30" spans="1:5">
      <c r="A30" s="3" t="s">
        <v>584</v>
      </c>
    </row>
    <row r="31" spans="1:5">
      <c r="A31" s="4" t="s">
        <v>593</v>
      </c>
      <c r="B31" s="4" t="s">
        <v>600</v>
      </c>
      <c r="D31" s="4" t="s">
        <v>600</v>
      </c>
    </row>
    <row r="32" spans="1:5">
      <c r="A32" s="4" t="s">
        <v>601</v>
      </c>
    </row>
    <row r="33" spans="1:5">
      <c r="A33" s="3" t="s">
        <v>584</v>
      </c>
    </row>
    <row r="34" spans="1:5">
      <c r="A34" s="4" t="s">
        <v>437</v>
      </c>
      <c r="D34" s="7" t="n">
        <v>2526000</v>
      </c>
      <c r="E34" s="5" t="n">
        <v>814000</v>
      </c>
    </row>
    <row r="35" spans="1:5">
      <c r="A35" s="4" t="s">
        <v>602</v>
      </c>
    </row>
    <row r="36" spans="1:5">
      <c r="A36" s="3" t="s">
        <v>584</v>
      </c>
    </row>
    <row r="37" spans="1:5">
      <c r="A37" s="4" t="s">
        <v>593</v>
      </c>
      <c r="D37" s="4" t="s">
        <v>603</v>
      </c>
    </row>
    <row r="38" spans="1:5">
      <c r="A38" s="4" t="s">
        <v>604</v>
      </c>
    </row>
    <row r="39" spans="1:5">
      <c r="A39" s="3" t="s">
        <v>584</v>
      </c>
    </row>
    <row r="40" spans="1:5">
      <c r="A40" s="4" t="s">
        <v>437</v>
      </c>
      <c r="D40" s="7" t="n">
        <v>0</v>
      </c>
      <c r="E40" s="5" t="n">
        <v>0</v>
      </c>
    </row>
    <row r="41" spans="1:5">
      <c r="A41" s="4" t="s">
        <v>605</v>
      </c>
    </row>
    <row r="42" spans="1:5">
      <c r="A42" s="3" t="s">
        <v>584</v>
      </c>
    </row>
    <row r="43" spans="1:5">
      <c r="A43" s="4" t="s">
        <v>593</v>
      </c>
      <c r="D43" s="4" t="s">
        <v>606</v>
      </c>
    </row>
    <row r="44" spans="1:5">
      <c r="A44" s="4" t="s">
        <v>607</v>
      </c>
    </row>
    <row r="45" spans="1:5">
      <c r="A45" s="3" t="s">
        <v>584</v>
      </c>
    </row>
    <row r="46" spans="1:5">
      <c r="A46" s="4" t="s">
        <v>593</v>
      </c>
      <c r="C46" s="4" t="s">
        <v>608</v>
      </c>
    </row>
    <row r="47" spans="1:5">
      <c r="A47" s="4" t="s">
        <v>609</v>
      </c>
    </row>
    <row r="48" spans="1:5">
      <c r="A48" s="3" t="s">
        <v>584</v>
      </c>
    </row>
    <row r="49" spans="1:5">
      <c r="A49" s="4" t="s">
        <v>437</v>
      </c>
      <c r="D49" s="7" t="n">
        <v>100000</v>
      </c>
      <c r="E49" s="5" t="n">
        <v>100000</v>
      </c>
    </row>
    <row r="50" spans="1:5">
      <c r="A50" s="4" t="s">
        <v>610</v>
      </c>
    </row>
    <row r="51" spans="1:5">
      <c r="A51" s="3" t="s">
        <v>584</v>
      </c>
    </row>
    <row r="52" spans="1:5">
      <c r="A52" s="4" t="s">
        <v>593</v>
      </c>
      <c r="D52" s="4" t="s">
        <v>608</v>
      </c>
    </row>
    <row r="53" spans="1:5">
      <c r="A53" s="4" t="s">
        <v>611</v>
      </c>
    </row>
    <row r="54" spans="1:5">
      <c r="A54" s="3" t="s">
        <v>584</v>
      </c>
    </row>
    <row r="55" spans="1:5">
      <c r="A55" s="4" t="s">
        <v>437</v>
      </c>
      <c r="D55" s="7" t="n">
        <v>16000</v>
      </c>
      <c r="E55" s="5" t="n">
        <v>0</v>
      </c>
    </row>
    <row r="56" spans="1:5">
      <c r="A56" s="4" t="s">
        <v>612</v>
      </c>
    </row>
    <row r="57" spans="1:5">
      <c r="A57" s="3" t="s">
        <v>584</v>
      </c>
    </row>
    <row r="58" spans="1:5">
      <c r="A58" s="4" t="s">
        <v>593</v>
      </c>
      <c r="D58" s="4" t="s">
        <v>613</v>
      </c>
    </row>
    <row r="59" spans="1:5">
      <c r="A59" s="4" t="s">
        <v>614</v>
      </c>
    </row>
    <row r="60" spans="1:5">
      <c r="A60" s="3" t="s">
        <v>584</v>
      </c>
    </row>
    <row r="61" spans="1:5">
      <c r="A61" s="4" t="s">
        <v>437</v>
      </c>
      <c r="D61" s="7" t="n">
        <v>2501000</v>
      </c>
    </row>
    <row r="62" spans="1:5">
      <c r="A62" s="4" t="s">
        <v>615</v>
      </c>
    </row>
    <row r="63" spans="1:5">
      <c r="A63" s="3" t="s">
        <v>584</v>
      </c>
    </row>
    <row r="64" spans="1:5">
      <c r="A64" s="4" t="s">
        <v>437</v>
      </c>
      <c r="D64" s="7" t="n">
        <v>9167000</v>
      </c>
      <c r="E64" s="5" t="n">
        <v>9917000</v>
      </c>
    </row>
    <row r="65" spans="1:5">
      <c r="A65" s="4" t="s">
        <v>616</v>
      </c>
    </row>
    <row r="66" spans="1:5">
      <c r="A66" s="3" t="s">
        <v>584</v>
      </c>
    </row>
    <row r="67" spans="1:5">
      <c r="A67" s="4" t="s">
        <v>593</v>
      </c>
      <c r="D67" s="4" t="s">
        <v>603</v>
      </c>
    </row>
    <row r="68" spans="1:5">
      <c r="A68" s="4" t="s">
        <v>617</v>
      </c>
    </row>
    <row r="69" spans="1:5">
      <c r="A69" s="3" t="s">
        <v>584</v>
      </c>
    </row>
    <row r="70" spans="1:5">
      <c r="A70" s="4" t="s">
        <v>437</v>
      </c>
      <c r="D70" s="7" t="n">
        <v>1623000</v>
      </c>
      <c r="E70" s="5" t="n">
        <v>0</v>
      </c>
    </row>
    <row r="71" spans="1:5">
      <c r="A71" s="4" t="s">
        <v>618</v>
      </c>
    </row>
    <row r="72" spans="1:5">
      <c r="A72" s="3" t="s">
        <v>584</v>
      </c>
    </row>
    <row r="73" spans="1:5">
      <c r="A73" s="4" t="s">
        <v>593</v>
      </c>
      <c r="D73" s="4" t="s">
        <v>603</v>
      </c>
    </row>
    <row r="74" spans="1:5">
      <c r="A74" s="4" t="s">
        <v>615</v>
      </c>
    </row>
    <row r="75" spans="1:5">
      <c r="A75" s="3" t="s">
        <v>584</v>
      </c>
    </row>
    <row r="76" spans="1:5">
      <c r="A76" s="4" t="s">
        <v>437</v>
      </c>
      <c r="D76" s="7" t="n">
        <v>2000000</v>
      </c>
      <c r="E76" s="5" t="n">
        <v>0</v>
      </c>
    </row>
    <row r="77" spans="1:5">
      <c r="A77" s="4" t="s">
        <v>616</v>
      </c>
    </row>
    <row r="78" spans="1:5">
      <c r="A78" s="3" t="s">
        <v>584</v>
      </c>
    </row>
    <row r="79" spans="1:5">
      <c r="A79" s="4" t="s">
        <v>593</v>
      </c>
      <c r="D79" s="4" t="s">
        <v>603</v>
      </c>
    </row>
    <row r="80" spans="1:5">
      <c r="A80" s="4" t="s">
        <v>619</v>
      </c>
    </row>
    <row r="81" spans="1:5">
      <c r="A81" s="3" t="s">
        <v>584</v>
      </c>
    </row>
    <row r="82" spans="1:5">
      <c r="A82" s="4" t="s">
        <v>620</v>
      </c>
      <c r="D82" s="4" t="s">
        <v>621</v>
      </c>
    </row>
    <row r="83" spans="1:5">
      <c r="A83" s="4" t="s">
        <v>622</v>
      </c>
    </row>
    <row r="84" spans="1:5">
      <c r="A84" s="3" t="s">
        <v>584</v>
      </c>
    </row>
    <row r="85" spans="1:5">
      <c r="A85" s="4" t="s">
        <v>437</v>
      </c>
      <c r="D85" s="7" t="n">
        <v>39000</v>
      </c>
      <c r="E85" s="5" t="n">
        <v>220000</v>
      </c>
    </row>
    <row r="86" spans="1:5">
      <c r="A86" s="4" t="s">
        <v>623</v>
      </c>
    </row>
    <row r="87" spans="1:5">
      <c r="A87" s="3" t="s">
        <v>584</v>
      </c>
    </row>
    <row r="88" spans="1:5">
      <c r="A88" s="4" t="s">
        <v>437</v>
      </c>
      <c r="D88" s="7" t="n">
        <v>716000</v>
      </c>
      <c r="E88" s="5" t="n">
        <v>0</v>
      </c>
    </row>
    <row r="89" spans="1:5">
      <c r="A89" s="4" t="s">
        <v>624</v>
      </c>
    </row>
    <row r="90" spans="1:5">
      <c r="A90" s="3" t="s">
        <v>584</v>
      </c>
    </row>
    <row r="91" spans="1:5">
      <c r="A91" s="4" t="s">
        <v>593</v>
      </c>
      <c r="D91" s="4" t="s">
        <v>613</v>
      </c>
    </row>
    <row r="92" spans="1:5">
      <c r="A92" s="4" t="s">
        <v>625</v>
      </c>
    </row>
    <row r="93" spans="1:5">
      <c r="A93" s="3" t="s">
        <v>584</v>
      </c>
    </row>
    <row r="94" spans="1:5">
      <c r="A94" s="4" t="s">
        <v>437</v>
      </c>
      <c r="D94" s="7" t="n">
        <v>1785000</v>
      </c>
      <c r="E94" s="7" t="n">
        <v>0</v>
      </c>
    </row>
    <row r="95" spans="1:5">
      <c r="A95" s="4" t="s">
        <v>626</v>
      </c>
    </row>
    <row r="96" spans="1:5">
      <c r="A96" s="3" t="s">
        <v>584</v>
      </c>
    </row>
    <row r="97" spans="1:5">
      <c r="A97" s="4" t="s">
        <v>593</v>
      </c>
      <c r="D97" s="4" t="s">
        <v>5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7</v>
      </c>
      <c r="B1" s="2" t="s">
        <v>628</v>
      </c>
      <c r="C1" s="2" t="s">
        <v>583</v>
      </c>
      <c r="D1" s="2" t="s">
        <v>359</v>
      </c>
      <c r="E1" s="2" t="s">
        <v>629</v>
      </c>
      <c r="F1" s="2" t="s">
        <v>360</v>
      </c>
      <c r="G1" s="2" t="s">
        <v>2</v>
      </c>
      <c r="H1" s="2" t="s">
        <v>83</v>
      </c>
      <c r="I1" s="2" t="s">
        <v>355</v>
      </c>
      <c r="J1" s="2" t="s">
        <v>27</v>
      </c>
    </row>
    <row r="2" spans="1:10">
      <c r="A2" s="3" t="s">
        <v>584</v>
      </c>
    </row>
    <row r="3" spans="1:10">
      <c r="A3" s="4" t="s">
        <v>437</v>
      </c>
      <c r="G3" s="7" t="n">
        <v>18536000</v>
      </c>
      <c r="J3" s="7" t="n">
        <v>11947000</v>
      </c>
    </row>
    <row r="4" spans="1:10">
      <c r="A4" s="4" t="s">
        <v>177</v>
      </c>
      <c r="G4" s="7" t="n">
        <v>-14550000</v>
      </c>
      <c r="H4" s="7" t="n">
        <v>0</v>
      </c>
    </row>
    <row r="5" spans="1:10">
      <c r="A5" s="4" t="s">
        <v>630</v>
      </c>
    </row>
    <row r="6" spans="1:10">
      <c r="A6" s="3" t="s">
        <v>584</v>
      </c>
    </row>
    <row r="7" spans="1:10">
      <c r="A7" s="4" t="s">
        <v>631</v>
      </c>
      <c r="G7" s="4" t="s">
        <v>632</v>
      </c>
      <c r="J7" s="4" t="s">
        <v>633</v>
      </c>
    </row>
    <row r="8" spans="1:10">
      <c r="A8" s="4" t="s">
        <v>634</v>
      </c>
    </row>
    <row r="9" spans="1:10">
      <c r="A9" s="3" t="s">
        <v>584</v>
      </c>
    </row>
    <row r="10" spans="1:10">
      <c r="A10" s="4" t="s">
        <v>631</v>
      </c>
      <c r="G10" s="4" t="s">
        <v>635</v>
      </c>
      <c r="J10" s="4" t="s">
        <v>636</v>
      </c>
    </row>
    <row r="11" spans="1:10">
      <c r="A11" s="4" t="s">
        <v>637</v>
      </c>
    </row>
    <row r="12" spans="1:10">
      <c r="A12" s="3" t="s">
        <v>584</v>
      </c>
    </row>
    <row r="13" spans="1:10">
      <c r="A13" s="4" t="s">
        <v>638</v>
      </c>
      <c r="E13" s="4" t="s">
        <v>639</v>
      </c>
    </row>
    <row r="14" spans="1:10">
      <c r="A14" s="4" t="s">
        <v>640</v>
      </c>
      <c r="E14" s="5" t="n">
        <v>28</v>
      </c>
    </row>
    <row r="15" spans="1:10">
      <c r="A15" s="4" t="s">
        <v>641</v>
      </c>
      <c r="E15" s="8" t="n">
        <v>1.61</v>
      </c>
    </row>
    <row r="16" spans="1:10">
      <c r="A16" s="4" t="s">
        <v>642</v>
      </c>
      <c r="E16" s="7" t="n">
        <v>28000</v>
      </c>
    </row>
    <row r="17" spans="1:10">
      <c r="A17" s="4" t="s">
        <v>643</v>
      </c>
    </row>
    <row r="18" spans="1:10">
      <c r="A18" s="3" t="s">
        <v>584</v>
      </c>
    </row>
    <row r="19" spans="1:10">
      <c r="A19" s="4" t="s">
        <v>644</v>
      </c>
      <c r="G19" s="7" t="n">
        <v>5000000</v>
      </c>
    </row>
    <row r="20" spans="1:10">
      <c r="A20" s="4" t="s">
        <v>645</v>
      </c>
      <c r="G20" s="4" t="s">
        <v>646</v>
      </c>
    </row>
    <row r="21" spans="1:10">
      <c r="A21" s="4" t="s">
        <v>394</v>
      </c>
    </row>
    <row r="22" spans="1:10">
      <c r="A22" s="3" t="s">
        <v>584</v>
      </c>
    </row>
    <row r="23" spans="1:10">
      <c r="A23" s="4" t="s">
        <v>437</v>
      </c>
      <c r="J23" s="7" t="n">
        <v>0</v>
      </c>
    </row>
    <row r="24" spans="1:10">
      <c r="A24" s="4" t="s">
        <v>590</v>
      </c>
    </row>
    <row r="25" spans="1:10">
      <c r="A25" s="3" t="s">
        <v>584</v>
      </c>
    </row>
    <row r="26" spans="1:10">
      <c r="A26" s="4" t="s">
        <v>437</v>
      </c>
      <c r="J26" s="5" t="n">
        <v>0</v>
      </c>
    </row>
    <row r="27" spans="1:10">
      <c r="A27" s="4" t="s">
        <v>591</v>
      </c>
    </row>
    <row r="28" spans="1:10">
      <c r="A28" s="3" t="s">
        <v>584</v>
      </c>
    </row>
    <row r="29" spans="1:10">
      <c r="A29" s="4" t="s">
        <v>437</v>
      </c>
      <c r="G29" s="7" t="n">
        <v>0</v>
      </c>
      <c r="J29" s="5" t="n">
        <v>0</v>
      </c>
    </row>
    <row r="30" spans="1:10">
      <c r="A30" s="4" t="s">
        <v>647</v>
      </c>
      <c r="C30" s="7" t="n">
        <v>35000000</v>
      </c>
    </row>
    <row r="31" spans="1:10">
      <c r="A31" s="4" t="s">
        <v>648</v>
      </c>
      <c r="C31" s="4" t="s">
        <v>408</v>
      </c>
    </row>
    <row r="32" spans="1:10">
      <c r="A32" s="4" t="s">
        <v>649</v>
      </c>
      <c r="C32" s="4" t="s">
        <v>650</v>
      </c>
    </row>
    <row r="33" spans="1:10">
      <c r="A33" s="4" t="s">
        <v>651</v>
      </c>
      <c r="G33" s="7" t="n">
        <v>40000000</v>
      </c>
    </row>
    <row r="34" spans="1:10">
      <c r="A34" s="4" t="s">
        <v>652</v>
      </c>
    </row>
    <row r="35" spans="1:10">
      <c r="A35" s="3" t="s">
        <v>584</v>
      </c>
    </row>
    <row r="36" spans="1:10">
      <c r="A36" s="4" t="s">
        <v>631</v>
      </c>
      <c r="G36" s="4" t="s">
        <v>608</v>
      </c>
    </row>
    <row r="37" spans="1:10">
      <c r="A37" s="4" t="s">
        <v>653</v>
      </c>
    </row>
    <row r="38" spans="1:10">
      <c r="A38" s="3" t="s">
        <v>584</v>
      </c>
    </row>
    <row r="39" spans="1:10">
      <c r="A39" s="4" t="s">
        <v>631</v>
      </c>
      <c r="G39" s="4" t="s">
        <v>522</v>
      </c>
    </row>
    <row r="40" spans="1:10">
      <c r="A40" s="4" t="s">
        <v>654</v>
      </c>
    </row>
    <row r="41" spans="1:10">
      <c r="A41" s="3" t="s">
        <v>584</v>
      </c>
    </row>
    <row r="42" spans="1:10">
      <c r="A42" s="4" t="s">
        <v>651</v>
      </c>
      <c r="G42" s="7" t="n">
        <v>75000000</v>
      </c>
    </row>
    <row r="43" spans="1:10">
      <c r="A43" s="4" t="s">
        <v>655</v>
      </c>
    </row>
    <row r="44" spans="1:10">
      <c r="A44" s="3" t="s">
        <v>584</v>
      </c>
    </row>
    <row r="45" spans="1:10">
      <c r="A45" s="4" t="s">
        <v>593</v>
      </c>
      <c r="C45" s="4" t="s">
        <v>598</v>
      </c>
      <c r="G45" s="4" t="s">
        <v>598</v>
      </c>
    </row>
    <row r="46" spans="1:10">
      <c r="A46" s="4" t="s">
        <v>656</v>
      </c>
    </row>
    <row r="47" spans="1:10">
      <c r="A47" s="3" t="s">
        <v>584</v>
      </c>
    </row>
    <row r="48" spans="1:10">
      <c r="A48" s="4" t="s">
        <v>593</v>
      </c>
      <c r="C48" s="4" t="s">
        <v>594</v>
      </c>
      <c r="G48" s="4" t="s">
        <v>594</v>
      </c>
    </row>
    <row r="49" spans="1:10">
      <c r="A49" s="4" t="s">
        <v>657</v>
      </c>
    </row>
    <row r="50" spans="1:10">
      <c r="A50" s="3" t="s">
        <v>584</v>
      </c>
    </row>
    <row r="51" spans="1:10">
      <c r="A51" s="4" t="s">
        <v>593</v>
      </c>
      <c r="C51" s="4" t="s">
        <v>600</v>
      </c>
      <c r="G51" s="4" t="s">
        <v>600</v>
      </c>
    </row>
    <row r="52" spans="1:10">
      <c r="A52" s="4" t="s">
        <v>658</v>
      </c>
    </row>
    <row r="53" spans="1:10">
      <c r="A53" s="3" t="s">
        <v>584</v>
      </c>
    </row>
    <row r="54" spans="1:10">
      <c r="A54" s="4" t="s">
        <v>593</v>
      </c>
      <c r="C54" s="4" t="s">
        <v>596</v>
      </c>
      <c r="G54" s="4" t="s">
        <v>596</v>
      </c>
    </row>
    <row r="55" spans="1:10">
      <c r="A55" s="4" t="s">
        <v>611</v>
      </c>
    </row>
    <row r="56" spans="1:10">
      <c r="A56" s="3" t="s">
        <v>584</v>
      </c>
    </row>
    <row r="57" spans="1:10">
      <c r="A57" s="4" t="s">
        <v>659</v>
      </c>
      <c r="I57" s="7" t="n">
        <v>250000</v>
      </c>
    </row>
    <row r="58" spans="1:10">
      <c r="A58" s="4" t="s">
        <v>437</v>
      </c>
      <c r="G58" s="7" t="n">
        <v>16000</v>
      </c>
      <c r="J58" s="5" t="n">
        <v>0</v>
      </c>
    </row>
    <row r="59" spans="1:10">
      <c r="A59" s="4" t="s">
        <v>660</v>
      </c>
      <c r="G59" s="7" t="n">
        <v>234000</v>
      </c>
    </row>
    <row r="60" spans="1:10">
      <c r="A60" s="4" t="s">
        <v>612</v>
      </c>
    </row>
    <row r="61" spans="1:10">
      <c r="A61" s="3" t="s">
        <v>584</v>
      </c>
    </row>
    <row r="62" spans="1:10">
      <c r="A62" s="4" t="s">
        <v>593</v>
      </c>
      <c r="G62" s="4" t="s">
        <v>613</v>
      </c>
    </row>
    <row r="63" spans="1:10">
      <c r="A63" s="4" t="s">
        <v>661</v>
      </c>
    </row>
    <row r="64" spans="1:10">
      <c r="A64" s="3" t="s">
        <v>584</v>
      </c>
    </row>
    <row r="65" spans="1:10">
      <c r="A65" s="4" t="s">
        <v>437</v>
      </c>
      <c r="G65" s="7" t="n">
        <v>16300000</v>
      </c>
    </row>
    <row r="66" spans="1:10">
      <c r="A66" s="4" t="s">
        <v>660</v>
      </c>
      <c r="G66" s="5" t="n">
        <v>500000</v>
      </c>
    </row>
    <row r="67" spans="1:10">
      <c r="A67" s="4" t="s">
        <v>647</v>
      </c>
      <c r="D67" s="7" t="n">
        <v>3000000</v>
      </c>
    </row>
    <row r="68" spans="1:10">
      <c r="A68" s="4" t="s">
        <v>177</v>
      </c>
      <c r="D68" s="5" t="n">
        <v>-14500000</v>
      </c>
    </row>
    <row r="69" spans="1:10">
      <c r="A69" s="4" t="s">
        <v>604</v>
      </c>
    </row>
    <row r="70" spans="1:10">
      <c r="A70" s="3" t="s">
        <v>584</v>
      </c>
    </row>
    <row r="71" spans="1:10">
      <c r="A71" s="4" t="s">
        <v>437</v>
      </c>
      <c r="G71" s="7" t="n">
        <v>0</v>
      </c>
      <c r="J71" s="5" t="n">
        <v>0</v>
      </c>
    </row>
    <row r="72" spans="1:10">
      <c r="A72" s="4" t="s">
        <v>605</v>
      </c>
    </row>
    <row r="73" spans="1:10">
      <c r="A73" s="3" t="s">
        <v>584</v>
      </c>
    </row>
    <row r="74" spans="1:10">
      <c r="A74" s="4" t="s">
        <v>593</v>
      </c>
      <c r="G74" s="4" t="s">
        <v>606</v>
      </c>
    </row>
    <row r="75" spans="1:10">
      <c r="A75" s="4" t="s">
        <v>662</v>
      </c>
    </row>
    <row r="76" spans="1:10">
      <c r="A76" s="3" t="s">
        <v>584</v>
      </c>
    </row>
    <row r="77" spans="1:10">
      <c r="A77" s="4" t="s">
        <v>647</v>
      </c>
      <c r="F77" s="7" t="n">
        <v>100000</v>
      </c>
    </row>
    <row r="78" spans="1:10">
      <c r="A78" s="4" t="s">
        <v>607</v>
      </c>
    </row>
    <row r="79" spans="1:10">
      <c r="A79" s="3" t="s">
        <v>584</v>
      </c>
    </row>
    <row r="80" spans="1:10">
      <c r="A80" s="4" t="s">
        <v>593</v>
      </c>
      <c r="F80" s="4" t="s">
        <v>608</v>
      </c>
    </row>
    <row r="81" spans="1:10">
      <c r="A81" s="4" t="s">
        <v>614</v>
      </c>
    </row>
    <row r="82" spans="1:10">
      <c r="A82" s="3" t="s">
        <v>584</v>
      </c>
    </row>
    <row r="83" spans="1:10">
      <c r="A83" s="4" t="s">
        <v>437</v>
      </c>
      <c r="G83" s="7" t="n">
        <v>2501000</v>
      </c>
    </row>
    <row r="84" spans="1:10">
      <c r="A84" s="4" t="s">
        <v>625</v>
      </c>
    </row>
    <row r="85" spans="1:10">
      <c r="A85" s="3" t="s">
        <v>584</v>
      </c>
    </row>
    <row r="86" spans="1:10">
      <c r="A86" s="4" t="s">
        <v>437</v>
      </c>
      <c r="G86" s="7" t="n">
        <v>1785000</v>
      </c>
      <c r="J86" s="5" t="n">
        <v>0</v>
      </c>
    </row>
    <row r="87" spans="1:10">
      <c r="A87" s="4" t="s">
        <v>626</v>
      </c>
    </row>
    <row r="88" spans="1:10">
      <c r="A88" s="3" t="s">
        <v>584</v>
      </c>
    </row>
    <row r="89" spans="1:10">
      <c r="A89" s="4" t="s">
        <v>593</v>
      </c>
      <c r="G89" s="4" t="s">
        <v>594</v>
      </c>
    </row>
    <row r="90" spans="1:10">
      <c r="A90" s="4" t="s">
        <v>623</v>
      </c>
    </row>
    <row r="91" spans="1:10">
      <c r="A91" s="3" t="s">
        <v>584</v>
      </c>
    </row>
    <row r="92" spans="1:10">
      <c r="A92" s="4" t="s">
        <v>659</v>
      </c>
      <c r="I92" s="5" t="n">
        <v>750000</v>
      </c>
    </row>
    <row r="93" spans="1:10">
      <c r="A93" s="4" t="s">
        <v>663</v>
      </c>
      <c r="I93" s="7" t="n">
        <v>225000</v>
      </c>
    </row>
    <row r="94" spans="1:10">
      <c r="A94" s="4" t="s">
        <v>437</v>
      </c>
      <c r="G94" s="7" t="n">
        <v>716000</v>
      </c>
      <c r="J94" s="5" t="n">
        <v>0</v>
      </c>
    </row>
    <row r="95" spans="1:10">
      <c r="A95" s="4" t="s">
        <v>624</v>
      </c>
    </row>
    <row r="96" spans="1:10">
      <c r="A96" s="3" t="s">
        <v>584</v>
      </c>
    </row>
    <row r="97" spans="1:10">
      <c r="A97" s="4" t="s">
        <v>593</v>
      </c>
      <c r="G97" s="4" t="s">
        <v>613</v>
      </c>
    </row>
    <row r="98" spans="1:10">
      <c r="A98" s="4" t="s">
        <v>617</v>
      </c>
    </row>
    <row r="99" spans="1:10">
      <c r="A99" s="3" t="s">
        <v>584</v>
      </c>
    </row>
    <row r="100" spans="1:10">
      <c r="A100" s="4" t="s">
        <v>659</v>
      </c>
      <c r="D100" s="5" t="n">
        <v>3000000</v>
      </c>
      <c r="G100" s="7" t="n">
        <v>1737000</v>
      </c>
    </row>
    <row r="101" spans="1:10">
      <c r="A101" s="4" t="s">
        <v>437</v>
      </c>
      <c r="G101" s="5" t="n">
        <v>1623000</v>
      </c>
      <c r="J101" s="5" t="n">
        <v>0</v>
      </c>
    </row>
    <row r="102" spans="1:10">
      <c r="A102" s="4" t="s">
        <v>177</v>
      </c>
      <c r="G102" s="7" t="n">
        <v>-113000</v>
      </c>
    </row>
    <row r="103" spans="1:10">
      <c r="A103" s="4" t="s">
        <v>618</v>
      </c>
    </row>
    <row r="104" spans="1:10">
      <c r="A104" s="3" t="s">
        <v>584</v>
      </c>
    </row>
    <row r="105" spans="1:10">
      <c r="A105" s="4" t="s">
        <v>593</v>
      </c>
      <c r="G105" s="4" t="s">
        <v>603</v>
      </c>
    </row>
    <row r="106" spans="1:10">
      <c r="A106" s="4" t="s">
        <v>615</v>
      </c>
    </row>
    <row r="107" spans="1:10">
      <c r="A107" s="3" t="s">
        <v>584</v>
      </c>
    </row>
    <row r="108" spans="1:10">
      <c r="A108" s="4" t="s">
        <v>659</v>
      </c>
      <c r="D108" s="5" t="n">
        <v>2000000</v>
      </c>
      <c r="G108" s="7" t="n">
        <v>2000000</v>
      </c>
    </row>
    <row r="109" spans="1:10">
      <c r="A109" s="4" t="s">
        <v>437</v>
      </c>
      <c r="G109" s="7" t="n">
        <v>2000000</v>
      </c>
      <c r="J109" s="5" t="n">
        <v>0</v>
      </c>
    </row>
    <row r="110" spans="1:10">
      <c r="A110" s="4" t="s">
        <v>616</v>
      </c>
    </row>
    <row r="111" spans="1:10">
      <c r="A111" s="3" t="s">
        <v>584</v>
      </c>
    </row>
    <row r="112" spans="1:10">
      <c r="A112" s="4" t="s">
        <v>593</v>
      </c>
      <c r="G112" s="4" t="s">
        <v>603</v>
      </c>
    </row>
    <row r="113" spans="1:10">
      <c r="A113" s="4" t="s">
        <v>619</v>
      </c>
    </row>
    <row r="114" spans="1:10">
      <c r="A114" s="3" t="s">
        <v>584</v>
      </c>
    </row>
    <row r="115" spans="1:10">
      <c r="A115" s="4" t="s">
        <v>659</v>
      </c>
      <c r="F115" s="7" t="n">
        <v>375000</v>
      </c>
    </row>
    <row r="116" spans="1:10">
      <c r="A116" s="4" t="s">
        <v>620</v>
      </c>
      <c r="G116" s="4" t="s">
        <v>621</v>
      </c>
    </row>
    <row r="117" spans="1:10">
      <c r="A117" s="4" t="s">
        <v>664</v>
      </c>
    </row>
    <row r="118" spans="1:10">
      <c r="A118" s="3" t="s">
        <v>584</v>
      </c>
    </row>
    <row r="119" spans="1:10">
      <c r="A119" s="4" t="s">
        <v>665</v>
      </c>
      <c r="B119" s="7" t="n">
        <v>39000</v>
      </c>
    </row>
    <row r="120" spans="1:10">
      <c r="A120" s="4" t="s">
        <v>666</v>
      </c>
    </row>
    <row r="121" spans="1:10">
      <c r="A121" s="3" t="s">
        <v>584</v>
      </c>
    </row>
    <row r="122" spans="1:10">
      <c r="A122" s="4" t="s">
        <v>437</v>
      </c>
      <c r="G122" s="7" t="n">
        <v>13354000</v>
      </c>
    </row>
    <row r="123" spans="1:10">
      <c r="A123" s="4" t="s">
        <v>667</v>
      </c>
    </row>
    <row r="124" spans="1:10">
      <c r="A124" s="3" t="s">
        <v>584</v>
      </c>
    </row>
    <row r="125" spans="1:10">
      <c r="A125" s="4" t="s">
        <v>437</v>
      </c>
      <c r="G125" s="5" t="n">
        <v>0</v>
      </c>
      <c r="J125" s="5" t="n">
        <v>0</v>
      </c>
    </row>
    <row r="126" spans="1:10">
      <c r="A126" s="4" t="s">
        <v>668</v>
      </c>
    </row>
    <row r="127" spans="1:10">
      <c r="A127" s="3" t="s">
        <v>584</v>
      </c>
    </row>
    <row r="128" spans="1:10">
      <c r="A128" s="4" t="s">
        <v>659</v>
      </c>
      <c r="D128" s="5" t="n">
        <v>10000000</v>
      </c>
    </row>
    <row r="129" spans="1:10">
      <c r="A129" s="4" t="s">
        <v>437</v>
      </c>
      <c r="D129" s="7" t="n">
        <v>1000000</v>
      </c>
    </row>
    <row r="130" spans="1:10">
      <c r="A130" s="4" t="s">
        <v>669</v>
      </c>
      <c r="G130" s="7" t="n">
        <v>195000</v>
      </c>
      <c r="J130" s="7" t="n">
        <v>226000</v>
      </c>
    </row>
    <row r="131" spans="1:10">
      <c r="A131" s="4" t="s">
        <v>670</v>
      </c>
    </row>
    <row r="132" spans="1:10">
      <c r="A132" s="3" t="s">
        <v>584</v>
      </c>
    </row>
    <row r="133" spans="1:10">
      <c r="A133" s="4" t="s">
        <v>593</v>
      </c>
      <c r="D133" s="4" t="s">
        <v>603</v>
      </c>
    </row>
    <row r="134" spans="1:10">
      <c r="A134" s="4" t="s">
        <v>671</v>
      </c>
    </row>
    <row r="135" spans="1:10">
      <c r="A135" s="3" t="s">
        <v>584</v>
      </c>
    </row>
    <row r="136" spans="1:10">
      <c r="A136" s="4" t="s">
        <v>593</v>
      </c>
      <c r="D136" s="4" t="s">
        <v>603</v>
      </c>
    </row>
    <row r="137" spans="1:10">
      <c r="A137" s="4" t="s">
        <v>672</v>
      </c>
    </row>
    <row r="138" spans="1:10">
      <c r="A138" s="3" t="s">
        <v>584</v>
      </c>
    </row>
    <row r="139" spans="1:10">
      <c r="A139" s="4" t="s">
        <v>647</v>
      </c>
      <c r="E139" s="7" t="n">
        <v>1500000</v>
      </c>
    </row>
    <row r="140" spans="1:10">
      <c r="A140" s="4" t="s">
        <v>673</v>
      </c>
    </row>
    <row r="141" spans="1:10">
      <c r="A141" s="3" t="s">
        <v>584</v>
      </c>
    </row>
    <row r="142" spans="1:10">
      <c r="A142" s="4" t="s">
        <v>593</v>
      </c>
      <c r="E142" s="4" t="s">
        <v>6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2</v>
      </c>
      <c r="D1" s="2" t="s">
        <v>1</v>
      </c>
    </row>
    <row r="2" spans="1:5">
      <c r="B2" s="2" t="s">
        <v>2</v>
      </c>
      <c r="C2" s="2" t="s">
        <v>83</v>
      </c>
      <c r="D2" s="2" t="s">
        <v>2</v>
      </c>
      <c r="E2" s="2" t="s">
        <v>83</v>
      </c>
    </row>
    <row r="3" spans="1:5">
      <c r="A3" s="3" t="s">
        <v>120</v>
      </c>
    </row>
    <row r="4" spans="1:5">
      <c r="A4" s="4" t="s">
        <v>103</v>
      </c>
      <c r="B4" s="7" t="n">
        <v>2006</v>
      </c>
      <c r="C4" s="7" t="n">
        <v>-2258</v>
      </c>
      <c r="D4" s="7" t="n">
        <v>5103</v>
      </c>
      <c r="E4" s="7" t="n">
        <v>-12212</v>
      </c>
    </row>
    <row r="5" spans="1:5">
      <c r="A5" s="3" t="s">
        <v>121</v>
      </c>
    </row>
    <row r="6" spans="1:5">
      <c r="A6" s="4" t="s">
        <v>122</v>
      </c>
      <c r="B6" s="5" t="n">
        <v>112</v>
      </c>
      <c r="C6" s="5" t="n">
        <v>0</v>
      </c>
      <c r="D6" s="5" t="n">
        <v>-140</v>
      </c>
      <c r="E6" s="5" t="n">
        <v>0</v>
      </c>
    </row>
    <row r="7" spans="1:5">
      <c r="A7" s="4" t="s">
        <v>123</v>
      </c>
      <c r="B7" s="5" t="n">
        <v>2118</v>
      </c>
      <c r="C7" s="5" t="n">
        <v>-2258</v>
      </c>
      <c r="D7" s="5" t="n">
        <v>4963</v>
      </c>
      <c r="E7" s="5" t="n">
        <v>-12212</v>
      </c>
    </row>
    <row r="8" spans="1:5">
      <c r="A8" s="4" t="s">
        <v>124</v>
      </c>
      <c r="B8" s="5" t="n">
        <v>413</v>
      </c>
      <c r="C8" s="5" t="n">
        <v>102</v>
      </c>
      <c r="D8" s="5" t="n">
        <v>704</v>
      </c>
      <c r="E8" s="5" t="n">
        <v>267</v>
      </c>
    </row>
    <row r="9" spans="1:5">
      <c r="A9" s="4" t="s">
        <v>125</v>
      </c>
      <c r="B9" s="5" t="n">
        <v>954</v>
      </c>
      <c r="C9" s="5" t="n">
        <v>300</v>
      </c>
      <c r="D9" s="5" t="n">
        <v>840</v>
      </c>
      <c r="E9" s="5" t="n">
        <v>995</v>
      </c>
    </row>
    <row r="10" spans="1:5">
      <c r="A10" s="4" t="s">
        <v>126</v>
      </c>
      <c r="B10" s="7" t="n">
        <v>3485</v>
      </c>
      <c r="C10" s="7" t="n">
        <v>-1856</v>
      </c>
      <c r="D10" s="7" t="n">
        <v>6507</v>
      </c>
      <c r="E10" s="7" t="n">
        <v>-109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4</v>
      </c>
      <c r="B1" s="2" t="s">
        <v>82</v>
      </c>
      <c r="D1" s="2" t="s">
        <v>1</v>
      </c>
    </row>
    <row r="2" spans="1:6">
      <c r="B2" s="2" t="s">
        <v>2</v>
      </c>
      <c r="C2" s="2" t="s">
        <v>83</v>
      </c>
      <c r="D2" s="2" t="s">
        <v>2</v>
      </c>
      <c r="E2" s="2" t="s">
        <v>83</v>
      </c>
      <c r="F2" s="2" t="s">
        <v>27</v>
      </c>
    </row>
    <row r="3" spans="1:6">
      <c r="A3" s="3" t="s">
        <v>675</v>
      </c>
    </row>
    <row r="4" spans="1:6">
      <c r="A4" s="4" t="s">
        <v>676</v>
      </c>
      <c r="B4" s="7" t="n">
        <v>-2053</v>
      </c>
      <c r="C4" s="7" t="n">
        <v>-2006</v>
      </c>
      <c r="D4" s="7" t="n">
        <v>3202</v>
      </c>
      <c r="E4" s="7" t="n">
        <v>-3673</v>
      </c>
    </row>
    <row r="5" spans="1:6">
      <c r="A5" s="4" t="s">
        <v>98</v>
      </c>
      <c r="B5" s="5" t="n">
        <v>0</v>
      </c>
      <c r="C5" s="5" t="n">
        <v>0</v>
      </c>
      <c r="D5" s="5" t="n">
        <v>0</v>
      </c>
      <c r="E5" s="5" t="n">
        <v>203</v>
      </c>
    </row>
    <row r="6" spans="1:6">
      <c r="A6" s="4" t="s">
        <v>99</v>
      </c>
      <c r="B6" s="5" t="n">
        <v>0</v>
      </c>
      <c r="C6" s="5" t="n">
        <v>0</v>
      </c>
      <c r="D6" s="5" t="n">
        <v>0</v>
      </c>
      <c r="E6" s="5" t="n">
        <v>-294</v>
      </c>
    </row>
    <row r="7" spans="1:6">
      <c r="A7" s="4" t="s">
        <v>677</v>
      </c>
      <c r="B7" s="5" t="n">
        <v>-2053</v>
      </c>
      <c r="C7" s="5" t="n">
        <v>-2006</v>
      </c>
      <c r="D7" s="5" t="n">
        <v>3202</v>
      </c>
      <c r="E7" s="5" t="n">
        <v>-3764</v>
      </c>
    </row>
    <row r="8" spans="1:6">
      <c r="A8" s="4" t="s">
        <v>678</v>
      </c>
    </row>
    <row r="9" spans="1:6">
      <c r="A9" s="3" t="s">
        <v>675</v>
      </c>
    </row>
    <row r="10" spans="1:6">
      <c r="A10" s="4" t="s">
        <v>679</v>
      </c>
      <c r="D10" s="5" t="n">
        <v>-2262</v>
      </c>
    </row>
    <row r="11" spans="1:6">
      <c r="A11" s="4" t="s">
        <v>222</v>
      </c>
      <c r="D11" s="5" t="n">
        <v>0</v>
      </c>
    </row>
    <row r="12" spans="1:6">
      <c r="A12" s="4" t="s">
        <v>680</v>
      </c>
      <c r="D12" s="5" t="n">
        <v>-338</v>
      </c>
    </row>
    <row r="13" spans="1:6">
      <c r="A13" s="4" t="s">
        <v>681</v>
      </c>
      <c r="D13" s="5" t="n">
        <v>2600</v>
      </c>
    </row>
    <row r="14" spans="1:6">
      <c r="A14" s="4" t="s">
        <v>682</v>
      </c>
      <c r="D14" s="5" t="n">
        <v>0</v>
      </c>
    </row>
    <row r="15" spans="1:6">
      <c r="A15" s="4" t="s">
        <v>565</v>
      </c>
      <c r="B15" s="5" t="n">
        <v>0</v>
      </c>
      <c r="D15" s="5" t="n">
        <v>0</v>
      </c>
    </row>
    <row r="16" spans="1:6">
      <c r="A16" s="4" t="s">
        <v>676</v>
      </c>
      <c r="B16" s="5" t="n">
        <v>221</v>
      </c>
      <c r="C16" s="5" t="n">
        <v>0</v>
      </c>
      <c r="D16" s="5" t="n">
        <v>-338</v>
      </c>
      <c r="E16" s="5" t="n">
        <v>0</v>
      </c>
    </row>
    <row r="17" spans="1:6">
      <c r="A17" s="4" t="s">
        <v>45</v>
      </c>
    </row>
    <row r="18" spans="1:6">
      <c r="A18" s="3" t="s">
        <v>675</v>
      </c>
    </row>
    <row r="19" spans="1:6">
      <c r="A19" s="4" t="s">
        <v>676</v>
      </c>
      <c r="B19" s="5" t="n">
        <v>-2274</v>
      </c>
      <c r="C19" s="5" t="n">
        <v>-2006</v>
      </c>
      <c r="D19" s="5" t="n">
        <v>3540</v>
      </c>
      <c r="E19" s="5" t="n">
        <v>-3673</v>
      </c>
    </row>
    <row r="20" spans="1:6">
      <c r="A20" s="4" t="s">
        <v>683</v>
      </c>
    </row>
    <row r="21" spans="1:6">
      <c r="A21" s="3" t="s">
        <v>675</v>
      </c>
    </row>
    <row r="22" spans="1:6">
      <c r="A22" s="4" t="s">
        <v>684</v>
      </c>
      <c r="B22" s="5" t="n">
        <v>0</v>
      </c>
      <c r="C22" s="7" t="n">
        <v>0</v>
      </c>
      <c r="D22" s="5" t="n">
        <v>0</v>
      </c>
      <c r="E22" s="7" t="n">
        <v>-91</v>
      </c>
    </row>
    <row r="23" spans="1:6">
      <c r="A23" s="4" t="s">
        <v>685</v>
      </c>
    </row>
    <row r="24" spans="1:6">
      <c r="A24" s="3" t="s">
        <v>686</v>
      </c>
    </row>
    <row r="25" spans="1:6">
      <c r="A25" s="4" t="s">
        <v>678</v>
      </c>
      <c r="F25" s="7" t="n">
        <v>-2262</v>
      </c>
    </row>
    <row r="26" spans="1:6">
      <c r="A26" s="4" t="s">
        <v>45</v>
      </c>
      <c r="B26" s="5" t="n">
        <v>-15521</v>
      </c>
      <c r="D26" s="5" t="n">
        <v>-15521</v>
      </c>
      <c r="F26" s="5" t="n">
        <v>-19259</v>
      </c>
    </row>
    <row r="27" spans="1:6">
      <c r="A27" s="4" t="s">
        <v>128</v>
      </c>
      <c r="B27" s="5" t="n">
        <v>-15521</v>
      </c>
      <c r="D27" s="5" t="n">
        <v>-15521</v>
      </c>
      <c r="F27" s="5" t="n">
        <v>-21521</v>
      </c>
    </row>
    <row r="28" spans="1:6">
      <c r="A28" s="4" t="s">
        <v>687</v>
      </c>
    </row>
    <row r="29" spans="1:6">
      <c r="A29" s="3" t="s">
        <v>686</v>
      </c>
    </row>
    <row r="30" spans="1:6">
      <c r="A30" s="4" t="s">
        <v>678</v>
      </c>
      <c r="F30" s="5" t="n">
        <v>0</v>
      </c>
    </row>
    <row r="31" spans="1:6">
      <c r="A31" s="4" t="s">
        <v>45</v>
      </c>
      <c r="B31" s="5" t="n">
        <v>-15521</v>
      </c>
      <c r="D31" s="5" t="n">
        <v>-15521</v>
      </c>
      <c r="F31" s="5" t="n">
        <v>-19259</v>
      </c>
    </row>
    <row r="32" spans="1:6">
      <c r="A32" s="4" t="s">
        <v>128</v>
      </c>
      <c r="B32" s="5" t="n">
        <v>-15521</v>
      </c>
      <c r="D32" s="5" t="n">
        <v>-15521</v>
      </c>
      <c r="F32" s="5" t="n">
        <v>-19259</v>
      </c>
    </row>
    <row r="33" spans="1:6">
      <c r="A33" s="4" t="s">
        <v>688</v>
      </c>
    </row>
    <row r="34" spans="1:6">
      <c r="A34" s="3" t="s">
        <v>686</v>
      </c>
    </row>
    <row r="35" spans="1:6">
      <c r="A35" s="4" t="s">
        <v>678</v>
      </c>
      <c r="F35" s="5" t="n">
        <v>0</v>
      </c>
    </row>
    <row r="36" spans="1:6">
      <c r="A36" s="4" t="s">
        <v>45</v>
      </c>
      <c r="B36" s="5" t="n">
        <v>0</v>
      </c>
      <c r="D36" s="5" t="n">
        <v>0</v>
      </c>
      <c r="F36" s="5" t="n">
        <v>0</v>
      </c>
    </row>
    <row r="37" spans="1:6">
      <c r="A37" s="4" t="s">
        <v>128</v>
      </c>
      <c r="B37" s="5" t="n">
        <v>0</v>
      </c>
      <c r="D37" s="5" t="n">
        <v>0</v>
      </c>
      <c r="F37" s="5" t="n">
        <v>0</v>
      </c>
    </row>
    <row r="38" spans="1:6">
      <c r="A38" s="4" t="s">
        <v>689</v>
      </c>
    </row>
    <row r="39" spans="1:6">
      <c r="A39" s="3" t="s">
        <v>686</v>
      </c>
    </row>
    <row r="40" spans="1:6">
      <c r="A40" s="4" t="s">
        <v>678</v>
      </c>
      <c r="F40" s="5" t="n">
        <v>-2262</v>
      </c>
    </row>
    <row r="41" spans="1:6">
      <c r="A41" s="4" t="s">
        <v>45</v>
      </c>
      <c r="B41" s="5" t="n">
        <v>0</v>
      </c>
      <c r="D41" s="5" t="n">
        <v>0</v>
      </c>
      <c r="F41" s="5" t="n">
        <v>0</v>
      </c>
    </row>
    <row r="42" spans="1:6">
      <c r="A42" s="4" t="s">
        <v>128</v>
      </c>
      <c r="B42" s="7" t="n">
        <v>0</v>
      </c>
      <c r="D42" s="7" t="n">
        <v>0</v>
      </c>
      <c r="F42" s="7" t="n">
        <v>-22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0</v>
      </c>
      <c r="B1" s="2" t="s">
        <v>1</v>
      </c>
    </row>
    <row r="2" spans="1:5">
      <c r="B2" s="2" t="s">
        <v>2</v>
      </c>
      <c r="C2" s="2" t="s">
        <v>27</v>
      </c>
      <c r="D2" s="2" t="s">
        <v>83</v>
      </c>
      <c r="E2" s="2" t="s">
        <v>691</v>
      </c>
    </row>
    <row r="3" spans="1:5">
      <c r="A3" s="3" t="s">
        <v>692</v>
      </c>
    </row>
    <row r="4" spans="1:5">
      <c r="A4" s="4" t="s">
        <v>693</v>
      </c>
      <c r="B4" s="7" t="n">
        <v>15521</v>
      </c>
      <c r="C4" s="7" t="n">
        <v>19259</v>
      </c>
    </row>
    <row r="5" spans="1:5">
      <c r="A5" s="4" t="s">
        <v>694</v>
      </c>
      <c r="B5" s="5" t="n">
        <v>15521</v>
      </c>
      <c r="C5" s="5" t="n">
        <v>19259</v>
      </c>
    </row>
    <row r="6" spans="1:5">
      <c r="A6" s="4" t="s">
        <v>695</v>
      </c>
      <c r="B6" s="5" t="n">
        <v>0</v>
      </c>
      <c r="C6" s="5" t="n">
        <v>2262</v>
      </c>
    </row>
    <row r="7" spans="1:5">
      <c r="A7" s="4" t="s">
        <v>696</v>
      </c>
      <c r="B7" s="5" t="n">
        <v>0</v>
      </c>
      <c r="C7" s="5" t="n">
        <v>2262</v>
      </c>
    </row>
    <row r="8" spans="1:5">
      <c r="A8" s="3" t="s">
        <v>697</v>
      </c>
    </row>
    <row r="9" spans="1:5">
      <c r="A9" s="4" t="s">
        <v>698</v>
      </c>
      <c r="B9" s="5" t="n">
        <v>64937</v>
      </c>
      <c r="C9" s="5" t="n">
        <v>36480</v>
      </c>
      <c r="D9" s="7" t="n">
        <v>44561</v>
      </c>
      <c r="E9" s="7" t="n">
        <v>84091</v>
      </c>
    </row>
    <row r="10" spans="1:5">
      <c r="A10" s="4" t="s">
        <v>699</v>
      </c>
      <c r="B10" s="5" t="n">
        <v>64937</v>
      </c>
      <c r="C10" s="5" t="n">
        <v>36480</v>
      </c>
    </row>
    <row r="11" spans="1:5">
      <c r="A11" s="4" t="s">
        <v>700</v>
      </c>
      <c r="B11" s="5" t="n">
        <v>10722</v>
      </c>
      <c r="C11" s="5" t="n">
        <v>9076</v>
      </c>
      <c r="D11" s="7" t="n">
        <v>11109</v>
      </c>
      <c r="E11" s="7" t="n">
        <v>9752</v>
      </c>
    </row>
    <row r="12" spans="1:5">
      <c r="A12" s="4" t="s">
        <v>701</v>
      </c>
      <c r="B12" s="5" t="n">
        <v>10722</v>
      </c>
      <c r="C12" s="5" t="n">
        <v>9076</v>
      </c>
    </row>
    <row r="13" spans="1:5">
      <c r="A13" s="4" t="s">
        <v>702</v>
      </c>
      <c r="B13" s="5" t="n">
        <v>4595</v>
      </c>
      <c r="C13" s="5" t="n">
        <v>5127</v>
      </c>
    </row>
    <row r="14" spans="1:5">
      <c r="A14" s="4" t="s">
        <v>703</v>
      </c>
      <c r="B14" s="5" t="n">
        <v>4595</v>
      </c>
      <c r="C14" s="5" t="n">
        <v>5127</v>
      </c>
    </row>
    <row r="15" spans="1:5">
      <c r="A15" s="4" t="s">
        <v>704</v>
      </c>
      <c r="B15" s="5" t="n">
        <v>500</v>
      </c>
      <c r="C15" s="5" t="n">
        <v>500</v>
      </c>
    </row>
    <row r="16" spans="1:5">
      <c r="A16" s="4" t="s">
        <v>705</v>
      </c>
      <c r="B16" s="5" t="n">
        <v>500</v>
      </c>
      <c r="C16" s="5" t="n">
        <v>500</v>
      </c>
    </row>
    <row r="17" spans="1:5">
      <c r="A17" s="3" t="s">
        <v>706</v>
      </c>
    </row>
    <row r="18" spans="1:5">
      <c r="A18" s="4" t="s">
        <v>707</v>
      </c>
      <c r="B18" s="5" t="n">
        <v>24462</v>
      </c>
      <c r="C18" s="5" t="n">
        <v>20529</v>
      </c>
    </row>
    <row r="19" spans="1:5">
      <c r="A19" s="4" t="s">
        <v>708</v>
      </c>
      <c r="B19" s="5" t="n">
        <v>24462</v>
      </c>
      <c r="C19" s="5" t="n">
        <v>20529</v>
      </c>
    </row>
    <row r="20" spans="1:5">
      <c r="A20" s="4" t="s">
        <v>709</v>
      </c>
      <c r="B20" s="5" t="n">
        <v>493</v>
      </c>
      <c r="C20" s="5" t="n">
        <v>4272</v>
      </c>
    </row>
    <row r="21" spans="1:5">
      <c r="A21" s="4" t="s">
        <v>710</v>
      </c>
      <c r="B21" s="5" t="n">
        <v>493</v>
      </c>
      <c r="C21" s="5" t="n">
        <v>4272</v>
      </c>
    </row>
    <row r="22" spans="1:5">
      <c r="A22" s="4" t="s">
        <v>711</v>
      </c>
      <c r="B22" s="5" t="n">
        <v>21094</v>
      </c>
      <c r="C22" s="5" t="n">
        <v>9076</v>
      </c>
    </row>
    <row r="23" spans="1:5">
      <c r="A23" s="4" t="s">
        <v>712</v>
      </c>
      <c r="B23" s="5" t="n">
        <v>21094</v>
      </c>
      <c r="C23" s="5" t="n">
        <v>9076</v>
      </c>
    </row>
    <row r="24" spans="1:5">
      <c r="A24" s="4" t="s">
        <v>713</v>
      </c>
      <c r="B24" s="5" t="n">
        <v>18536</v>
      </c>
      <c r="C24" s="5" t="n">
        <v>11947</v>
      </c>
    </row>
    <row r="25" spans="1:5">
      <c r="A25" s="4" t="s">
        <v>714</v>
      </c>
      <c r="C25" s="5" t="n">
        <v>12040</v>
      </c>
    </row>
    <row r="26" spans="1:5">
      <c r="A26" s="4" t="s">
        <v>715</v>
      </c>
    </row>
    <row r="27" spans="1:5">
      <c r="A27" s="3" t="s">
        <v>706</v>
      </c>
    </row>
    <row r="28" spans="1:5">
      <c r="A28" s="4" t="s">
        <v>714</v>
      </c>
      <c r="B28" s="5" t="n">
        <v>17764</v>
      </c>
    </row>
    <row r="29" spans="1:5">
      <c r="A29" s="4" t="s">
        <v>716</v>
      </c>
    </row>
    <row r="30" spans="1:5">
      <c r="A30" s="3" t="s">
        <v>706</v>
      </c>
    </row>
    <row r="31" spans="1:5">
      <c r="A31" s="4" t="s">
        <v>714</v>
      </c>
      <c r="B31" s="7" t="n">
        <v>19633</v>
      </c>
    </row>
    <row r="32" spans="1:5">
      <c r="A32" s="4" t="s">
        <v>717</v>
      </c>
      <c r="B32" s="4" t="s">
        <v>718</v>
      </c>
    </row>
    <row r="33" spans="1:5">
      <c r="A33" s="4" t="s">
        <v>67</v>
      </c>
    </row>
    <row r="34" spans="1:5">
      <c r="A34" s="3" t="s">
        <v>697</v>
      </c>
    </row>
    <row r="35" spans="1:5">
      <c r="A35" s="4" t="s">
        <v>719</v>
      </c>
      <c r="B35" s="7" t="n">
        <v>4912</v>
      </c>
      <c r="C35" s="5" t="n">
        <v>13346</v>
      </c>
    </row>
    <row r="36" spans="1:5">
      <c r="A36" s="4" t="s">
        <v>720</v>
      </c>
      <c r="B36" s="5" t="n">
        <v>4912</v>
      </c>
      <c r="C36" s="5" t="n">
        <v>13346</v>
      </c>
    </row>
    <row r="37" spans="1:5">
      <c r="A37" s="4" t="s">
        <v>69</v>
      </c>
    </row>
    <row r="38" spans="1:5">
      <c r="A38" s="3" t="s">
        <v>697</v>
      </c>
    </row>
    <row r="39" spans="1:5">
      <c r="A39" s="4" t="s">
        <v>719</v>
      </c>
      <c r="B39" s="5" t="n">
        <v>1057</v>
      </c>
      <c r="C39" s="5" t="n">
        <v>1738</v>
      </c>
    </row>
    <row r="40" spans="1:5">
      <c r="A40" s="4" t="s">
        <v>720</v>
      </c>
      <c r="B40" s="7" t="n">
        <v>1057</v>
      </c>
      <c r="C40" s="7" t="n">
        <v>17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21</v>
      </c>
      <c r="B1" s="2" t="s">
        <v>1</v>
      </c>
    </row>
    <row r="2" spans="1:2">
      <c r="B2" s="2" t="s">
        <v>478</v>
      </c>
    </row>
    <row r="3" spans="1:2">
      <c r="A3" s="3" t="s">
        <v>238</v>
      </c>
    </row>
    <row r="4" spans="1:2">
      <c r="A4" s="4" t="s">
        <v>722</v>
      </c>
      <c r="B4" s="9" t="n">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23</v>
      </c>
      <c r="B1" s="2" t="s">
        <v>82</v>
      </c>
      <c r="D1" s="2" t="s">
        <v>1</v>
      </c>
    </row>
    <row r="2" spans="1:5">
      <c r="B2" s="2" t="s">
        <v>2</v>
      </c>
      <c r="C2" s="2" t="s">
        <v>83</v>
      </c>
      <c r="D2" s="2" t="s">
        <v>2</v>
      </c>
      <c r="E2" s="2" t="s">
        <v>83</v>
      </c>
    </row>
    <row r="3" spans="1:5">
      <c r="A3" s="3" t="s">
        <v>724</v>
      </c>
    </row>
    <row r="4" spans="1:5">
      <c r="A4" s="4" t="s">
        <v>725</v>
      </c>
      <c r="B4" s="7" t="n">
        <v>413</v>
      </c>
      <c r="C4" s="7" t="n">
        <v>102</v>
      </c>
      <c r="D4" s="7" t="n">
        <v>704</v>
      </c>
      <c r="E4" s="7" t="n">
        <v>267</v>
      </c>
    </row>
    <row r="5" spans="1:5">
      <c r="A5" s="4" t="s">
        <v>391</v>
      </c>
    </row>
    <row r="6" spans="1:5">
      <c r="A6" s="3" t="s">
        <v>724</v>
      </c>
    </row>
    <row r="7" spans="1:5">
      <c r="A7" s="4" t="s">
        <v>725</v>
      </c>
      <c r="B7" s="5" t="n">
        <v>151</v>
      </c>
      <c r="C7" s="5" t="n">
        <v>0</v>
      </c>
      <c r="D7" s="5" t="n">
        <v>58</v>
      </c>
      <c r="E7" s="5" t="n">
        <v>0</v>
      </c>
    </row>
    <row r="8" spans="1:5">
      <c r="A8" s="4" t="s">
        <v>398</v>
      </c>
    </row>
    <row r="9" spans="1:5">
      <c r="A9" s="3" t="s">
        <v>724</v>
      </c>
    </row>
    <row r="10" spans="1:5">
      <c r="A10" s="4" t="s">
        <v>725</v>
      </c>
      <c r="B10" s="5" t="n">
        <v>242</v>
      </c>
      <c r="C10" s="5" t="n">
        <v>113</v>
      </c>
      <c r="D10" s="5" t="n">
        <v>585</v>
      </c>
      <c r="E10" s="5" t="n">
        <v>373</v>
      </c>
    </row>
    <row r="11" spans="1:5">
      <c r="A11" s="4" t="s">
        <v>208</v>
      </c>
    </row>
    <row r="12" spans="1:5">
      <c r="A12" s="3" t="s">
        <v>724</v>
      </c>
    </row>
    <row r="13" spans="1:5">
      <c r="A13" s="4" t="s">
        <v>725</v>
      </c>
      <c r="B13" s="5" t="n">
        <v>-18</v>
      </c>
      <c r="C13" s="5" t="n">
        <v>-11</v>
      </c>
      <c r="D13" s="5" t="n">
        <v>25</v>
      </c>
      <c r="E13" s="5" t="n">
        <v>40</v>
      </c>
    </row>
    <row r="14" spans="1:5">
      <c r="A14" s="4" t="s">
        <v>394</v>
      </c>
    </row>
    <row r="15" spans="1:5">
      <c r="A15" s="3" t="s">
        <v>724</v>
      </c>
    </row>
    <row r="16" spans="1:5">
      <c r="A16" s="4" t="s">
        <v>725</v>
      </c>
      <c r="B16" s="5" t="n">
        <v>38</v>
      </c>
      <c r="C16" s="5" t="n">
        <v>0</v>
      </c>
      <c r="D16" s="5" t="n">
        <v>36</v>
      </c>
      <c r="E16" s="5" t="n">
        <v>0</v>
      </c>
    </row>
    <row r="17" spans="1:5">
      <c r="A17" s="4" t="s">
        <v>91</v>
      </c>
    </row>
    <row r="18" spans="1:5">
      <c r="A18" s="3" t="s">
        <v>724</v>
      </c>
    </row>
    <row r="19" spans="1:5">
      <c r="A19" s="4" t="s">
        <v>725</v>
      </c>
      <c r="B19" s="7" t="n">
        <v>0</v>
      </c>
      <c r="C19" s="7" t="n">
        <v>0</v>
      </c>
      <c r="D19" s="7" t="n">
        <v>0</v>
      </c>
      <c r="E19" s="7" t="n">
        <v>-1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26</v>
      </c>
      <c r="B1" s="2" t="s">
        <v>353</v>
      </c>
      <c r="C1" s="2" t="s">
        <v>2</v>
      </c>
      <c r="D1" s="2" t="s">
        <v>83</v>
      </c>
      <c r="E1" s="2" t="s">
        <v>2</v>
      </c>
      <c r="F1" s="2" t="s">
        <v>83</v>
      </c>
      <c r="G1" s="2" t="s">
        <v>361</v>
      </c>
      <c r="H1" s="2" t="s">
        <v>362</v>
      </c>
      <c r="I1" s="2" t="s">
        <v>363</v>
      </c>
      <c r="J1" s="2" t="s">
        <v>364</v>
      </c>
      <c r="K1" s="2" t="s">
        <v>27</v>
      </c>
    </row>
    <row r="2" spans="1:11">
      <c r="A2" s="3" t="s">
        <v>727</v>
      </c>
    </row>
    <row r="3" spans="1:11">
      <c r="A3" s="4" t="s">
        <v>105</v>
      </c>
      <c r="C3" s="7" t="n">
        <v>968</v>
      </c>
      <c r="D3" s="7" t="n">
        <v>300</v>
      </c>
      <c r="E3" s="7" t="n">
        <v>817</v>
      </c>
      <c r="F3" s="7" t="n">
        <v>995</v>
      </c>
    </row>
    <row r="4" spans="1:11">
      <c r="A4" s="4" t="s">
        <v>199</v>
      </c>
      <c r="C4" s="7" t="n">
        <v>303</v>
      </c>
      <c r="D4" s="5" t="n">
        <v>0</v>
      </c>
      <c r="E4" s="5" t="n">
        <v>303</v>
      </c>
      <c r="F4" s="5" t="n">
        <v>0</v>
      </c>
    </row>
    <row r="5" spans="1:11">
      <c r="A5" s="4" t="s">
        <v>728</v>
      </c>
      <c r="C5" s="10" t="n">
        <v>0.2063</v>
      </c>
    </row>
    <row r="6" spans="1:11">
      <c r="A6" s="4" t="s">
        <v>107</v>
      </c>
      <c r="C6" s="7" t="n">
        <v>1675</v>
      </c>
      <c r="D6" s="5" t="n">
        <v>0</v>
      </c>
      <c r="E6" s="7" t="n">
        <v>1675</v>
      </c>
      <c r="F6" s="5" t="n">
        <v>0</v>
      </c>
    </row>
    <row r="7" spans="1:11">
      <c r="A7" s="4" t="s">
        <v>80</v>
      </c>
    </row>
    <row r="8" spans="1:11">
      <c r="A8" s="3" t="s">
        <v>727</v>
      </c>
    </row>
    <row r="9" spans="1:11">
      <c r="A9" s="4" t="s">
        <v>78</v>
      </c>
      <c r="B9" s="5" t="n">
        <v>8120000</v>
      </c>
      <c r="C9" s="5" t="n">
        <v>8120000</v>
      </c>
      <c r="E9" s="5" t="n">
        <v>8120000</v>
      </c>
      <c r="J9" s="5" t="n">
        <v>8120000</v>
      </c>
      <c r="K9" s="5" t="n">
        <v>0</v>
      </c>
    </row>
    <row r="10" spans="1:11">
      <c r="A10" s="4" t="s">
        <v>206</v>
      </c>
    </row>
    <row r="11" spans="1:11">
      <c r="A11" s="3" t="s">
        <v>727</v>
      </c>
    </row>
    <row r="12" spans="1:11">
      <c r="A12" s="4" t="s">
        <v>375</v>
      </c>
      <c r="B12" s="7" t="n">
        <v>203000</v>
      </c>
    </row>
    <row r="13" spans="1:11">
      <c r="A13" s="4" t="s">
        <v>376</v>
      </c>
      <c r="B13" s="4" t="s">
        <v>377</v>
      </c>
    </row>
    <row r="14" spans="1:11">
      <c r="A14" s="4" t="s">
        <v>378</v>
      </c>
      <c r="B14" s="4" t="s">
        <v>379</v>
      </c>
    </row>
    <row r="15" spans="1:11">
      <c r="A15" s="4" t="s">
        <v>381</v>
      </c>
    </row>
    <row r="16" spans="1:11">
      <c r="A16" s="3" t="s">
        <v>727</v>
      </c>
    </row>
    <row r="17" spans="1:11">
      <c r="A17" s="4" t="s">
        <v>371</v>
      </c>
      <c r="B17" s="7" t="n">
        <v>140</v>
      </c>
    </row>
    <row r="18" spans="1:11">
      <c r="A18" s="4" t="s">
        <v>382</v>
      </c>
      <c r="B18" s="5" t="n">
        <v>1450000</v>
      </c>
    </row>
    <row r="19" spans="1:11">
      <c r="A19" s="4" t="s">
        <v>729</v>
      </c>
      <c r="B19" s="7" t="n">
        <v>25000</v>
      </c>
    </row>
    <row r="20" spans="1:11">
      <c r="A20" s="4" t="s">
        <v>730</v>
      </c>
      <c r="B20" s="4" t="s">
        <v>731</v>
      </c>
    </row>
    <row r="21" spans="1:11">
      <c r="A21" s="4" t="s">
        <v>732</v>
      </c>
      <c r="B21" s="11" t="n">
        <v>25.125</v>
      </c>
    </row>
    <row r="22" spans="1:11">
      <c r="A22" s="4" t="s">
        <v>383</v>
      </c>
    </row>
    <row r="23" spans="1:11">
      <c r="A23" s="3" t="s">
        <v>727</v>
      </c>
    </row>
    <row r="24" spans="1:11">
      <c r="A24" s="4" t="s">
        <v>384</v>
      </c>
      <c r="G24" s="4" t="s">
        <v>385</v>
      </c>
      <c r="H24" s="4" t="s">
        <v>386</v>
      </c>
      <c r="I24" s="4" t="s">
        <v>387</v>
      </c>
    </row>
    <row r="25" spans="1:11">
      <c r="A25" s="4" t="s">
        <v>733</v>
      </c>
    </row>
    <row r="26" spans="1:11">
      <c r="A26" s="3" t="s">
        <v>727</v>
      </c>
    </row>
    <row r="27" spans="1:11">
      <c r="A27" s="4" t="s">
        <v>105</v>
      </c>
      <c r="C27" s="7" t="n">
        <v>-3</v>
      </c>
      <c r="D27" s="5" t="n">
        <v>4</v>
      </c>
      <c r="E27" s="7" t="n">
        <v>-9</v>
      </c>
      <c r="F27" s="5" t="n">
        <v>4</v>
      </c>
    </row>
    <row r="28" spans="1:11">
      <c r="A28" s="4" t="s">
        <v>56</v>
      </c>
      <c r="C28" s="4" t="s">
        <v>420</v>
      </c>
      <c r="E28" s="4" t="s">
        <v>420</v>
      </c>
    </row>
    <row r="29" spans="1:11">
      <c r="A29" s="4" t="s">
        <v>391</v>
      </c>
    </row>
    <row r="30" spans="1:11">
      <c r="A30" s="3" t="s">
        <v>727</v>
      </c>
    </row>
    <row r="31" spans="1:11">
      <c r="A31" s="4" t="s">
        <v>105</v>
      </c>
      <c r="C31" s="7" t="n">
        <v>679</v>
      </c>
      <c r="D31" s="5" t="n">
        <v>0</v>
      </c>
      <c r="E31" s="7" t="n">
        <v>29</v>
      </c>
      <c r="F31" s="5" t="n">
        <v>0</v>
      </c>
    </row>
    <row r="32" spans="1:11">
      <c r="A32" s="4" t="s">
        <v>56</v>
      </c>
      <c r="C32" s="4" t="s">
        <v>460</v>
      </c>
      <c r="E32" s="4" t="s">
        <v>460</v>
      </c>
      <c r="K32" s="4" t="s">
        <v>460</v>
      </c>
    </row>
    <row r="33" spans="1:11">
      <c r="A33" s="4" t="s">
        <v>398</v>
      </c>
    </row>
    <row r="34" spans="1:11">
      <c r="A34" s="3" t="s">
        <v>727</v>
      </c>
    </row>
    <row r="35" spans="1:11">
      <c r="A35" s="4" t="s">
        <v>105</v>
      </c>
      <c r="C35" s="7" t="n">
        <v>292</v>
      </c>
      <c r="D35" s="7" t="n">
        <v>296</v>
      </c>
      <c r="E35" s="7" t="n">
        <v>797</v>
      </c>
      <c r="F35" s="7" t="n">
        <v>991</v>
      </c>
    </row>
    <row r="36" spans="1:11">
      <c r="A36" s="4" t="s">
        <v>56</v>
      </c>
      <c r="C36" s="4" t="s">
        <v>466</v>
      </c>
      <c r="E36" s="4" t="s">
        <v>466</v>
      </c>
      <c r="K36" s="4" t="s">
        <v>467</v>
      </c>
    </row>
    <row r="37" spans="1:11">
      <c r="A37" s="4" t="s">
        <v>453</v>
      </c>
    </row>
    <row r="38" spans="1:11">
      <c r="A38" s="3" t="s">
        <v>727</v>
      </c>
    </row>
    <row r="39" spans="1:11">
      <c r="A39" s="4" t="s">
        <v>56</v>
      </c>
      <c r="C39" s="4" t="s">
        <v>456</v>
      </c>
      <c r="E39" s="4" t="s">
        <v>456</v>
      </c>
      <c r="K39" s="4" t="s">
        <v>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734</v>
      </c>
      <c r="B1" s="2" t="s">
        <v>82</v>
      </c>
      <c r="D1" s="2" t="s">
        <v>1</v>
      </c>
    </row>
    <row r="2" spans="1:5">
      <c r="B2" s="2" t="s">
        <v>2</v>
      </c>
      <c r="C2" s="2" t="s">
        <v>83</v>
      </c>
      <c r="D2" s="2" t="s">
        <v>2</v>
      </c>
      <c r="E2" s="2" t="s">
        <v>83</v>
      </c>
    </row>
    <row r="3" spans="1:5">
      <c r="A3" s="3" t="s">
        <v>735</v>
      </c>
    </row>
    <row r="4" spans="1:5">
      <c r="A4" s="4" t="s">
        <v>736</v>
      </c>
      <c r="B4" s="7" t="n">
        <v>13000</v>
      </c>
      <c r="D4" s="7" t="n">
        <v>13000</v>
      </c>
    </row>
    <row r="5" spans="1:5">
      <c r="A5" s="4" t="s">
        <v>737</v>
      </c>
      <c r="B5" s="5" t="n">
        <v>8221</v>
      </c>
      <c r="C5" s="7" t="n">
        <v>5342</v>
      </c>
      <c r="D5" s="7" t="n">
        <v>33900</v>
      </c>
      <c r="E5" s="7" t="n">
        <v>11819</v>
      </c>
    </row>
    <row r="6" spans="1:5">
      <c r="A6" s="4" t="s">
        <v>738</v>
      </c>
    </row>
    <row r="7" spans="1:5">
      <c r="A7" s="3" t="s">
        <v>735</v>
      </c>
    </row>
    <row r="8" spans="1:5">
      <c r="A8" s="4" t="s">
        <v>739</v>
      </c>
      <c r="D8" s="4" t="s">
        <v>740</v>
      </c>
    </row>
    <row r="9" spans="1:5">
      <c r="A9" s="4" t="s">
        <v>737</v>
      </c>
      <c r="B9" s="5" t="n">
        <v>1951</v>
      </c>
      <c r="C9" s="5" t="n">
        <v>1899</v>
      </c>
      <c r="D9" s="7" t="n">
        <v>7625</v>
      </c>
      <c r="E9" s="5" t="n">
        <v>5436</v>
      </c>
    </row>
    <row r="10" spans="1:5">
      <c r="A10" s="4" t="s">
        <v>741</v>
      </c>
    </row>
    <row r="11" spans="1:5">
      <c r="A11" s="3" t="s">
        <v>735</v>
      </c>
    </row>
    <row r="12" spans="1:5">
      <c r="A12" s="4" t="s">
        <v>737</v>
      </c>
      <c r="D12" s="5" t="n">
        <v>2500</v>
      </c>
    </row>
    <row r="13" spans="1:5">
      <c r="A13" s="4" t="s">
        <v>742</v>
      </c>
    </row>
    <row r="14" spans="1:5">
      <c r="A14" s="3" t="s">
        <v>735</v>
      </c>
    </row>
    <row r="15" spans="1:5">
      <c r="A15" s="4" t="s">
        <v>737</v>
      </c>
      <c r="D15" s="5" t="n">
        <v>6700</v>
      </c>
    </row>
    <row r="16" spans="1:5">
      <c r="A16" s="4" t="s">
        <v>743</v>
      </c>
    </row>
    <row r="17" spans="1:5">
      <c r="A17" s="3" t="s">
        <v>735</v>
      </c>
    </row>
    <row r="18" spans="1:5">
      <c r="A18" s="4" t="s">
        <v>737</v>
      </c>
      <c r="B18" s="5" t="n">
        <v>1989</v>
      </c>
      <c r="C18" s="5" t="n">
        <v>1899</v>
      </c>
      <c r="D18" s="5" t="n">
        <v>8058</v>
      </c>
      <c r="E18" s="5" t="n">
        <v>6370</v>
      </c>
    </row>
    <row r="19" spans="1:5">
      <c r="A19" s="4" t="s">
        <v>744</v>
      </c>
    </row>
    <row r="20" spans="1:5">
      <c r="A20" s="3" t="s">
        <v>735</v>
      </c>
    </row>
    <row r="21" spans="1:5">
      <c r="A21" s="4" t="s">
        <v>737</v>
      </c>
      <c r="B21" s="5" t="n">
        <v>38</v>
      </c>
      <c r="C21" s="5" t="n">
        <v>0</v>
      </c>
      <c r="D21" s="5" t="n">
        <v>433</v>
      </c>
      <c r="E21" s="5" t="n">
        <v>250</v>
      </c>
    </row>
    <row r="22" spans="1:5">
      <c r="A22" s="4" t="s">
        <v>745</v>
      </c>
    </row>
    <row r="23" spans="1:5">
      <c r="A23" s="3" t="s">
        <v>735</v>
      </c>
    </row>
    <row r="24" spans="1:5">
      <c r="A24" s="4" t="s">
        <v>737</v>
      </c>
      <c r="B24" s="5" t="n">
        <v>0</v>
      </c>
      <c r="C24" s="5" t="n">
        <v>0</v>
      </c>
      <c r="D24" s="5" t="n">
        <v>0</v>
      </c>
      <c r="E24" s="5" t="n">
        <v>684</v>
      </c>
    </row>
    <row r="25" spans="1:5">
      <c r="A25" s="4" t="s">
        <v>746</v>
      </c>
    </row>
    <row r="26" spans="1:5">
      <c r="A26" s="3" t="s">
        <v>735</v>
      </c>
    </row>
    <row r="27" spans="1:5">
      <c r="A27" s="4" t="s">
        <v>737</v>
      </c>
      <c r="B27" s="7" t="n">
        <v>6232</v>
      </c>
      <c r="C27" s="7" t="n">
        <v>3443</v>
      </c>
      <c r="D27" s="7" t="n">
        <v>25842</v>
      </c>
      <c r="E27" s="7" t="n">
        <v>54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7</v>
      </c>
      <c r="B1" s="2" t="s">
        <v>82</v>
      </c>
      <c r="D1" s="2" t="s">
        <v>1</v>
      </c>
    </row>
    <row r="2" spans="1:6">
      <c r="B2" s="2" t="s">
        <v>2</v>
      </c>
      <c r="C2" s="2" t="s">
        <v>83</v>
      </c>
      <c r="D2" s="2" t="s">
        <v>2</v>
      </c>
      <c r="E2" s="2" t="s">
        <v>83</v>
      </c>
      <c r="F2" s="2" t="s">
        <v>27</v>
      </c>
    </row>
    <row r="3" spans="1:6">
      <c r="A3" s="3" t="s">
        <v>748</v>
      </c>
    </row>
    <row r="4" spans="1:6">
      <c r="A4" s="4" t="s">
        <v>749</v>
      </c>
      <c r="B4" s="4" t="s">
        <v>458</v>
      </c>
      <c r="D4" s="4" t="s">
        <v>458</v>
      </c>
    </row>
    <row r="5" spans="1:6">
      <c r="A5" s="4" t="s">
        <v>676</v>
      </c>
      <c r="B5" s="7" t="n">
        <v>-2053</v>
      </c>
      <c r="C5" s="7" t="n">
        <v>-2006</v>
      </c>
      <c r="D5" s="7" t="n">
        <v>3202</v>
      </c>
      <c r="E5" s="7" t="n">
        <v>-3673</v>
      </c>
    </row>
    <row r="6" spans="1:6">
      <c r="A6" s="4" t="s">
        <v>196</v>
      </c>
      <c r="B6" s="5" t="n">
        <v>63</v>
      </c>
      <c r="C6" s="7" t="n">
        <v>39</v>
      </c>
      <c r="D6" s="5" t="n">
        <v>197</v>
      </c>
      <c r="E6" s="7" t="n">
        <v>152</v>
      </c>
    </row>
    <row r="7" spans="1:6">
      <c r="A7" s="4" t="s">
        <v>750</v>
      </c>
      <c r="B7" s="7" t="n">
        <v>15521</v>
      </c>
      <c r="D7" s="7" t="n">
        <v>15521</v>
      </c>
      <c r="F7" s="7" t="n">
        <v>19259</v>
      </c>
    </row>
    <row r="8" spans="1:6">
      <c r="A8" s="4" t="s">
        <v>129</v>
      </c>
    </row>
    <row r="9" spans="1:6">
      <c r="A9" s="3" t="s">
        <v>748</v>
      </c>
    </row>
    <row r="10" spans="1:6">
      <c r="A10" s="4" t="s">
        <v>145</v>
      </c>
      <c r="B10" s="5" t="n">
        <v>1</v>
      </c>
      <c r="C10" s="5" t="n">
        <v>1</v>
      </c>
      <c r="D10" s="5" t="n">
        <v>3</v>
      </c>
      <c r="E10" s="5" t="n">
        <v>2</v>
      </c>
    </row>
    <row r="11" spans="1:6">
      <c r="A11" s="4" t="s">
        <v>45</v>
      </c>
    </row>
    <row r="12" spans="1:6">
      <c r="A12" s="3" t="s">
        <v>748</v>
      </c>
    </row>
    <row r="13" spans="1:6">
      <c r="A13" s="4" t="s">
        <v>676</v>
      </c>
      <c r="B13" s="7" t="n">
        <v>-2274</v>
      </c>
      <c r="C13" s="7" t="n">
        <v>-2006</v>
      </c>
      <c r="D13" s="7" t="n">
        <v>3540</v>
      </c>
      <c r="E13" s="7" t="n">
        <v>-36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751</v>
      </c>
      <c r="B1" s="2" t="s">
        <v>752</v>
      </c>
      <c r="C1" s="2" t="s">
        <v>2</v>
      </c>
      <c r="D1" s="2" t="s">
        <v>83</v>
      </c>
      <c r="E1" s="2" t="s">
        <v>2</v>
      </c>
      <c r="F1" s="2" t="s">
        <v>83</v>
      </c>
      <c r="G1" s="2" t="s">
        <v>365</v>
      </c>
      <c r="H1" s="2" t="s">
        <v>366</v>
      </c>
      <c r="I1" s="2" t="s">
        <v>27</v>
      </c>
      <c r="J1" s="2" t="s">
        <v>753</v>
      </c>
    </row>
    <row r="2" spans="1:10">
      <c r="A2" s="3" t="s">
        <v>754</v>
      </c>
    </row>
    <row r="3" spans="1:10">
      <c r="A3" s="4" t="s">
        <v>485</v>
      </c>
      <c r="C3" s="7" t="n">
        <v>1300000</v>
      </c>
      <c r="E3" s="7" t="n">
        <v>5800000</v>
      </c>
    </row>
    <row r="4" spans="1:10">
      <c r="A4" s="4" t="s">
        <v>90</v>
      </c>
      <c r="C4" s="5" t="n">
        <v>0</v>
      </c>
      <c r="D4" s="7" t="n">
        <v>0</v>
      </c>
      <c r="E4" s="5" t="n">
        <v>1919000</v>
      </c>
      <c r="F4" s="7" t="n">
        <v>1072000</v>
      </c>
    </row>
    <row r="5" spans="1:10">
      <c r="A5" s="4" t="s">
        <v>755</v>
      </c>
      <c r="J5" s="7" t="n">
        <v>5000000</v>
      </c>
    </row>
    <row r="6" spans="1:10">
      <c r="A6" s="4" t="s">
        <v>756</v>
      </c>
      <c r="B6" s="4" t="s">
        <v>639</v>
      </c>
    </row>
    <row r="7" spans="1:10">
      <c r="A7" s="4" t="s">
        <v>757</v>
      </c>
    </row>
    <row r="8" spans="1:10">
      <c r="A8" s="3" t="s">
        <v>754</v>
      </c>
    </row>
    <row r="9" spans="1:10">
      <c r="A9" s="4" t="s">
        <v>758</v>
      </c>
      <c r="E9" s="5" t="n">
        <v>300000</v>
      </c>
    </row>
    <row r="10" spans="1:10">
      <c r="A10" s="4" t="s">
        <v>759</v>
      </c>
      <c r="C10" s="7" t="n">
        <v>84000</v>
      </c>
      <c r="E10" s="7" t="n">
        <v>252000</v>
      </c>
    </row>
    <row r="11" spans="1:10">
      <c r="A11" s="4" t="s">
        <v>453</v>
      </c>
    </row>
    <row r="12" spans="1:10">
      <c r="A12" s="3" t="s">
        <v>754</v>
      </c>
    </row>
    <row r="13" spans="1:10">
      <c r="A13" s="4" t="s">
        <v>64</v>
      </c>
      <c r="C13" s="4" t="s">
        <v>417</v>
      </c>
      <c r="E13" s="4" t="s">
        <v>417</v>
      </c>
      <c r="I13" s="4" t="s">
        <v>417</v>
      </c>
    </row>
    <row r="14" spans="1:10">
      <c r="A14" s="4" t="s">
        <v>391</v>
      </c>
    </row>
    <row r="15" spans="1:10">
      <c r="A15" s="3" t="s">
        <v>754</v>
      </c>
    </row>
    <row r="16" spans="1:10">
      <c r="A16" s="4" t="s">
        <v>64</v>
      </c>
      <c r="C16" s="4" t="s">
        <v>417</v>
      </c>
      <c r="E16" s="4" t="s">
        <v>417</v>
      </c>
      <c r="I16" s="4" t="s">
        <v>417</v>
      </c>
    </row>
    <row r="17" spans="1:10">
      <c r="A17" s="4" t="s">
        <v>208</v>
      </c>
    </row>
    <row r="18" spans="1:10">
      <c r="A18" s="3" t="s">
        <v>754</v>
      </c>
    </row>
    <row r="19" spans="1:10">
      <c r="A19" s="4" t="s">
        <v>64</v>
      </c>
      <c r="C19" s="4" t="s">
        <v>470</v>
      </c>
      <c r="E19" s="4" t="s">
        <v>470</v>
      </c>
      <c r="I19" s="4" t="s">
        <v>470</v>
      </c>
    </row>
    <row r="20" spans="1:10">
      <c r="A20" s="4" t="s">
        <v>398</v>
      </c>
    </row>
    <row r="21" spans="1:10">
      <c r="A21" s="3" t="s">
        <v>754</v>
      </c>
    </row>
    <row r="22" spans="1:10">
      <c r="A22" s="4" t="s">
        <v>64</v>
      </c>
      <c r="C22" s="4" t="s">
        <v>402</v>
      </c>
      <c r="E22" s="4" t="s">
        <v>402</v>
      </c>
      <c r="I22" s="4" t="s">
        <v>403</v>
      </c>
    </row>
    <row r="23" spans="1:10">
      <c r="A23" s="4" t="s">
        <v>760</v>
      </c>
    </row>
    <row r="24" spans="1:10">
      <c r="A24" s="3" t="s">
        <v>754</v>
      </c>
    </row>
    <row r="25" spans="1:10">
      <c r="A25" s="4" t="s">
        <v>64</v>
      </c>
      <c r="C25" s="4" t="s">
        <v>761</v>
      </c>
      <c r="E25" s="4" t="s">
        <v>761</v>
      </c>
      <c r="I25" s="4" t="s">
        <v>762</v>
      </c>
    </row>
    <row r="26" spans="1:10">
      <c r="A26" s="4" t="s">
        <v>763</v>
      </c>
      <c r="C26" s="7" t="n">
        <v>0</v>
      </c>
      <c r="D26" s="5" t="n">
        <v>333000</v>
      </c>
      <c r="E26" s="7" t="n">
        <v>667000</v>
      </c>
      <c r="F26" s="5" t="n">
        <v>983000</v>
      </c>
    </row>
    <row r="27" spans="1:10">
      <c r="A27" s="4" t="s">
        <v>764</v>
      </c>
    </row>
    <row r="28" spans="1:10">
      <c r="A28" s="3" t="s">
        <v>754</v>
      </c>
    </row>
    <row r="29" spans="1:10">
      <c r="A29" s="4" t="s">
        <v>64</v>
      </c>
      <c r="C29" s="4" t="s">
        <v>416</v>
      </c>
      <c r="E29" s="4" t="s">
        <v>416</v>
      </c>
      <c r="I29" s="4" t="s">
        <v>417</v>
      </c>
    </row>
    <row r="30" spans="1:10">
      <c r="A30" s="4" t="s">
        <v>763</v>
      </c>
      <c r="C30" s="7" t="n">
        <v>0</v>
      </c>
      <c r="D30" s="5" t="n">
        <v>0</v>
      </c>
      <c r="E30" s="7" t="n">
        <v>2000000</v>
      </c>
      <c r="F30" s="5" t="n">
        <v>0</v>
      </c>
    </row>
    <row r="31" spans="1:10">
      <c r="A31" s="4" t="s">
        <v>394</v>
      </c>
    </row>
    <row r="32" spans="1:10">
      <c r="A32" s="3" t="s">
        <v>754</v>
      </c>
    </row>
    <row r="33" spans="1:10">
      <c r="A33" s="4" t="s">
        <v>64</v>
      </c>
      <c r="C33" s="4" t="s">
        <v>473</v>
      </c>
      <c r="E33" s="4" t="s">
        <v>473</v>
      </c>
      <c r="I33" s="4" t="s">
        <v>417</v>
      </c>
    </row>
    <row r="34" spans="1:10">
      <c r="A34" s="4" t="s">
        <v>67</v>
      </c>
    </row>
    <row r="35" spans="1:10">
      <c r="A35" s="3" t="s">
        <v>754</v>
      </c>
    </row>
    <row r="36" spans="1:10">
      <c r="A36" s="4" t="s">
        <v>765</v>
      </c>
      <c r="C36" s="4" t="s">
        <v>517</v>
      </c>
      <c r="E36" s="4" t="s">
        <v>517</v>
      </c>
    </row>
    <row r="37" spans="1:10">
      <c r="A37" s="4" t="s">
        <v>516</v>
      </c>
      <c r="C37" s="4" t="s">
        <v>517</v>
      </c>
      <c r="E37" s="4" t="s">
        <v>517</v>
      </c>
    </row>
    <row r="38" spans="1:10">
      <c r="A38" s="4" t="s">
        <v>766</v>
      </c>
      <c r="C38" s="7" t="n">
        <v>20390000</v>
      </c>
      <c r="D38" s="5" t="n">
        <v>16254000</v>
      </c>
      <c r="E38" s="7" t="n">
        <v>64220000</v>
      </c>
      <c r="F38" s="5" t="n">
        <v>43604000</v>
      </c>
    </row>
    <row r="39" spans="1:10">
      <c r="A39" s="4" t="s">
        <v>767</v>
      </c>
      <c r="C39" s="5" t="n">
        <v>1021000</v>
      </c>
      <c r="D39" s="5" t="n">
        <v>0</v>
      </c>
      <c r="E39" s="5" t="n">
        <v>2211000</v>
      </c>
      <c r="F39" s="5" t="n">
        <v>0</v>
      </c>
    </row>
    <row r="40" spans="1:10">
      <c r="A40" s="4" t="s">
        <v>68</v>
      </c>
      <c r="C40" s="5" t="n">
        <v>4912000</v>
      </c>
      <c r="E40" s="5" t="n">
        <v>4912000</v>
      </c>
      <c r="I40" s="7" t="n">
        <v>13346000</v>
      </c>
    </row>
    <row r="41" spans="1:10">
      <c r="A41" s="4" t="s">
        <v>768</v>
      </c>
    </row>
    <row r="42" spans="1:10">
      <c r="A42" s="3" t="s">
        <v>754</v>
      </c>
    </row>
    <row r="43" spans="1:10">
      <c r="A43" s="4" t="s">
        <v>766</v>
      </c>
      <c r="C43" s="5" t="n">
        <v>438000</v>
      </c>
      <c r="D43" s="5" t="n">
        <v>446000</v>
      </c>
      <c r="E43" s="5" t="n">
        <v>1078000</v>
      </c>
      <c r="F43" s="5" t="n">
        <v>652000</v>
      </c>
    </row>
    <row r="44" spans="1:10">
      <c r="A44" s="4" t="s">
        <v>769</v>
      </c>
    </row>
    <row r="45" spans="1:10">
      <c r="A45" s="3" t="s">
        <v>754</v>
      </c>
    </row>
    <row r="46" spans="1:10">
      <c r="A46" s="4" t="s">
        <v>766</v>
      </c>
      <c r="C46" s="5" t="n">
        <v>17445000</v>
      </c>
      <c r="D46" s="5" t="n">
        <v>15775000</v>
      </c>
      <c r="E46" s="5" t="n">
        <v>60500000</v>
      </c>
      <c r="F46" s="5" t="n">
        <v>42899000</v>
      </c>
    </row>
    <row r="47" spans="1:10">
      <c r="A47" s="4" t="s">
        <v>770</v>
      </c>
    </row>
    <row r="48" spans="1:10">
      <c r="A48" s="3" t="s">
        <v>754</v>
      </c>
    </row>
    <row r="49" spans="1:10">
      <c r="A49" s="4" t="s">
        <v>766</v>
      </c>
      <c r="C49" s="7" t="n">
        <v>16000</v>
      </c>
      <c r="D49" s="5" t="n">
        <v>33000</v>
      </c>
      <c r="E49" s="7" t="n">
        <v>63000</v>
      </c>
      <c r="F49" s="5" t="n">
        <v>53000</v>
      </c>
    </row>
    <row r="50" spans="1:10">
      <c r="A50" s="4" t="s">
        <v>69</v>
      </c>
    </row>
    <row r="51" spans="1:10">
      <c r="A51" s="3" t="s">
        <v>754</v>
      </c>
    </row>
    <row r="52" spans="1:10">
      <c r="A52" s="4" t="s">
        <v>765</v>
      </c>
      <c r="C52" s="4" t="s">
        <v>517</v>
      </c>
      <c r="E52" s="4" t="s">
        <v>517</v>
      </c>
    </row>
    <row r="53" spans="1:10">
      <c r="A53" s="4" t="s">
        <v>766</v>
      </c>
      <c r="C53" s="7" t="n">
        <v>5890000</v>
      </c>
      <c r="D53" s="5" t="n">
        <v>2606000</v>
      </c>
      <c r="E53" s="7" t="n">
        <v>17066000</v>
      </c>
      <c r="F53" s="5" t="n">
        <v>7436000</v>
      </c>
    </row>
    <row r="54" spans="1:10">
      <c r="A54" s="4" t="s">
        <v>68</v>
      </c>
      <c r="C54" s="5" t="n">
        <v>1057000</v>
      </c>
      <c r="E54" s="5" t="n">
        <v>1057000</v>
      </c>
      <c r="I54" s="5" t="n">
        <v>1738000</v>
      </c>
    </row>
    <row r="55" spans="1:10">
      <c r="A55" s="4" t="s">
        <v>771</v>
      </c>
    </row>
    <row r="56" spans="1:10">
      <c r="A56" s="3" t="s">
        <v>754</v>
      </c>
    </row>
    <row r="57" spans="1:10">
      <c r="A57" s="4" t="s">
        <v>766</v>
      </c>
      <c r="C57" s="5" t="n">
        <v>200000</v>
      </c>
      <c r="D57" s="5" t="n">
        <v>15000</v>
      </c>
      <c r="E57" s="5" t="n">
        <v>603000</v>
      </c>
      <c r="F57" s="5" t="n">
        <v>15000</v>
      </c>
    </row>
    <row r="58" spans="1:10">
      <c r="A58" s="4" t="s">
        <v>772</v>
      </c>
    </row>
    <row r="59" spans="1:10">
      <c r="A59" s="3" t="s">
        <v>754</v>
      </c>
    </row>
    <row r="60" spans="1:10">
      <c r="A60" s="4" t="s">
        <v>766</v>
      </c>
      <c r="C60" s="5" t="n">
        <v>4559000</v>
      </c>
      <c r="D60" s="5" t="n">
        <v>2580000</v>
      </c>
      <c r="E60" s="5" t="n">
        <v>15316000</v>
      </c>
      <c r="F60" s="5" t="n">
        <v>7410000</v>
      </c>
    </row>
    <row r="61" spans="1:10">
      <c r="A61" s="4" t="s">
        <v>773</v>
      </c>
    </row>
    <row r="62" spans="1:10">
      <c r="A62" s="3" t="s">
        <v>754</v>
      </c>
    </row>
    <row r="63" spans="1:10">
      <c r="A63" s="4" t="s">
        <v>766</v>
      </c>
      <c r="C63" s="5" t="n">
        <v>0</v>
      </c>
      <c r="D63" s="5" t="n">
        <v>0</v>
      </c>
      <c r="E63" s="5" t="n">
        <v>0</v>
      </c>
      <c r="F63" s="5" t="n">
        <v>0</v>
      </c>
    </row>
    <row r="64" spans="1:10">
      <c r="A64" s="4" t="s">
        <v>767</v>
      </c>
      <c r="C64" s="5" t="n">
        <v>0</v>
      </c>
      <c r="D64" s="5" t="n">
        <v>0</v>
      </c>
      <c r="E64" s="5" t="n">
        <v>0</v>
      </c>
      <c r="F64" s="5" t="n">
        <v>0</v>
      </c>
    </row>
    <row r="65" spans="1:10">
      <c r="A65" s="4" t="s">
        <v>774</v>
      </c>
    </row>
    <row r="66" spans="1:10">
      <c r="A66" s="3" t="s">
        <v>754</v>
      </c>
    </row>
    <row r="67" spans="1:10">
      <c r="A67" s="4" t="s">
        <v>766</v>
      </c>
      <c r="C67" s="5" t="n">
        <v>6000</v>
      </c>
      <c r="D67" s="5" t="n">
        <v>11000</v>
      </c>
      <c r="E67" s="5" t="n">
        <v>22000</v>
      </c>
      <c r="F67" s="5" t="n">
        <v>11000</v>
      </c>
    </row>
    <row r="68" spans="1:10">
      <c r="A68" s="4" t="s">
        <v>775</v>
      </c>
    </row>
    <row r="69" spans="1:10">
      <c r="A69" s="3" t="s">
        <v>754</v>
      </c>
    </row>
    <row r="70" spans="1:10">
      <c r="A70" s="4" t="s">
        <v>776</v>
      </c>
      <c r="C70" s="7" t="n">
        <v>2700000</v>
      </c>
      <c r="D70" s="5" t="n">
        <v>1200000</v>
      </c>
      <c r="E70" s="7" t="n">
        <v>5200000</v>
      </c>
      <c r="F70" s="5" t="n">
        <v>3700000</v>
      </c>
    </row>
    <row r="71" spans="1:10">
      <c r="A71" s="4" t="s">
        <v>521</v>
      </c>
    </row>
    <row r="72" spans="1:10">
      <c r="A72" s="3" t="s">
        <v>754</v>
      </c>
    </row>
    <row r="73" spans="1:10">
      <c r="A73" s="4" t="s">
        <v>516</v>
      </c>
      <c r="C73" s="4" t="s">
        <v>522</v>
      </c>
      <c r="E73" s="4" t="s">
        <v>522</v>
      </c>
    </row>
    <row r="74" spans="1:10">
      <c r="A74" s="4" t="s">
        <v>520</v>
      </c>
      <c r="C74" s="7" t="n">
        <v>6000000000</v>
      </c>
      <c r="E74" s="7" t="n">
        <v>6000000000</v>
      </c>
    </row>
    <row r="75" spans="1:10">
      <c r="A75" s="4" t="s">
        <v>519</v>
      </c>
    </row>
    <row r="76" spans="1:10">
      <c r="A76" s="3" t="s">
        <v>754</v>
      </c>
    </row>
    <row r="77" spans="1:10">
      <c r="A77" s="4" t="s">
        <v>516</v>
      </c>
      <c r="C77" s="4" t="s">
        <v>517</v>
      </c>
      <c r="E77" s="4" t="s">
        <v>517</v>
      </c>
    </row>
    <row r="78" spans="1:10">
      <c r="A78" s="4" t="s">
        <v>520</v>
      </c>
      <c r="C78" s="7" t="n">
        <v>10000000000</v>
      </c>
      <c r="E78" s="7" t="n">
        <v>10000000000</v>
      </c>
    </row>
    <row r="79" spans="1:10">
      <c r="A79" s="4" t="s">
        <v>777</v>
      </c>
    </row>
    <row r="80" spans="1:10">
      <c r="A80" s="3" t="s">
        <v>754</v>
      </c>
    </row>
    <row r="81" spans="1:10">
      <c r="A81" s="4" t="s">
        <v>766</v>
      </c>
      <c r="C81" s="5" t="n">
        <v>9145000</v>
      </c>
      <c r="D81" s="5" t="n">
        <v>8568000</v>
      </c>
      <c r="E81" s="5" t="n">
        <v>26611000</v>
      </c>
      <c r="F81" s="5" t="n">
        <v>26020000</v>
      </c>
    </row>
    <row r="82" spans="1:10">
      <c r="A82" s="4" t="s">
        <v>778</v>
      </c>
    </row>
    <row r="83" spans="1:10">
      <c r="A83" s="3" t="s">
        <v>754</v>
      </c>
    </row>
    <row r="84" spans="1:10">
      <c r="A84" s="4" t="s">
        <v>766</v>
      </c>
      <c r="C84" s="5" t="n">
        <v>2119000</v>
      </c>
      <c r="D84" s="5" t="n">
        <v>1673000</v>
      </c>
      <c r="E84" s="5" t="n">
        <v>5645000</v>
      </c>
      <c r="F84" s="5" t="n">
        <v>5902000</v>
      </c>
    </row>
    <row r="85" spans="1:10">
      <c r="A85" s="4" t="s">
        <v>485</v>
      </c>
      <c r="C85" s="5" t="n">
        <v>784000</v>
      </c>
      <c r="D85" s="5" t="n">
        <v>202000</v>
      </c>
      <c r="E85" s="5" t="n">
        <v>1400000</v>
      </c>
      <c r="F85" s="5" t="n">
        <v>1500000</v>
      </c>
    </row>
    <row r="86" spans="1:10">
      <c r="A86" s="4" t="s">
        <v>779</v>
      </c>
    </row>
    <row r="87" spans="1:10">
      <c r="A87" s="3" t="s">
        <v>754</v>
      </c>
    </row>
    <row r="88" spans="1:10">
      <c r="A88" s="4" t="s">
        <v>485</v>
      </c>
      <c r="C88" s="5" t="n">
        <v>58000</v>
      </c>
      <c r="D88" s="5" t="n">
        <v>15000</v>
      </c>
      <c r="E88" s="5" t="n">
        <v>102000</v>
      </c>
      <c r="F88" s="5" t="n">
        <v>110000</v>
      </c>
    </row>
    <row r="89" spans="1:10">
      <c r="A89" s="4" t="s">
        <v>780</v>
      </c>
    </row>
    <row r="90" spans="1:10">
      <c r="A90" s="3" t="s">
        <v>754</v>
      </c>
    </row>
    <row r="91" spans="1:10">
      <c r="A91" s="4" t="s">
        <v>766</v>
      </c>
      <c r="C91" s="5" t="n">
        <v>4855000</v>
      </c>
      <c r="D91" s="5" t="n">
        <v>4392000</v>
      </c>
      <c r="E91" s="5" t="n">
        <v>20540000</v>
      </c>
      <c r="F91" s="5" t="n">
        <v>7748000</v>
      </c>
    </row>
    <row r="92" spans="1:10">
      <c r="A92" s="4" t="s">
        <v>781</v>
      </c>
    </row>
    <row r="93" spans="1:10">
      <c r="A93" s="3" t="s">
        <v>754</v>
      </c>
    </row>
    <row r="94" spans="1:10">
      <c r="A94" s="4" t="s">
        <v>766</v>
      </c>
      <c r="C94" s="5" t="n">
        <v>452000</v>
      </c>
      <c r="D94" s="5" t="n">
        <v>452000</v>
      </c>
      <c r="E94" s="5" t="n">
        <v>1356000</v>
      </c>
      <c r="F94" s="5" t="n">
        <v>1356000</v>
      </c>
    </row>
    <row r="95" spans="1:10">
      <c r="A95" s="4" t="s">
        <v>782</v>
      </c>
    </row>
    <row r="96" spans="1:10">
      <c r="A96" s="3" t="s">
        <v>754</v>
      </c>
    </row>
    <row r="97" spans="1:10">
      <c r="A97" s="4" t="s">
        <v>766</v>
      </c>
      <c r="C97" s="5" t="n">
        <v>16571000</v>
      </c>
      <c r="D97" s="5" t="n">
        <v>15085000</v>
      </c>
      <c r="E97" s="5" t="n">
        <v>54152000</v>
      </c>
      <c r="F97" s="5" t="n">
        <v>41026000</v>
      </c>
    </row>
    <row r="98" spans="1:10">
      <c r="A98" s="4" t="s">
        <v>783</v>
      </c>
    </row>
    <row r="99" spans="1:10">
      <c r="A99" s="3" t="s">
        <v>754</v>
      </c>
    </row>
    <row r="100" spans="1:10">
      <c r="A100" s="4" t="s">
        <v>766</v>
      </c>
      <c r="C100" s="5" t="n">
        <v>339000</v>
      </c>
      <c r="D100" s="5" t="n">
        <v>522000</v>
      </c>
      <c r="E100" s="5" t="n">
        <v>850000</v>
      </c>
      <c r="F100" s="5" t="n">
        <v>1482000</v>
      </c>
    </row>
    <row r="101" spans="1:10">
      <c r="A101" s="4" t="s">
        <v>784</v>
      </c>
    </row>
    <row r="102" spans="1:10">
      <c r="A102" s="3" t="s">
        <v>754</v>
      </c>
    </row>
    <row r="103" spans="1:10">
      <c r="A103" s="4" t="s">
        <v>766</v>
      </c>
      <c r="C103" s="5" t="n">
        <v>350000</v>
      </c>
      <c r="D103" s="5" t="n">
        <v>0</v>
      </c>
      <c r="E103" s="5" t="n">
        <v>4942000</v>
      </c>
      <c r="F103" s="5" t="n">
        <v>0</v>
      </c>
    </row>
    <row r="104" spans="1:10">
      <c r="A104" s="4" t="s">
        <v>785</v>
      </c>
    </row>
    <row r="105" spans="1:10">
      <c r="A105" s="3" t="s">
        <v>754</v>
      </c>
    </row>
    <row r="106" spans="1:10">
      <c r="A106" s="4" t="s">
        <v>766</v>
      </c>
      <c r="C106" s="5" t="n">
        <v>17000</v>
      </c>
      <c r="D106" s="5" t="n">
        <v>0</v>
      </c>
      <c r="E106" s="5" t="n">
        <v>53000</v>
      </c>
      <c r="F106" s="5" t="n">
        <v>0</v>
      </c>
    </row>
    <row r="107" spans="1:10">
      <c r="A107" s="4" t="s">
        <v>786</v>
      </c>
    </row>
    <row r="108" spans="1:10">
      <c r="A108" s="3" t="s">
        <v>754</v>
      </c>
    </row>
    <row r="109" spans="1:10">
      <c r="A109" s="4" t="s">
        <v>766</v>
      </c>
      <c r="C109" s="5" t="n">
        <v>168000</v>
      </c>
      <c r="D109" s="5" t="n">
        <v>168000</v>
      </c>
      <c r="E109" s="5" t="n">
        <v>503000</v>
      </c>
      <c r="F109" s="5" t="n">
        <v>391000</v>
      </c>
    </row>
    <row r="110" spans="1:10">
      <c r="A110" s="4" t="s">
        <v>787</v>
      </c>
    </row>
    <row r="111" spans="1:10">
      <c r="A111" s="3" t="s">
        <v>754</v>
      </c>
    </row>
    <row r="112" spans="1:10">
      <c r="A112" s="4" t="s">
        <v>766</v>
      </c>
      <c r="C112" s="5" t="n">
        <v>454000</v>
      </c>
      <c r="D112" s="5" t="n">
        <v>479000</v>
      </c>
      <c r="E112" s="5" t="n">
        <v>1141000</v>
      </c>
      <c r="F112" s="5" t="n">
        <v>705000</v>
      </c>
    </row>
    <row r="113" spans="1:10">
      <c r="A113" s="4" t="s">
        <v>788</v>
      </c>
    </row>
    <row r="114" spans="1:10">
      <c r="A114" s="3" t="s">
        <v>754</v>
      </c>
    </row>
    <row r="115" spans="1:10">
      <c r="A115" s="4" t="s">
        <v>766</v>
      </c>
      <c r="C115" s="5" t="n">
        <v>1328000</v>
      </c>
      <c r="D115" s="5" t="n">
        <v>1169000</v>
      </c>
      <c r="E115" s="5" t="n">
        <v>7489000</v>
      </c>
      <c r="F115" s="5" t="n">
        <v>2578000</v>
      </c>
    </row>
    <row r="116" spans="1:10">
      <c r="A116" s="4" t="s">
        <v>116</v>
      </c>
    </row>
    <row r="117" spans="1:10">
      <c r="A117" s="3" t="s">
        <v>754</v>
      </c>
    </row>
    <row r="118" spans="1:10">
      <c r="A118" s="4" t="s">
        <v>767</v>
      </c>
      <c r="C118" s="5" t="n">
        <v>14392000</v>
      </c>
      <c r="D118" s="5" t="n">
        <v>0</v>
      </c>
      <c r="E118" s="5" t="n">
        <v>48000000</v>
      </c>
      <c r="F118" s="5" t="n">
        <v>0</v>
      </c>
    </row>
    <row r="119" spans="1:10">
      <c r="A119" s="4" t="s">
        <v>485</v>
      </c>
      <c r="C119" s="5" t="n">
        <v>173000</v>
      </c>
      <c r="E119" s="5" t="n">
        <v>2900000</v>
      </c>
    </row>
    <row r="120" spans="1:10">
      <c r="A120" s="4" t="s">
        <v>789</v>
      </c>
    </row>
    <row r="121" spans="1:10">
      <c r="A121" s="3" t="s">
        <v>754</v>
      </c>
    </row>
    <row r="122" spans="1:10">
      <c r="A122" s="4" t="s">
        <v>766</v>
      </c>
      <c r="C122" s="5" t="n">
        <v>0</v>
      </c>
      <c r="D122" s="5" t="n">
        <v>0</v>
      </c>
      <c r="E122" s="5" t="n">
        <v>88000</v>
      </c>
      <c r="F122" s="5" t="n">
        <v>0</v>
      </c>
    </row>
    <row r="123" spans="1:10">
      <c r="A123" s="4" t="s">
        <v>790</v>
      </c>
    </row>
    <row r="124" spans="1:10">
      <c r="A124" s="3" t="s">
        <v>754</v>
      </c>
    </row>
    <row r="125" spans="1:10">
      <c r="A125" s="4" t="s">
        <v>766</v>
      </c>
      <c r="C125" s="5" t="n">
        <v>2510000</v>
      </c>
      <c r="D125" s="5" t="n">
        <v>2300000</v>
      </c>
      <c r="E125" s="5" t="n">
        <v>6929000</v>
      </c>
      <c r="F125" s="5" t="n">
        <v>6579000</v>
      </c>
    </row>
    <row r="126" spans="1:10">
      <c r="A126" s="4" t="s">
        <v>791</v>
      </c>
    </row>
    <row r="127" spans="1:10">
      <c r="A127" s="3" t="s">
        <v>754</v>
      </c>
    </row>
    <row r="128" spans="1:10">
      <c r="A128" s="4" t="s">
        <v>766</v>
      </c>
      <c r="C128" s="5" t="n">
        <v>488000</v>
      </c>
      <c r="D128" s="5" t="n">
        <v>470000</v>
      </c>
      <c r="E128" s="5" t="n">
        <v>1407000</v>
      </c>
      <c r="F128" s="5" t="n">
        <v>1552000</v>
      </c>
    </row>
    <row r="129" spans="1:10">
      <c r="A129" s="4" t="s">
        <v>792</v>
      </c>
    </row>
    <row r="130" spans="1:10">
      <c r="A130" s="3" t="s">
        <v>754</v>
      </c>
    </row>
    <row r="131" spans="1:10">
      <c r="A131" s="4" t="s">
        <v>766</v>
      </c>
      <c r="E131" s="5" t="n">
        <v>4500000</v>
      </c>
    </row>
    <row r="132" spans="1:10">
      <c r="A132" s="4" t="s">
        <v>793</v>
      </c>
    </row>
    <row r="133" spans="1:10">
      <c r="A133" s="3" t="s">
        <v>754</v>
      </c>
    </row>
    <row r="134" spans="1:10">
      <c r="A134" s="4" t="s">
        <v>766</v>
      </c>
      <c r="C134" s="5" t="n">
        <v>1315000</v>
      </c>
      <c r="D134" s="5" t="n">
        <v>-949000</v>
      </c>
      <c r="E134" s="5" t="n">
        <v>5240000</v>
      </c>
      <c r="F134" s="5" t="n">
        <v>-2299000</v>
      </c>
    </row>
    <row r="135" spans="1:10">
      <c r="A135" s="4" t="s">
        <v>794</v>
      </c>
    </row>
    <row r="136" spans="1:10">
      <c r="A136" s="3" t="s">
        <v>754</v>
      </c>
    </row>
    <row r="137" spans="1:10">
      <c r="A137" s="4" t="s">
        <v>766</v>
      </c>
      <c r="E137" s="5" t="n">
        <v>2200000</v>
      </c>
    </row>
    <row r="138" spans="1:10">
      <c r="A138" s="4" t="s">
        <v>795</v>
      </c>
    </row>
    <row r="139" spans="1:10">
      <c r="A139" s="3" t="s">
        <v>754</v>
      </c>
    </row>
    <row r="140" spans="1:10">
      <c r="A140" s="4" t="s">
        <v>766</v>
      </c>
      <c r="C140" s="5" t="n">
        <v>0</v>
      </c>
      <c r="D140" s="5" t="n">
        <v>319000</v>
      </c>
      <c r="E140" s="5" t="n">
        <v>0</v>
      </c>
      <c r="F140" s="5" t="n">
        <v>956000</v>
      </c>
    </row>
    <row r="141" spans="1:10">
      <c r="A141" s="4" t="s">
        <v>796</v>
      </c>
    </row>
    <row r="142" spans="1:10">
      <c r="A142" s="3" t="s">
        <v>754</v>
      </c>
    </row>
    <row r="143" spans="1:10">
      <c r="A143" s="4" t="s">
        <v>766</v>
      </c>
      <c r="C143" s="5" t="n">
        <v>132000</v>
      </c>
      <c r="D143" s="5" t="n">
        <v>132000</v>
      </c>
      <c r="E143" s="5" t="n">
        <v>390000</v>
      </c>
      <c r="F143" s="5" t="n">
        <v>146000</v>
      </c>
    </row>
    <row r="144" spans="1:10">
      <c r="A144" s="4" t="s">
        <v>797</v>
      </c>
    </row>
    <row r="145" spans="1:10">
      <c r="A145" s="3" t="s">
        <v>754</v>
      </c>
    </row>
    <row r="146" spans="1:10">
      <c r="A146" s="4" t="s">
        <v>766</v>
      </c>
      <c r="C146" s="5" t="n">
        <v>4445000</v>
      </c>
      <c r="D146" s="5" t="n">
        <v>2272000</v>
      </c>
      <c r="E146" s="5" t="n">
        <v>13966000</v>
      </c>
      <c r="F146" s="5" t="n">
        <v>6934000</v>
      </c>
    </row>
    <row r="147" spans="1:10">
      <c r="A147" s="4" t="s">
        <v>118</v>
      </c>
    </row>
    <row r="148" spans="1:10">
      <c r="A148" s="3" t="s">
        <v>754</v>
      </c>
    </row>
    <row r="149" spans="1:10">
      <c r="A149" s="4" t="s">
        <v>767</v>
      </c>
      <c r="C149" s="5" t="n">
        <v>1189000</v>
      </c>
      <c r="D149" s="5" t="n">
        <v>0</v>
      </c>
      <c r="E149" s="5" t="n">
        <v>1189000</v>
      </c>
      <c r="F149" s="5" t="n">
        <v>0</v>
      </c>
    </row>
    <row r="150" spans="1:10">
      <c r="A150" s="4" t="s">
        <v>798</v>
      </c>
    </row>
    <row r="151" spans="1:10">
      <c r="A151" s="3" t="s">
        <v>754</v>
      </c>
    </row>
    <row r="152" spans="1:10">
      <c r="A152" s="4" t="s">
        <v>766</v>
      </c>
      <c r="C152" s="5" t="n">
        <v>2491000</v>
      </c>
      <c r="D152" s="5" t="n">
        <v>0</v>
      </c>
      <c r="E152" s="5" t="n">
        <v>2491000</v>
      </c>
      <c r="F152" s="5" t="n">
        <v>0</v>
      </c>
    </row>
    <row r="153" spans="1:10">
      <c r="A153" s="4" t="s">
        <v>799</v>
      </c>
    </row>
    <row r="154" spans="1:10">
      <c r="A154" s="3" t="s">
        <v>754</v>
      </c>
    </row>
    <row r="155" spans="1:10">
      <c r="A155" s="4" t="s">
        <v>766</v>
      </c>
      <c r="C155" s="5" t="n">
        <v>1125000</v>
      </c>
      <c r="D155" s="5" t="n">
        <v>0</v>
      </c>
      <c r="E155" s="5" t="n">
        <v>1125000</v>
      </c>
      <c r="F155" s="5" t="n">
        <v>0</v>
      </c>
    </row>
    <row r="156" spans="1:10">
      <c r="A156" s="4" t="s">
        <v>513</v>
      </c>
    </row>
    <row r="157" spans="1:10">
      <c r="A157" s="3" t="s">
        <v>754</v>
      </c>
    </row>
    <row r="158" spans="1:10">
      <c r="A158" s="4" t="s">
        <v>485</v>
      </c>
      <c r="C158" s="5" t="n">
        <v>505000</v>
      </c>
      <c r="E158" s="5" t="n">
        <v>1300000</v>
      </c>
    </row>
    <row r="159" spans="1:10">
      <c r="A159" s="4" t="s">
        <v>800</v>
      </c>
    </row>
    <row r="160" spans="1:10">
      <c r="A160" s="3" t="s">
        <v>754</v>
      </c>
    </row>
    <row r="161" spans="1:10">
      <c r="A161" s="4" t="s">
        <v>766</v>
      </c>
      <c r="C161" s="5" t="n">
        <v>0</v>
      </c>
      <c r="D161" s="5" t="n">
        <v>225000</v>
      </c>
      <c r="E161" s="5" t="n">
        <v>999000</v>
      </c>
      <c r="F161" s="5" t="n">
        <v>225000</v>
      </c>
    </row>
    <row r="162" spans="1:10">
      <c r="A162" s="4" t="s">
        <v>801</v>
      </c>
    </row>
    <row r="163" spans="1:10">
      <c r="A163" s="3" t="s">
        <v>754</v>
      </c>
    </row>
    <row r="164" spans="1:10">
      <c r="A164" s="4" t="s">
        <v>766</v>
      </c>
      <c r="C164" s="5" t="n">
        <v>31000</v>
      </c>
      <c r="D164" s="5" t="n">
        <v>0</v>
      </c>
      <c r="E164" s="5" t="n">
        <v>100000</v>
      </c>
      <c r="F164" s="5" t="n">
        <v>0</v>
      </c>
    </row>
    <row r="165" spans="1:10">
      <c r="A165" s="4" t="s">
        <v>802</v>
      </c>
    </row>
    <row r="166" spans="1:10">
      <c r="A166" s="3" t="s">
        <v>754</v>
      </c>
    </row>
    <row r="167" spans="1:10">
      <c r="A167" s="4" t="s">
        <v>766</v>
      </c>
      <c r="C167" s="5" t="n">
        <v>83000</v>
      </c>
      <c r="D167" s="5" t="n">
        <v>83000</v>
      </c>
      <c r="E167" s="5" t="n">
        <v>251000</v>
      </c>
      <c r="F167" s="5" t="n">
        <v>251000</v>
      </c>
    </row>
    <row r="168" spans="1:10">
      <c r="A168" s="4" t="s">
        <v>803</v>
      </c>
    </row>
    <row r="169" spans="1:10">
      <c r="A169" s="3" t="s">
        <v>754</v>
      </c>
    </row>
    <row r="170" spans="1:10">
      <c r="A170" s="4" t="s">
        <v>766</v>
      </c>
      <c r="C170" s="5" t="n">
        <v>206000</v>
      </c>
      <c r="D170" s="5" t="n">
        <v>26000</v>
      </c>
      <c r="E170" s="5" t="n">
        <v>625000</v>
      </c>
      <c r="F170" s="5" t="n">
        <v>26000</v>
      </c>
    </row>
    <row r="171" spans="1:10">
      <c r="A171" s="4" t="s">
        <v>804</v>
      </c>
    </row>
    <row r="172" spans="1:10">
      <c r="A172" s="3" t="s">
        <v>754</v>
      </c>
    </row>
    <row r="173" spans="1:10">
      <c r="A173" s="4" t="s">
        <v>766</v>
      </c>
      <c r="C173" s="5" t="n">
        <v>320000</v>
      </c>
      <c r="D173" s="7" t="n">
        <v>334000</v>
      </c>
      <c r="E173" s="5" t="n">
        <v>1975000</v>
      </c>
      <c r="F173" s="7" t="n">
        <v>502000</v>
      </c>
    </row>
    <row r="174" spans="1:10">
      <c r="A174" s="4" t="s">
        <v>805</v>
      </c>
    </row>
    <row r="175" spans="1:10">
      <c r="A175" s="3" t="s">
        <v>754</v>
      </c>
    </row>
    <row r="176" spans="1:10">
      <c r="A176" s="4" t="s">
        <v>806</v>
      </c>
      <c r="C176" s="5" t="n">
        <v>17000</v>
      </c>
      <c r="E176" s="5" t="n">
        <v>17000</v>
      </c>
      <c r="I176" s="5" t="n">
        <v>0</v>
      </c>
    </row>
    <row r="177" spans="1:10">
      <c r="A177" s="4" t="s">
        <v>807</v>
      </c>
    </row>
    <row r="178" spans="1:10">
      <c r="A178" s="3" t="s">
        <v>754</v>
      </c>
    </row>
    <row r="179" spans="1:10">
      <c r="A179" s="4" t="s">
        <v>806</v>
      </c>
      <c r="C179" s="5" t="n">
        <v>140000</v>
      </c>
      <c r="E179" s="5" t="n">
        <v>140000</v>
      </c>
      <c r="I179" s="5" t="n">
        <v>347000</v>
      </c>
    </row>
    <row r="180" spans="1:10">
      <c r="A180" s="4" t="s">
        <v>808</v>
      </c>
    </row>
    <row r="181" spans="1:10">
      <c r="A181" s="3" t="s">
        <v>754</v>
      </c>
    </row>
    <row r="182" spans="1:10">
      <c r="A182" s="4" t="s">
        <v>806</v>
      </c>
      <c r="C182" s="5" t="n">
        <v>1410000</v>
      </c>
      <c r="E182" s="5" t="n">
        <v>1410000</v>
      </c>
      <c r="I182" s="5" t="n">
        <v>0</v>
      </c>
    </row>
    <row r="183" spans="1:10">
      <c r="A183" s="4" t="s">
        <v>809</v>
      </c>
    </row>
    <row r="184" spans="1:10">
      <c r="A184" s="3" t="s">
        <v>754</v>
      </c>
    </row>
    <row r="185" spans="1:10">
      <c r="A185" s="4" t="s">
        <v>806</v>
      </c>
      <c r="C185" s="5" t="n">
        <v>1549000</v>
      </c>
      <c r="E185" s="5" t="n">
        <v>1549000</v>
      </c>
      <c r="I185" s="5" t="n">
        <v>62000</v>
      </c>
    </row>
    <row r="186" spans="1:10">
      <c r="A186" s="4" t="s">
        <v>810</v>
      </c>
    </row>
    <row r="187" spans="1:10">
      <c r="A187" s="3" t="s">
        <v>754</v>
      </c>
    </row>
    <row r="188" spans="1:10">
      <c r="A188" s="4" t="s">
        <v>806</v>
      </c>
      <c r="C188" s="5" t="n">
        <v>218000</v>
      </c>
      <c r="E188" s="5" t="n">
        <v>218000</v>
      </c>
      <c r="I188" s="5" t="n">
        <v>302000</v>
      </c>
    </row>
    <row r="189" spans="1:10">
      <c r="A189" s="4" t="s">
        <v>811</v>
      </c>
    </row>
    <row r="190" spans="1:10">
      <c r="A190" s="3" t="s">
        <v>754</v>
      </c>
    </row>
    <row r="191" spans="1:10">
      <c r="A191" s="4" t="s">
        <v>806</v>
      </c>
      <c r="C191" s="5" t="n">
        <v>15000</v>
      </c>
      <c r="E191" s="5" t="n">
        <v>15000</v>
      </c>
      <c r="I191" s="5" t="n">
        <v>25000</v>
      </c>
    </row>
    <row r="192" spans="1:10">
      <c r="A192" s="4" t="s">
        <v>812</v>
      </c>
    </row>
    <row r="193" spans="1:10">
      <c r="A193" s="3" t="s">
        <v>754</v>
      </c>
    </row>
    <row r="194" spans="1:10">
      <c r="A194" s="4" t="s">
        <v>424</v>
      </c>
      <c r="H194" s="7" t="n">
        <v>50000000</v>
      </c>
    </row>
    <row r="195" spans="1:10">
      <c r="A195" s="4" t="s">
        <v>425</v>
      </c>
      <c r="H195" s="7" t="n">
        <v>100000000</v>
      </c>
    </row>
    <row r="196" spans="1:10">
      <c r="A196" s="4" t="s">
        <v>426</v>
      </c>
      <c r="H196" s="4" t="s">
        <v>427</v>
      </c>
    </row>
    <row r="197" spans="1:10">
      <c r="A197" s="4" t="s">
        <v>428</v>
      </c>
      <c r="C197" s="5" t="n">
        <v>10700000</v>
      </c>
      <c r="E197" s="5" t="n">
        <v>10700000</v>
      </c>
      <c r="G197" s="7" t="n">
        <v>11100000</v>
      </c>
    </row>
    <row r="198" spans="1:10">
      <c r="A198" s="4" t="s">
        <v>429</v>
      </c>
      <c r="C198" s="5" t="n">
        <v>390000</v>
      </c>
      <c r="E198" s="7" t="n">
        <v>390000</v>
      </c>
    </row>
    <row r="199" spans="1:10">
      <c r="A199" s="4" t="s">
        <v>430</v>
      </c>
      <c r="E199" s="4" t="s">
        <v>431</v>
      </c>
    </row>
    <row r="200" spans="1:10">
      <c r="A200" s="4" t="s">
        <v>813</v>
      </c>
    </row>
    <row r="201" spans="1:10">
      <c r="A201" s="3" t="s">
        <v>754</v>
      </c>
    </row>
    <row r="202" spans="1:10">
      <c r="A202" s="4" t="s">
        <v>68</v>
      </c>
      <c r="C202" s="5" t="n">
        <v>30000</v>
      </c>
      <c r="E202" s="7" t="n">
        <v>30000</v>
      </c>
      <c r="I202" s="5" t="n">
        <v>0</v>
      </c>
    </row>
    <row r="203" spans="1:10">
      <c r="A203" s="4" t="s">
        <v>814</v>
      </c>
    </row>
    <row r="204" spans="1:10">
      <c r="A204" s="3" t="s">
        <v>754</v>
      </c>
    </row>
    <row r="205" spans="1:10">
      <c r="A205" s="4" t="s">
        <v>68</v>
      </c>
      <c r="C205" s="5" t="n">
        <v>709000</v>
      </c>
      <c r="E205" s="5" t="n">
        <v>709000</v>
      </c>
      <c r="I205" s="5" t="n">
        <v>0</v>
      </c>
    </row>
    <row r="206" spans="1:10">
      <c r="A206" s="4" t="s">
        <v>815</v>
      </c>
    </row>
    <row r="207" spans="1:10">
      <c r="A207" s="3" t="s">
        <v>754</v>
      </c>
    </row>
    <row r="208" spans="1:10">
      <c r="A208" s="4" t="s">
        <v>68</v>
      </c>
      <c r="C208" s="5" t="n">
        <v>0</v>
      </c>
      <c r="E208" s="5" t="n">
        <v>0</v>
      </c>
      <c r="I208" s="5" t="n">
        <v>50000</v>
      </c>
    </row>
    <row r="209" spans="1:10">
      <c r="A209" s="4" t="s">
        <v>816</v>
      </c>
    </row>
    <row r="210" spans="1:10">
      <c r="A210" s="3" t="s">
        <v>754</v>
      </c>
    </row>
    <row r="211" spans="1:10">
      <c r="A211" s="4" t="s">
        <v>68</v>
      </c>
      <c r="C211" s="5" t="n">
        <v>0</v>
      </c>
      <c r="E211" s="5" t="n">
        <v>0</v>
      </c>
      <c r="I211" s="5" t="n">
        <v>6000</v>
      </c>
    </row>
    <row r="212" spans="1:10">
      <c r="A212" s="4" t="s">
        <v>817</v>
      </c>
    </row>
    <row r="213" spans="1:10">
      <c r="A213" s="3" t="s">
        <v>754</v>
      </c>
    </row>
    <row r="214" spans="1:10">
      <c r="A214" s="4" t="s">
        <v>68</v>
      </c>
      <c r="C214" s="7" t="n">
        <v>4000</v>
      </c>
      <c r="E214" s="7" t="n">
        <v>4000</v>
      </c>
      <c r="I21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8</v>
      </c>
      <c r="B1" s="2" t="s">
        <v>82</v>
      </c>
      <c r="D1" s="2" t="s">
        <v>1</v>
      </c>
    </row>
    <row r="2" spans="1:5">
      <c r="B2" s="2" t="s">
        <v>2</v>
      </c>
      <c r="C2" s="2" t="s">
        <v>83</v>
      </c>
      <c r="D2" s="2" t="s">
        <v>2</v>
      </c>
      <c r="E2" s="2" t="s">
        <v>83</v>
      </c>
    </row>
    <row r="3" spans="1:5">
      <c r="A3" s="3" t="s">
        <v>819</v>
      </c>
    </row>
    <row r="4" spans="1:5">
      <c r="A4" s="4" t="s">
        <v>820</v>
      </c>
      <c r="B4" s="7" t="n">
        <v>3387</v>
      </c>
      <c r="C4" s="7" t="n">
        <v>-1856</v>
      </c>
      <c r="D4" s="7" t="n">
        <v>6624</v>
      </c>
      <c r="E4" s="7" t="n">
        <v>-10950</v>
      </c>
    </row>
    <row r="5" spans="1:5">
      <c r="A5" s="4" t="s">
        <v>821</v>
      </c>
      <c r="B5" s="5" t="n">
        <v>-1978</v>
      </c>
      <c r="C5" s="5" t="n">
        <v>0</v>
      </c>
      <c r="D5" s="5" t="n">
        <v>-1978</v>
      </c>
      <c r="E5" s="5" t="n">
        <v>0</v>
      </c>
    </row>
    <row r="6" spans="1:5">
      <c r="A6" s="4" t="s">
        <v>822</v>
      </c>
      <c r="B6" s="5" t="n">
        <v>-6</v>
      </c>
      <c r="C6" s="5" t="n">
        <v>0</v>
      </c>
      <c r="D6" s="5" t="n">
        <v>-20</v>
      </c>
      <c r="E6" s="5" t="n">
        <v>0</v>
      </c>
    </row>
    <row r="7" spans="1:5">
      <c r="A7" s="4" t="s">
        <v>823</v>
      </c>
      <c r="B7" s="5" t="n">
        <v>1403</v>
      </c>
      <c r="C7" s="5" t="n">
        <v>-1856</v>
      </c>
      <c r="D7" s="5" t="n">
        <v>4626</v>
      </c>
      <c r="E7" s="5" t="n">
        <v>-10950</v>
      </c>
    </row>
    <row r="8" spans="1:5">
      <c r="A8" s="4" t="s">
        <v>824</v>
      </c>
      <c r="B8" s="5" t="n">
        <v>1403</v>
      </c>
      <c r="C8" s="5" t="n">
        <v>-1856</v>
      </c>
      <c r="D8" s="5" t="n">
        <v>4626</v>
      </c>
      <c r="E8" s="5" t="n">
        <v>-10950</v>
      </c>
    </row>
    <row r="9" spans="1:5">
      <c r="A9" s="4" t="s">
        <v>825</v>
      </c>
      <c r="B9" s="5" t="n">
        <v>0</v>
      </c>
      <c r="C9" s="5" t="n">
        <v>0</v>
      </c>
      <c r="D9" s="5" t="n">
        <v>-3540</v>
      </c>
      <c r="E9" s="5" t="n">
        <v>0</v>
      </c>
    </row>
    <row r="10" spans="1:5">
      <c r="A10" s="4" t="s">
        <v>826</v>
      </c>
      <c r="B10" s="5" t="n">
        <v>-971</v>
      </c>
      <c r="C10" s="5" t="n">
        <v>-296</v>
      </c>
      <c r="D10" s="5" t="n">
        <v>-826</v>
      </c>
      <c r="E10" s="5" t="n">
        <v>-991</v>
      </c>
    </row>
    <row r="11" spans="1:5">
      <c r="A11" s="4" t="s">
        <v>827</v>
      </c>
      <c r="B11" s="7" t="n">
        <v>432</v>
      </c>
      <c r="C11" s="7" t="n">
        <v>-2152</v>
      </c>
      <c r="D11" s="7" t="n">
        <v>260</v>
      </c>
      <c r="E11" s="7" t="n">
        <v>-11941</v>
      </c>
    </row>
    <row r="12" spans="1:5">
      <c r="A12" s="3" t="s">
        <v>828</v>
      </c>
    </row>
    <row r="13" spans="1:5">
      <c r="A13" s="4" t="s">
        <v>112</v>
      </c>
      <c r="B13" s="5" t="n">
        <v>2109</v>
      </c>
      <c r="C13" s="5" t="n">
        <v>2022</v>
      </c>
      <c r="D13" s="5" t="n">
        <v>2100</v>
      </c>
      <c r="E13" s="5" t="n">
        <v>2019</v>
      </c>
    </row>
    <row r="14" spans="1:5">
      <c r="A14" s="4" t="s">
        <v>829</v>
      </c>
      <c r="B14" s="5" t="n">
        <v>0</v>
      </c>
      <c r="C14" s="5" t="n">
        <v>0</v>
      </c>
      <c r="D14" s="5" t="n">
        <v>69</v>
      </c>
      <c r="E14" s="5" t="n">
        <v>0</v>
      </c>
    </row>
    <row r="15" spans="1:5">
      <c r="A15" s="4" t="s">
        <v>830</v>
      </c>
      <c r="B15" s="5" t="n">
        <v>50</v>
      </c>
      <c r="C15" s="5" t="n">
        <v>32</v>
      </c>
      <c r="D15" s="5" t="n">
        <v>57</v>
      </c>
      <c r="E15" s="5" t="n">
        <v>33</v>
      </c>
    </row>
    <row r="16" spans="1:5">
      <c r="A16" s="4" t="s">
        <v>831</v>
      </c>
      <c r="B16" s="5" t="n">
        <v>178</v>
      </c>
      <c r="C16" s="5" t="n">
        <v>0</v>
      </c>
      <c r="D16" s="5" t="n">
        <v>191</v>
      </c>
      <c r="E16" s="5" t="n">
        <v>0</v>
      </c>
    </row>
    <row r="17" spans="1:5">
      <c r="A17" s="4" t="s">
        <v>114</v>
      </c>
      <c r="B17" s="5" t="n">
        <v>2337</v>
      </c>
      <c r="C17" s="5" t="n">
        <v>2054</v>
      </c>
      <c r="D17" s="5" t="n">
        <v>2417</v>
      </c>
      <c r="E17" s="5" t="n">
        <v>2052</v>
      </c>
    </row>
    <row r="18" spans="1:5">
      <c r="A18" s="3" t="s">
        <v>832</v>
      </c>
    </row>
    <row r="19" spans="1:5">
      <c r="A19" s="4" t="s">
        <v>111</v>
      </c>
      <c r="B19" s="8" t="n">
        <v>0.67</v>
      </c>
      <c r="C19" s="8" t="n">
        <v>-0.92</v>
      </c>
      <c r="D19" s="8" t="n">
        <v>2.2</v>
      </c>
      <c r="E19" s="8" t="n">
        <v>-5.42</v>
      </c>
    </row>
    <row r="20" spans="1:5">
      <c r="A20" s="3" t="s">
        <v>833</v>
      </c>
    </row>
    <row r="21" spans="1:5">
      <c r="A21" s="4" t="s">
        <v>111</v>
      </c>
      <c r="B21" s="8" t="n">
        <v>0.18</v>
      </c>
      <c r="C21" s="8" t="n">
        <v>-1.05</v>
      </c>
      <c r="D21" s="8" t="n">
        <v>0.11</v>
      </c>
      <c r="E21" s="8" t="n">
        <v>-5.82</v>
      </c>
    </row>
    <row r="22" spans="1:5">
      <c r="A22" s="4" t="s">
        <v>834</v>
      </c>
      <c r="B22" s="7" t="n">
        <v>1987</v>
      </c>
      <c r="C22" s="7" t="n">
        <v>4</v>
      </c>
      <c r="D22" s="7" t="n">
        <v>2007</v>
      </c>
      <c r="E22" s="7" t="n">
        <v>4</v>
      </c>
    </row>
    <row r="23" spans="1:5">
      <c r="A23" s="4" t="s">
        <v>835</v>
      </c>
      <c r="B23" s="7" t="n">
        <v>1978</v>
      </c>
      <c r="C23" s="7" t="n">
        <v>0</v>
      </c>
      <c r="D23" s="7" t="n">
        <v>1978</v>
      </c>
      <c r="E23" s="7" t="n">
        <v>0</v>
      </c>
    </row>
    <row r="24" spans="1:5">
      <c r="A24" s="4" t="s">
        <v>836</v>
      </c>
      <c r="B24" s="5" t="n">
        <v>864</v>
      </c>
      <c r="C24" s="5" t="n">
        <v>4</v>
      </c>
      <c r="D24" s="5" t="n">
        <v>297</v>
      </c>
      <c r="E24" s="5" t="n">
        <v>4</v>
      </c>
    </row>
    <row r="25" spans="1:5">
      <c r="A25" s="4" t="s">
        <v>837</v>
      </c>
    </row>
    <row r="26" spans="1:5">
      <c r="A26" s="3" t="s">
        <v>833</v>
      </c>
    </row>
    <row r="27" spans="1:5">
      <c r="A27" s="4" t="s">
        <v>834</v>
      </c>
      <c r="B27" s="7" t="n">
        <v>6</v>
      </c>
      <c r="C27" s="7" t="n">
        <v>0</v>
      </c>
      <c r="D27" s="7" t="n">
        <v>20</v>
      </c>
      <c r="E27" s="7" t="n">
        <v>0</v>
      </c>
    </row>
    <row r="28" spans="1:5">
      <c r="A28" s="4" t="s">
        <v>836</v>
      </c>
      <c r="B28" s="5" t="n">
        <v>9</v>
      </c>
      <c r="C28" s="5" t="n">
        <v>0</v>
      </c>
      <c r="D28" s="5" t="n">
        <v>9</v>
      </c>
      <c r="E28" s="5" t="n">
        <v>0</v>
      </c>
    </row>
    <row r="29" spans="1:5">
      <c r="A29" s="4" t="s">
        <v>838</v>
      </c>
    </row>
    <row r="30" spans="1:5">
      <c r="A30" s="3" t="s">
        <v>833</v>
      </c>
    </row>
    <row r="31" spans="1:5">
      <c r="A31" s="4" t="s">
        <v>834</v>
      </c>
      <c r="B31" s="7" t="n">
        <v>3</v>
      </c>
      <c r="C31" s="7" t="n">
        <v>4</v>
      </c>
      <c r="D31" s="7" t="n">
        <v>9</v>
      </c>
      <c r="E31" s="7" t="n">
        <v>4</v>
      </c>
    </row>
    <row r="32" spans="1:5">
      <c r="A32" s="4" t="s">
        <v>836</v>
      </c>
      <c r="B32" s="5" t="n">
        <v>4</v>
      </c>
      <c r="C32" s="5" t="n">
        <v>4</v>
      </c>
      <c r="D32" s="5" t="n">
        <v>4</v>
      </c>
      <c r="E32" s="5" t="n">
        <v>4</v>
      </c>
    </row>
    <row r="33" spans="1:5">
      <c r="A33" s="4" t="s">
        <v>839</v>
      </c>
    </row>
    <row r="34" spans="1:5">
      <c r="A34" s="3" t="s">
        <v>833</v>
      </c>
    </row>
    <row r="35" spans="1:5">
      <c r="A35" s="4" t="s">
        <v>836</v>
      </c>
      <c r="B35" s="5" t="n">
        <v>851</v>
      </c>
      <c r="C35" s="5" t="n">
        <v>0</v>
      </c>
      <c r="D35" s="5" t="n">
        <v>284</v>
      </c>
      <c r="E35"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840</v>
      </c>
      <c r="B1" s="2" t="s">
        <v>82</v>
      </c>
      <c r="D1" s="2" t="s">
        <v>1</v>
      </c>
    </row>
    <row r="2" spans="1:5">
      <c r="B2" s="2" t="s">
        <v>478</v>
      </c>
      <c r="C2" s="2" t="s">
        <v>479</v>
      </c>
      <c r="D2" s="2" t="s">
        <v>480</v>
      </c>
      <c r="E2" s="2" t="s">
        <v>479</v>
      </c>
    </row>
    <row r="3" spans="1:5">
      <c r="A3" s="3" t="s">
        <v>841</v>
      </c>
    </row>
    <row r="4" spans="1:5">
      <c r="A4" s="4" t="s">
        <v>842</v>
      </c>
      <c r="D4" s="5" t="n">
        <v>2</v>
      </c>
    </row>
    <row r="5" spans="1:5">
      <c r="A5" s="3" t="s">
        <v>84</v>
      </c>
    </row>
    <row r="6" spans="1:5">
      <c r="A6" s="4" t="s">
        <v>85</v>
      </c>
      <c r="B6" s="7" t="n">
        <v>41565</v>
      </c>
      <c r="C6" s="7" t="n">
        <v>19255</v>
      </c>
      <c r="D6" s="7" t="n">
        <v>144544</v>
      </c>
      <c r="E6" s="7" t="n">
        <v>51907</v>
      </c>
    </row>
    <row r="7" spans="1:5">
      <c r="A7" s="3" t="s">
        <v>86</v>
      </c>
    </row>
    <row r="8" spans="1:5">
      <c r="A8" s="4" t="s">
        <v>88</v>
      </c>
      <c r="B8" s="5" t="n">
        <v>2972</v>
      </c>
      <c r="C8" s="5" t="n">
        <v>581</v>
      </c>
      <c r="D8" s="5" t="n">
        <v>5205</v>
      </c>
      <c r="E8" s="5" t="n">
        <v>1636</v>
      </c>
    </row>
    <row r="9" spans="1:5">
      <c r="A9" s="4" t="s">
        <v>90</v>
      </c>
      <c r="B9" s="5" t="n">
        <v>0</v>
      </c>
      <c r="C9" s="5" t="n">
        <v>0</v>
      </c>
      <c r="D9" s="5" t="n">
        <v>1919</v>
      </c>
      <c r="E9" s="5" t="n">
        <v>1072</v>
      </c>
    </row>
    <row r="10" spans="1:5">
      <c r="A10" s="4" t="s">
        <v>843</v>
      </c>
      <c r="B10" s="5" t="n">
        <v>50097</v>
      </c>
      <c r="C10" s="5" t="n">
        <v>21014</v>
      </c>
      <c r="D10" s="5" t="n">
        <v>143090</v>
      </c>
      <c r="E10" s="5" t="n">
        <v>52257</v>
      </c>
    </row>
    <row r="11" spans="1:5">
      <c r="A11" s="4" t="s">
        <v>92</v>
      </c>
      <c r="B11" s="5" t="n">
        <v>53069</v>
      </c>
      <c r="C11" s="5" t="n">
        <v>21595</v>
      </c>
      <c r="D11" s="5" t="n">
        <v>150214</v>
      </c>
      <c r="E11" s="5" t="n">
        <v>54965</v>
      </c>
    </row>
    <row r="12" spans="1:5">
      <c r="A12" s="4" t="s">
        <v>93</v>
      </c>
      <c r="B12" s="5" t="n">
        <v>-11504</v>
      </c>
      <c r="C12" s="5" t="n">
        <v>-2340</v>
      </c>
      <c r="D12" s="5" t="n">
        <v>-5670</v>
      </c>
      <c r="E12" s="5" t="n">
        <v>-3058</v>
      </c>
    </row>
    <row r="13" spans="1:5">
      <c r="A13" s="4" t="s">
        <v>94</v>
      </c>
      <c r="B13" s="5" t="n">
        <v>-289</v>
      </c>
      <c r="C13" s="5" t="n">
        <v>-5</v>
      </c>
      <c r="D13" s="5" t="n">
        <v>-593</v>
      </c>
      <c r="E13" s="5" t="n">
        <v>-10</v>
      </c>
    </row>
    <row r="14" spans="1:5">
      <c r="A14" s="4" t="s">
        <v>95</v>
      </c>
      <c r="B14" s="5" t="n">
        <v>-130</v>
      </c>
      <c r="C14" s="5" t="n">
        <v>-15</v>
      </c>
      <c r="D14" s="5" t="n">
        <v>-177</v>
      </c>
      <c r="E14" s="5" t="n">
        <v>-25</v>
      </c>
    </row>
    <row r="15" spans="1:5">
      <c r="A15" s="4" t="s">
        <v>96</v>
      </c>
      <c r="B15" s="5" t="n">
        <v>103</v>
      </c>
      <c r="C15" s="5" t="n">
        <v>82</v>
      </c>
      <c r="D15" s="5" t="n">
        <v>288</v>
      </c>
      <c r="E15" s="5" t="n">
        <v>153</v>
      </c>
    </row>
    <row r="16" spans="1:5">
      <c r="A16" s="4" t="s">
        <v>100</v>
      </c>
      <c r="B16" s="5" t="n">
        <v>-78</v>
      </c>
      <c r="C16" s="5" t="n">
        <v>-5</v>
      </c>
      <c r="D16" s="5" t="n">
        <v>-338</v>
      </c>
      <c r="E16" s="5" t="n">
        <v>-24</v>
      </c>
    </row>
    <row r="17" spans="1:5">
      <c r="A17" s="4" t="s">
        <v>101</v>
      </c>
      <c r="B17" s="5" t="n">
        <v>-11898</v>
      </c>
      <c r="C17" s="5" t="n">
        <v>-2283</v>
      </c>
      <c r="D17" s="5" t="n">
        <v>-6490</v>
      </c>
      <c r="E17" s="5" t="n">
        <v>-2964</v>
      </c>
    </row>
    <row r="18" spans="1:5">
      <c r="A18" s="4" t="s">
        <v>102</v>
      </c>
      <c r="B18" s="5" t="n">
        <v>13904</v>
      </c>
      <c r="C18" s="5" t="n">
        <v>25</v>
      </c>
      <c r="D18" s="5" t="n">
        <v>11593</v>
      </c>
      <c r="E18" s="5" t="n">
        <v>-9248</v>
      </c>
    </row>
    <row r="19" spans="1:5">
      <c r="A19" s="4" t="s">
        <v>103</v>
      </c>
      <c r="B19" s="5" t="n">
        <v>2006</v>
      </c>
      <c r="C19" s="5" t="n">
        <v>-2258</v>
      </c>
      <c r="D19" s="5" t="n">
        <v>5103</v>
      </c>
      <c r="E19" s="5" t="n">
        <v>-12212</v>
      </c>
    </row>
    <row r="20" spans="1:5">
      <c r="A20" s="4" t="s">
        <v>391</v>
      </c>
    </row>
    <row r="21" spans="1:5">
      <c r="A21" s="3" t="s">
        <v>84</v>
      </c>
    </row>
    <row r="22" spans="1:5">
      <c r="A22" s="4" t="s">
        <v>85</v>
      </c>
      <c r="B22" s="5" t="n">
        <v>14526</v>
      </c>
      <c r="C22" s="5" t="n">
        <v>0</v>
      </c>
      <c r="D22" s="5" t="n">
        <v>61212</v>
      </c>
      <c r="E22" s="5" t="n">
        <v>0</v>
      </c>
    </row>
    <row r="23" spans="1:5">
      <c r="A23" s="4" t="s">
        <v>844</v>
      </c>
    </row>
    <row r="24" spans="1:5">
      <c r="A24" s="3" t="s">
        <v>84</v>
      </c>
    </row>
    <row r="25" spans="1:5">
      <c r="A25" s="4" t="s">
        <v>85</v>
      </c>
      <c r="B25" s="5" t="n">
        <v>22006</v>
      </c>
      <c r="C25" s="5" t="n">
        <v>18355</v>
      </c>
      <c r="D25" s="5" t="n">
        <v>75816</v>
      </c>
      <c r="E25" s="5" t="n">
        <v>50309</v>
      </c>
    </row>
    <row r="26" spans="1:5">
      <c r="A26" s="3" t="s">
        <v>86</v>
      </c>
    </row>
    <row r="27" spans="1:5">
      <c r="A27" s="4" t="s">
        <v>88</v>
      </c>
      <c r="B27" s="5" t="n">
        <v>808</v>
      </c>
      <c r="C27" s="5" t="n">
        <v>185</v>
      </c>
      <c r="D27" s="5" t="n">
        <v>1567</v>
      </c>
      <c r="E27" s="5" t="n">
        <v>438</v>
      </c>
    </row>
    <row r="28" spans="1:5">
      <c r="A28" s="4" t="s">
        <v>90</v>
      </c>
      <c r="D28" s="5" t="n">
        <v>1863</v>
      </c>
      <c r="E28" s="5" t="n">
        <v>1041</v>
      </c>
    </row>
    <row r="29" spans="1:5">
      <c r="A29" s="4" t="s">
        <v>843</v>
      </c>
      <c r="B29" s="5" t="n">
        <v>8777</v>
      </c>
      <c r="C29" s="5" t="n">
        <v>5586</v>
      </c>
      <c r="D29" s="5" t="n">
        <v>32832</v>
      </c>
      <c r="E29" s="5" t="n">
        <v>12903</v>
      </c>
    </row>
    <row r="30" spans="1:5">
      <c r="A30" s="4" t="s">
        <v>92</v>
      </c>
      <c r="B30" s="5" t="n">
        <v>9585</v>
      </c>
      <c r="C30" s="5" t="n">
        <v>5771</v>
      </c>
      <c r="D30" s="5" t="n">
        <v>36262</v>
      </c>
      <c r="E30" s="5" t="n">
        <v>14382</v>
      </c>
    </row>
    <row r="31" spans="1:5">
      <c r="A31" s="4" t="s">
        <v>93</v>
      </c>
      <c r="B31" s="5" t="n">
        <v>12421</v>
      </c>
      <c r="C31" s="5" t="n">
        <v>12584</v>
      </c>
      <c r="D31" s="5" t="n">
        <v>39554</v>
      </c>
      <c r="E31" s="5" t="n">
        <v>35927</v>
      </c>
    </row>
    <row r="32" spans="1:5">
      <c r="A32" s="4" t="s">
        <v>94</v>
      </c>
      <c r="B32" s="5" t="n">
        <v>-82</v>
      </c>
      <c r="C32" s="5" t="n">
        <v>0</v>
      </c>
      <c r="D32" s="5" t="n">
        <v>-82</v>
      </c>
      <c r="E32" s="5" t="n">
        <v>0</v>
      </c>
    </row>
    <row r="33" spans="1:5">
      <c r="A33" s="4" t="s">
        <v>95</v>
      </c>
      <c r="B33" s="5" t="n">
        <v>-105</v>
      </c>
      <c r="C33" s="5" t="n">
        <v>0</v>
      </c>
      <c r="D33" s="5" t="n">
        <v>-105</v>
      </c>
      <c r="E33" s="5" t="n">
        <v>0</v>
      </c>
    </row>
    <row r="34" spans="1:5">
      <c r="A34" s="4" t="s">
        <v>96</v>
      </c>
      <c r="B34" s="5" t="n">
        <v>0</v>
      </c>
      <c r="C34" s="5" t="n">
        <v>0</v>
      </c>
      <c r="D34" s="5" t="n">
        <v>0</v>
      </c>
      <c r="E34" s="5" t="n">
        <v>0</v>
      </c>
    </row>
    <row r="35" spans="1:5">
      <c r="A35" s="4" t="s">
        <v>100</v>
      </c>
      <c r="B35" s="5" t="n">
        <v>141</v>
      </c>
      <c r="C35" s="5" t="n">
        <v>0</v>
      </c>
      <c r="D35" s="5" t="n">
        <v>187</v>
      </c>
      <c r="E35" s="5" t="n">
        <v>-309</v>
      </c>
    </row>
    <row r="36" spans="1:5">
      <c r="A36" s="4" t="s">
        <v>101</v>
      </c>
      <c r="B36" s="5" t="n">
        <v>12375</v>
      </c>
      <c r="C36" s="5" t="n">
        <v>12584</v>
      </c>
      <c r="D36" s="5" t="n">
        <v>39554</v>
      </c>
      <c r="E36" s="5" t="n">
        <v>35618</v>
      </c>
    </row>
    <row r="37" spans="1:5">
      <c r="A37" s="4" t="s">
        <v>102</v>
      </c>
      <c r="B37" s="5" t="n">
        <v>-2775</v>
      </c>
      <c r="C37" s="5" t="n">
        <v>-4543</v>
      </c>
      <c r="D37" s="5" t="n">
        <v>-8041</v>
      </c>
      <c r="E37" s="5" t="n">
        <v>-12895</v>
      </c>
    </row>
    <row r="38" spans="1:5">
      <c r="A38" s="4" t="s">
        <v>103</v>
      </c>
      <c r="B38" s="5" t="n">
        <v>9600</v>
      </c>
      <c r="C38" s="5" t="n">
        <v>8041</v>
      </c>
      <c r="D38" s="5" t="n">
        <v>31513</v>
      </c>
      <c r="E38" s="5" t="n">
        <v>22723</v>
      </c>
    </row>
    <row r="39" spans="1:5">
      <c r="A39" s="4" t="s">
        <v>566</v>
      </c>
    </row>
    <row r="40" spans="1:5">
      <c r="A40" s="3" t="s">
        <v>84</v>
      </c>
    </row>
    <row r="41" spans="1:5">
      <c r="A41" s="4" t="s">
        <v>85</v>
      </c>
      <c r="B41" s="5" t="n">
        <v>3616</v>
      </c>
      <c r="C41" s="5" t="n">
        <v>0</v>
      </c>
      <c r="D41" s="5" t="n">
        <v>3616</v>
      </c>
      <c r="E41" s="5" t="n">
        <v>0</v>
      </c>
    </row>
    <row r="42" spans="1:5">
      <c r="A42" s="3" t="s">
        <v>86</v>
      </c>
    </row>
    <row r="43" spans="1:5">
      <c r="A43" s="4" t="s">
        <v>88</v>
      </c>
      <c r="B43" s="5" t="n">
        <v>1618</v>
      </c>
      <c r="C43" s="5" t="n">
        <v>0</v>
      </c>
      <c r="D43" s="5" t="n">
        <v>1618</v>
      </c>
      <c r="E43" s="5" t="n">
        <v>0</v>
      </c>
    </row>
    <row r="44" spans="1:5">
      <c r="A44" s="4" t="s">
        <v>90</v>
      </c>
      <c r="D44" s="5" t="n">
        <v>0</v>
      </c>
      <c r="E44" s="5" t="n">
        <v>0</v>
      </c>
    </row>
    <row r="45" spans="1:5">
      <c r="A45" s="4" t="s">
        <v>843</v>
      </c>
      <c r="B45" s="5" t="n">
        <v>1923</v>
      </c>
      <c r="C45" s="5" t="n">
        <v>0</v>
      </c>
      <c r="D45" s="5" t="n">
        <v>1923</v>
      </c>
      <c r="E45" s="5" t="n">
        <v>0</v>
      </c>
    </row>
    <row r="46" spans="1:5">
      <c r="A46" s="4" t="s">
        <v>92</v>
      </c>
      <c r="B46" s="5" t="n">
        <v>3541</v>
      </c>
      <c r="C46" s="5" t="n">
        <v>0</v>
      </c>
      <c r="D46" s="5" t="n">
        <v>3541</v>
      </c>
      <c r="E46" s="5" t="n">
        <v>0</v>
      </c>
    </row>
    <row r="47" spans="1:5">
      <c r="A47" s="4" t="s">
        <v>93</v>
      </c>
      <c r="B47" s="5" t="n">
        <v>75</v>
      </c>
      <c r="C47" s="5" t="n">
        <v>0</v>
      </c>
      <c r="D47" s="5" t="n">
        <v>75</v>
      </c>
      <c r="E47" s="5" t="n">
        <v>0</v>
      </c>
    </row>
    <row r="48" spans="1:5">
      <c r="A48" s="4" t="s">
        <v>94</v>
      </c>
      <c r="B48" s="5" t="n">
        <v>0</v>
      </c>
      <c r="C48" s="5" t="n">
        <v>0</v>
      </c>
      <c r="D48" s="5" t="n">
        <v>0</v>
      </c>
      <c r="E48" s="5" t="n">
        <v>0</v>
      </c>
    </row>
    <row r="49" spans="1:5">
      <c r="A49" s="4" t="s">
        <v>95</v>
      </c>
      <c r="B49" s="5" t="n">
        <v>0</v>
      </c>
      <c r="C49" s="5" t="n">
        <v>0</v>
      </c>
      <c r="D49" s="5" t="n">
        <v>0</v>
      </c>
      <c r="E49" s="5" t="n">
        <v>0</v>
      </c>
    </row>
    <row r="50" spans="1:5">
      <c r="A50" s="4" t="s">
        <v>96</v>
      </c>
      <c r="B50" s="5" t="n">
        <v>0</v>
      </c>
      <c r="C50" s="5" t="n">
        <v>0</v>
      </c>
      <c r="D50" s="5" t="n">
        <v>0</v>
      </c>
      <c r="E50" s="5" t="n">
        <v>0</v>
      </c>
    </row>
    <row r="51" spans="1:5">
      <c r="A51" s="4" t="s">
        <v>100</v>
      </c>
      <c r="B51" s="5" t="n">
        <v>0</v>
      </c>
      <c r="C51" s="5" t="n">
        <v>0</v>
      </c>
      <c r="D51" s="5" t="n">
        <v>0</v>
      </c>
      <c r="E51" s="5" t="n">
        <v>0</v>
      </c>
    </row>
    <row r="52" spans="1:5">
      <c r="A52" s="4" t="s">
        <v>101</v>
      </c>
      <c r="B52" s="5" t="n">
        <v>75</v>
      </c>
      <c r="C52" s="5" t="n">
        <v>0</v>
      </c>
      <c r="D52" s="5" t="n">
        <v>75</v>
      </c>
      <c r="E52" s="5" t="n">
        <v>0</v>
      </c>
    </row>
    <row r="53" spans="1:5">
      <c r="A53" s="4" t="s">
        <v>102</v>
      </c>
      <c r="B53" s="5" t="n">
        <v>-7</v>
      </c>
      <c r="C53" s="5" t="n">
        <v>0</v>
      </c>
      <c r="D53" s="5" t="n">
        <v>-7</v>
      </c>
      <c r="E53" s="5" t="n">
        <v>0</v>
      </c>
    </row>
    <row r="54" spans="1:5">
      <c r="A54" s="4" t="s">
        <v>103</v>
      </c>
      <c r="B54" s="5" t="n">
        <v>68</v>
      </c>
      <c r="C54" s="5" t="n">
        <v>0</v>
      </c>
      <c r="D54" s="5" t="n">
        <v>68</v>
      </c>
      <c r="E54" s="5" t="n">
        <v>0</v>
      </c>
    </row>
    <row r="55" spans="1:5">
      <c r="A55" s="4" t="s">
        <v>567</v>
      </c>
    </row>
    <row r="56" spans="1:5">
      <c r="A56" s="3" t="s">
        <v>84</v>
      </c>
    </row>
    <row r="57" spans="1:5">
      <c r="A57" s="4" t="s">
        <v>85</v>
      </c>
      <c r="B57" s="5" t="n">
        <v>14526</v>
      </c>
      <c r="C57" s="5" t="n">
        <v>0</v>
      </c>
      <c r="D57" s="5" t="n">
        <v>61212</v>
      </c>
      <c r="E57" s="5" t="n">
        <v>0</v>
      </c>
    </row>
    <row r="58" spans="1:5">
      <c r="A58" s="3" t="s">
        <v>86</v>
      </c>
    </row>
    <row r="59" spans="1:5">
      <c r="A59" s="4" t="s">
        <v>88</v>
      </c>
      <c r="B59" s="5" t="n">
        <v>587</v>
      </c>
      <c r="C59" s="5" t="n">
        <v>0</v>
      </c>
      <c r="D59" s="5" t="n">
        <v>1530</v>
      </c>
      <c r="E59" s="5" t="n">
        <v>0</v>
      </c>
    </row>
    <row r="60" spans="1:5">
      <c r="A60" s="4" t="s">
        <v>90</v>
      </c>
      <c r="D60" s="5" t="n">
        <v>0</v>
      </c>
      <c r="E60" s="5" t="n">
        <v>0</v>
      </c>
    </row>
    <row r="61" spans="1:5">
      <c r="A61" s="4" t="s">
        <v>843</v>
      </c>
      <c r="B61" s="5" t="n">
        <v>18087</v>
      </c>
      <c r="C61" s="5" t="n">
        <v>0</v>
      </c>
      <c r="D61" s="5" t="n">
        <v>58598</v>
      </c>
      <c r="E61" s="5" t="n">
        <v>0</v>
      </c>
    </row>
    <row r="62" spans="1:5">
      <c r="A62" s="4" t="s">
        <v>92</v>
      </c>
      <c r="B62" s="5" t="n">
        <v>18674</v>
      </c>
      <c r="C62" s="5" t="n">
        <v>0</v>
      </c>
      <c r="D62" s="5" t="n">
        <v>60128</v>
      </c>
      <c r="E62" s="5" t="n">
        <v>0</v>
      </c>
    </row>
    <row r="63" spans="1:5">
      <c r="A63" s="4" t="s">
        <v>93</v>
      </c>
      <c r="B63" s="5" t="n">
        <v>-4148</v>
      </c>
      <c r="C63" s="5" t="n">
        <v>0</v>
      </c>
      <c r="D63" s="5" t="n">
        <v>1084</v>
      </c>
      <c r="E63" s="5" t="n">
        <v>0</v>
      </c>
    </row>
    <row r="64" spans="1:5">
      <c r="A64" s="4" t="s">
        <v>94</v>
      </c>
      <c r="B64" s="5" t="n">
        <v>-181</v>
      </c>
      <c r="C64" s="5" t="n">
        <v>0</v>
      </c>
      <c r="D64" s="5" t="n">
        <v>-464</v>
      </c>
      <c r="E64" s="5" t="n">
        <v>0</v>
      </c>
    </row>
    <row r="65" spans="1:5">
      <c r="A65" s="4" t="s">
        <v>95</v>
      </c>
      <c r="B65" s="5" t="n">
        <v>-12</v>
      </c>
      <c r="C65" s="5" t="n">
        <v>0</v>
      </c>
      <c r="D65" s="5" t="n">
        <v>-35</v>
      </c>
      <c r="E65" s="5" t="n">
        <v>0</v>
      </c>
    </row>
    <row r="66" spans="1:5">
      <c r="A66" s="4" t="s">
        <v>96</v>
      </c>
      <c r="B66" s="5" t="n">
        <v>0</v>
      </c>
      <c r="C66" s="5" t="n">
        <v>0</v>
      </c>
      <c r="D66" s="5" t="n">
        <v>0</v>
      </c>
      <c r="E66" s="5" t="n">
        <v>0</v>
      </c>
    </row>
    <row r="67" spans="1:5">
      <c r="A67" s="4" t="s">
        <v>100</v>
      </c>
      <c r="B67" s="5" t="n">
        <v>-38</v>
      </c>
      <c r="C67" s="5" t="n">
        <v>0</v>
      </c>
      <c r="D67" s="5" t="n">
        <v>-353</v>
      </c>
      <c r="E67" s="5" t="n">
        <v>0</v>
      </c>
    </row>
    <row r="68" spans="1:5">
      <c r="A68" s="4" t="s">
        <v>101</v>
      </c>
      <c r="B68" s="5" t="n">
        <v>-4379</v>
      </c>
      <c r="C68" s="5" t="n">
        <v>0</v>
      </c>
      <c r="D68" s="5" t="n">
        <v>232</v>
      </c>
      <c r="E68" s="5" t="n">
        <v>0</v>
      </c>
    </row>
    <row r="69" spans="1:5">
      <c r="A69" s="4" t="s">
        <v>102</v>
      </c>
      <c r="B69" s="5" t="n">
        <v>909</v>
      </c>
      <c r="C69" s="5" t="n">
        <v>0</v>
      </c>
      <c r="D69" s="5" t="n">
        <v>-339</v>
      </c>
      <c r="E69" s="5" t="n">
        <v>0</v>
      </c>
    </row>
    <row r="70" spans="1:5">
      <c r="A70" s="4" t="s">
        <v>103</v>
      </c>
      <c r="B70" s="5" t="n">
        <v>-3470</v>
      </c>
      <c r="C70" s="5" t="n">
        <v>0</v>
      </c>
      <c r="D70" s="5" t="n">
        <v>-107</v>
      </c>
      <c r="E70" s="5" t="n">
        <v>0</v>
      </c>
    </row>
    <row r="71" spans="1:5">
      <c r="A71" s="4" t="s">
        <v>845</v>
      </c>
    </row>
    <row r="72" spans="1:5">
      <c r="A72" s="3" t="s">
        <v>84</v>
      </c>
    </row>
    <row r="73" spans="1:5">
      <c r="A73" s="4" t="s">
        <v>85</v>
      </c>
      <c r="B73" s="5" t="n">
        <v>301</v>
      </c>
      <c r="C73" s="5" t="n">
        <v>72</v>
      </c>
      <c r="D73" s="5" t="n">
        <v>773</v>
      </c>
      <c r="E73" s="5" t="n">
        <v>140</v>
      </c>
    </row>
    <row r="74" spans="1:5">
      <c r="A74" s="3" t="s">
        <v>86</v>
      </c>
    </row>
    <row r="75" spans="1:5">
      <c r="A75" s="4" t="s">
        <v>88</v>
      </c>
      <c r="B75" s="5" t="n">
        <v>7</v>
      </c>
      <c r="C75" s="5" t="n">
        <v>6</v>
      </c>
      <c r="D75" s="5" t="n">
        <v>20</v>
      </c>
      <c r="E75" s="5" t="n">
        <v>17</v>
      </c>
    </row>
    <row r="76" spans="1:5">
      <c r="A76" s="4" t="s">
        <v>90</v>
      </c>
      <c r="D76" s="5" t="n">
        <v>0</v>
      </c>
      <c r="E76" s="5" t="n">
        <v>0</v>
      </c>
    </row>
    <row r="77" spans="1:5">
      <c r="A77" s="4" t="s">
        <v>843</v>
      </c>
      <c r="B77" s="5" t="n">
        <v>1271</v>
      </c>
      <c r="C77" s="5" t="n">
        <v>774</v>
      </c>
      <c r="D77" s="5" t="n">
        <v>3345</v>
      </c>
      <c r="E77" s="5" t="n">
        <v>2448</v>
      </c>
    </row>
    <row r="78" spans="1:5">
      <c r="A78" s="4" t="s">
        <v>92</v>
      </c>
      <c r="B78" s="5" t="n">
        <v>1278</v>
      </c>
      <c r="C78" s="5" t="n">
        <v>780</v>
      </c>
      <c r="D78" s="5" t="n">
        <v>3365</v>
      </c>
      <c r="E78" s="5" t="n">
        <v>2465</v>
      </c>
    </row>
    <row r="79" spans="1:5">
      <c r="A79" s="4" t="s">
        <v>93</v>
      </c>
      <c r="B79" s="5" t="n">
        <v>-977</v>
      </c>
      <c r="C79" s="5" t="n">
        <v>-708</v>
      </c>
      <c r="D79" s="5" t="n">
        <v>-2592</v>
      </c>
      <c r="E79" s="5" t="n">
        <v>-2325</v>
      </c>
    </row>
    <row r="80" spans="1:5">
      <c r="A80" s="4" t="s">
        <v>94</v>
      </c>
      <c r="B80" s="5" t="n">
        <v>0</v>
      </c>
      <c r="C80" s="5" t="n">
        <v>0</v>
      </c>
      <c r="D80" s="5" t="n">
        <v>0</v>
      </c>
      <c r="E80" s="5" t="n">
        <v>0</v>
      </c>
    </row>
    <row r="81" spans="1:5">
      <c r="A81" s="4" t="s">
        <v>95</v>
      </c>
      <c r="B81" s="5" t="n">
        <v>-7</v>
      </c>
      <c r="C81" s="5" t="n">
        <v>-11</v>
      </c>
      <c r="D81" s="5" t="n">
        <v>-20</v>
      </c>
      <c r="E81" s="5" t="n">
        <v>-15</v>
      </c>
    </row>
    <row r="82" spans="1:5">
      <c r="A82" s="4" t="s">
        <v>96</v>
      </c>
      <c r="B82" s="5" t="n">
        <v>0</v>
      </c>
      <c r="C82" s="5" t="n">
        <v>0</v>
      </c>
      <c r="D82" s="5" t="n">
        <v>0</v>
      </c>
      <c r="E82" s="5" t="n">
        <v>0</v>
      </c>
    </row>
    <row r="83" spans="1:5">
      <c r="A83" s="4" t="s">
        <v>100</v>
      </c>
      <c r="B83" s="5" t="n">
        <v>3</v>
      </c>
      <c r="C83" s="5" t="n">
        <v>-4</v>
      </c>
      <c r="D83" s="5" t="n">
        <v>2</v>
      </c>
      <c r="E83" s="5" t="n">
        <v>-12</v>
      </c>
    </row>
    <row r="84" spans="1:5">
      <c r="A84" s="4" t="s">
        <v>101</v>
      </c>
      <c r="B84" s="5" t="n">
        <v>-981</v>
      </c>
      <c r="C84" s="5" t="n">
        <v>-723</v>
      </c>
      <c r="D84" s="5" t="n">
        <v>-2610</v>
      </c>
      <c r="E84" s="5" t="n">
        <v>-2352</v>
      </c>
    </row>
    <row r="85" spans="1:5">
      <c r="A85" s="4" t="s">
        <v>102</v>
      </c>
      <c r="B85" s="5" t="n">
        <v>0</v>
      </c>
      <c r="C85" s="5" t="n">
        <v>0</v>
      </c>
      <c r="D85" s="5" t="n">
        <v>0</v>
      </c>
      <c r="E85" s="5" t="n">
        <v>0</v>
      </c>
    </row>
    <row r="86" spans="1:5">
      <c r="A86" s="4" t="s">
        <v>103</v>
      </c>
      <c r="B86" s="5" t="n">
        <v>-981</v>
      </c>
      <c r="C86" s="5" t="n">
        <v>-723</v>
      </c>
      <c r="D86" s="5" t="n">
        <v>-2610</v>
      </c>
      <c r="E86" s="5" t="n">
        <v>-2352</v>
      </c>
    </row>
    <row r="87" spans="1:5">
      <c r="A87" s="4" t="s">
        <v>568</v>
      </c>
    </row>
    <row r="88" spans="1:5">
      <c r="A88" s="3" t="s">
        <v>84</v>
      </c>
    </row>
    <row r="89" spans="1:5">
      <c r="A89" s="4" t="s">
        <v>85</v>
      </c>
      <c r="B89" s="5" t="n">
        <v>1116</v>
      </c>
      <c r="C89" s="5" t="n">
        <v>828</v>
      </c>
      <c r="D89" s="5" t="n">
        <v>3127</v>
      </c>
      <c r="E89" s="5" t="n">
        <v>1458</v>
      </c>
    </row>
    <row r="90" spans="1:5">
      <c r="A90" s="3" t="s">
        <v>86</v>
      </c>
    </row>
    <row r="91" spans="1:5">
      <c r="A91" s="4" t="s">
        <v>88</v>
      </c>
      <c r="B91" s="5" t="n">
        <v>-48</v>
      </c>
      <c r="C91" s="5" t="n">
        <v>390</v>
      </c>
      <c r="D91" s="5" t="n">
        <v>470</v>
      </c>
      <c r="E91" s="5" t="n">
        <v>1181</v>
      </c>
    </row>
    <row r="92" spans="1:5">
      <c r="A92" s="4" t="s">
        <v>90</v>
      </c>
      <c r="D92" s="5" t="n">
        <v>56</v>
      </c>
      <c r="E92" s="5" t="n">
        <v>31</v>
      </c>
    </row>
    <row r="93" spans="1:5">
      <c r="A93" s="4" t="s">
        <v>843</v>
      </c>
      <c r="B93" s="5" t="n">
        <v>20039</v>
      </c>
      <c r="C93" s="5" t="n">
        <v>14654</v>
      </c>
      <c r="D93" s="5" t="n">
        <v>46392</v>
      </c>
      <c r="E93" s="5" t="n">
        <v>36906</v>
      </c>
    </row>
    <row r="94" spans="1:5">
      <c r="A94" s="4" t="s">
        <v>92</v>
      </c>
      <c r="B94" s="5" t="n">
        <v>19991</v>
      </c>
      <c r="C94" s="5" t="n">
        <v>15044</v>
      </c>
      <c r="D94" s="5" t="n">
        <v>46918</v>
      </c>
      <c r="E94" s="5" t="n">
        <v>38118</v>
      </c>
    </row>
    <row r="95" spans="1:5">
      <c r="A95" s="4" t="s">
        <v>93</v>
      </c>
      <c r="B95" s="5" t="n">
        <v>-18875</v>
      </c>
      <c r="C95" s="5" t="n">
        <v>-14216</v>
      </c>
      <c r="D95" s="5" t="n">
        <v>-43791</v>
      </c>
      <c r="E95" s="5" t="n">
        <v>-36660</v>
      </c>
    </row>
    <row r="96" spans="1:5">
      <c r="A96" s="4" t="s">
        <v>94</v>
      </c>
      <c r="B96" s="5" t="n">
        <v>-26</v>
      </c>
      <c r="C96" s="5" t="n">
        <v>-5</v>
      </c>
      <c r="D96" s="5" t="n">
        <v>-47</v>
      </c>
      <c r="E96" s="5" t="n">
        <v>-10</v>
      </c>
    </row>
    <row r="97" spans="1:5">
      <c r="A97" s="4" t="s">
        <v>95</v>
      </c>
      <c r="B97" s="5" t="n">
        <v>-6</v>
      </c>
      <c r="C97" s="5" t="n">
        <v>-4</v>
      </c>
      <c r="D97" s="5" t="n">
        <v>-17</v>
      </c>
      <c r="E97" s="5" t="n">
        <v>-10</v>
      </c>
    </row>
    <row r="98" spans="1:5">
      <c r="A98" s="4" t="s">
        <v>96</v>
      </c>
      <c r="B98" s="5" t="n">
        <v>103</v>
      </c>
      <c r="C98" s="5" t="n">
        <v>82</v>
      </c>
      <c r="D98" s="5" t="n">
        <v>288</v>
      </c>
      <c r="E98" s="5" t="n">
        <v>153</v>
      </c>
    </row>
    <row r="99" spans="1:5">
      <c r="A99" s="4" t="s">
        <v>100</v>
      </c>
      <c r="B99" s="5" t="n">
        <v>-184</v>
      </c>
      <c r="C99" s="5" t="n">
        <v>-1</v>
      </c>
      <c r="D99" s="5" t="n">
        <v>-174</v>
      </c>
      <c r="E99" s="5" t="n">
        <v>297</v>
      </c>
    </row>
    <row r="100" spans="1:5">
      <c r="A100" s="4" t="s">
        <v>101</v>
      </c>
      <c r="B100" s="5" t="n">
        <v>-18988</v>
      </c>
      <c r="C100" s="5" t="n">
        <v>-14144</v>
      </c>
      <c r="D100" s="5" t="n">
        <v>-43741</v>
      </c>
      <c r="E100" s="5" t="n">
        <v>-36230</v>
      </c>
    </row>
    <row r="101" spans="1:5">
      <c r="A101" s="4" t="s">
        <v>102</v>
      </c>
      <c r="B101" s="5" t="n">
        <v>15777</v>
      </c>
      <c r="C101" s="5" t="n">
        <v>4568</v>
      </c>
      <c r="D101" s="5" t="n">
        <v>19980</v>
      </c>
      <c r="E101" s="5" t="n">
        <v>3647</v>
      </c>
    </row>
    <row r="102" spans="1:5">
      <c r="A102" s="4" t="s">
        <v>103</v>
      </c>
      <c r="B102" s="5" t="n">
        <v>-3211</v>
      </c>
      <c r="C102" s="5" t="n">
        <v>-9576</v>
      </c>
      <c r="D102" s="5" t="n">
        <v>-23761</v>
      </c>
      <c r="E102" s="5" t="n">
        <v>-32583</v>
      </c>
    </row>
    <row r="103" spans="1:5">
      <c r="A103" s="4" t="s">
        <v>115</v>
      </c>
    </row>
    <row r="104" spans="1:5">
      <c r="A104" s="3" t="s">
        <v>84</v>
      </c>
    </row>
    <row r="105" spans="1:5">
      <c r="A105" s="4" t="s">
        <v>85</v>
      </c>
      <c r="B105" s="5" t="n">
        <v>21016</v>
      </c>
      <c r="C105" s="5" t="n">
        <v>17357</v>
      </c>
      <c r="D105" s="5" t="n">
        <v>68118</v>
      </c>
      <c r="E105" s="5" t="n">
        <v>47960</v>
      </c>
    </row>
    <row r="106" spans="1:5">
      <c r="A106" s="4" t="s">
        <v>846</v>
      </c>
    </row>
    <row r="107" spans="1:5">
      <c r="A107" s="3" t="s">
        <v>84</v>
      </c>
    </row>
    <row r="108" spans="1:5">
      <c r="A108" s="4" t="s">
        <v>85</v>
      </c>
      <c r="B108" s="5" t="n">
        <v>21016</v>
      </c>
      <c r="C108" s="5" t="n">
        <v>17357</v>
      </c>
      <c r="D108" s="5" t="n">
        <v>68118</v>
      </c>
      <c r="E108" s="5" t="n">
        <v>47960</v>
      </c>
    </row>
    <row r="109" spans="1:5">
      <c r="A109" s="4" t="s">
        <v>847</v>
      </c>
    </row>
    <row r="110" spans="1:5">
      <c r="A110" s="3" t="s">
        <v>84</v>
      </c>
    </row>
    <row r="111" spans="1:5">
      <c r="A111" s="4" t="s">
        <v>85</v>
      </c>
      <c r="B111" s="5" t="n">
        <v>0</v>
      </c>
      <c r="C111" s="5" t="n">
        <v>0</v>
      </c>
      <c r="D111" s="5" t="n">
        <v>0</v>
      </c>
      <c r="E111" s="5" t="n">
        <v>0</v>
      </c>
    </row>
    <row r="112" spans="1:5">
      <c r="A112" s="4" t="s">
        <v>848</v>
      </c>
    </row>
    <row r="113" spans="1:5">
      <c r="A113" s="3" t="s">
        <v>84</v>
      </c>
    </row>
    <row r="114" spans="1:5">
      <c r="A114" s="4" t="s">
        <v>85</v>
      </c>
      <c r="B114" s="5" t="n">
        <v>0</v>
      </c>
      <c r="C114" s="5" t="n">
        <v>0</v>
      </c>
      <c r="D114" s="5" t="n">
        <v>0</v>
      </c>
      <c r="E114" s="5" t="n">
        <v>0</v>
      </c>
    </row>
    <row r="115" spans="1:5">
      <c r="A115" s="4" t="s">
        <v>849</v>
      </c>
    </row>
    <row r="116" spans="1:5">
      <c r="A116" s="3" t="s">
        <v>84</v>
      </c>
    </row>
    <row r="117" spans="1:5">
      <c r="A117" s="4" t="s">
        <v>85</v>
      </c>
      <c r="B117" s="5" t="n">
        <v>0</v>
      </c>
      <c r="C117" s="5" t="n">
        <v>0</v>
      </c>
      <c r="D117" s="5" t="n">
        <v>0</v>
      </c>
      <c r="E117" s="5" t="n">
        <v>0</v>
      </c>
    </row>
    <row r="118" spans="1:5">
      <c r="A118" s="4" t="s">
        <v>850</v>
      </c>
    </row>
    <row r="119" spans="1:5">
      <c r="A119" s="3" t="s">
        <v>84</v>
      </c>
    </row>
    <row r="120" spans="1:5">
      <c r="A120" s="4" t="s">
        <v>85</v>
      </c>
      <c r="B120" s="5" t="n">
        <v>0</v>
      </c>
      <c r="C120" s="5" t="n">
        <v>0</v>
      </c>
      <c r="D120" s="5" t="n">
        <v>0</v>
      </c>
      <c r="E120" s="5" t="n">
        <v>0</v>
      </c>
    </row>
    <row r="121" spans="1:5">
      <c r="A121" s="4" t="s">
        <v>116</v>
      </c>
    </row>
    <row r="122" spans="1:5">
      <c r="A122" s="3" t="s">
        <v>84</v>
      </c>
    </row>
    <row r="123" spans="1:5">
      <c r="A123" s="4" t="s">
        <v>85</v>
      </c>
      <c r="B123" s="5" t="n">
        <v>14526</v>
      </c>
      <c r="C123" s="5" t="n">
        <v>0</v>
      </c>
      <c r="D123" s="5" t="n">
        <v>61212</v>
      </c>
      <c r="E123" s="5" t="n">
        <v>0</v>
      </c>
    </row>
    <row r="124" spans="1:5">
      <c r="A124" s="4" t="s">
        <v>851</v>
      </c>
    </row>
    <row r="125" spans="1:5">
      <c r="A125" s="3" t="s">
        <v>84</v>
      </c>
    </row>
    <row r="126" spans="1:5">
      <c r="A126" s="4" t="s">
        <v>85</v>
      </c>
      <c r="B126" s="5" t="n">
        <v>0</v>
      </c>
      <c r="C126" s="5" t="n">
        <v>0</v>
      </c>
      <c r="D126" s="5" t="n">
        <v>0</v>
      </c>
      <c r="E126" s="5" t="n">
        <v>0</v>
      </c>
    </row>
    <row r="127" spans="1:5">
      <c r="A127" s="4" t="s">
        <v>852</v>
      </c>
    </row>
    <row r="128" spans="1:5">
      <c r="A128" s="3" t="s">
        <v>84</v>
      </c>
    </row>
    <row r="129" spans="1:5">
      <c r="A129" s="4" t="s">
        <v>85</v>
      </c>
      <c r="B129" s="5" t="n">
        <v>0</v>
      </c>
      <c r="C129" s="5" t="n">
        <v>0</v>
      </c>
      <c r="D129" s="5" t="n">
        <v>0</v>
      </c>
      <c r="E129" s="5" t="n">
        <v>0</v>
      </c>
    </row>
    <row r="130" spans="1:5">
      <c r="A130" s="4" t="s">
        <v>853</v>
      </c>
    </row>
    <row r="131" spans="1:5">
      <c r="A131" s="3" t="s">
        <v>84</v>
      </c>
    </row>
    <row r="132" spans="1:5">
      <c r="A132" s="4" t="s">
        <v>85</v>
      </c>
      <c r="B132" s="5" t="n">
        <v>14526</v>
      </c>
      <c r="C132" s="5" t="n">
        <v>0</v>
      </c>
      <c r="D132" s="5" t="n">
        <v>61212</v>
      </c>
      <c r="E132" s="5" t="n">
        <v>0</v>
      </c>
    </row>
    <row r="133" spans="1:5">
      <c r="A133" s="4" t="s">
        <v>854</v>
      </c>
    </row>
    <row r="134" spans="1:5">
      <c r="A134" s="3" t="s">
        <v>84</v>
      </c>
    </row>
    <row r="135" spans="1:5">
      <c r="A135" s="4" t="s">
        <v>85</v>
      </c>
      <c r="B135" s="5" t="n">
        <v>0</v>
      </c>
      <c r="C135" s="5" t="n">
        <v>0</v>
      </c>
      <c r="D135" s="5" t="n">
        <v>0</v>
      </c>
      <c r="E135" s="5" t="n">
        <v>0</v>
      </c>
    </row>
    <row r="136" spans="1:5">
      <c r="A136" s="4" t="s">
        <v>855</v>
      </c>
    </row>
    <row r="137" spans="1:5">
      <c r="A137" s="3" t="s">
        <v>84</v>
      </c>
    </row>
    <row r="138" spans="1:5">
      <c r="A138" s="4" t="s">
        <v>85</v>
      </c>
      <c r="B138" s="5" t="n">
        <v>0</v>
      </c>
      <c r="C138" s="5" t="n">
        <v>0</v>
      </c>
      <c r="D138" s="5" t="n">
        <v>0</v>
      </c>
      <c r="E138" s="5" t="n">
        <v>0</v>
      </c>
    </row>
    <row r="139" spans="1:5">
      <c r="A139" s="4" t="s">
        <v>118</v>
      </c>
    </row>
    <row r="140" spans="1:5">
      <c r="A140" s="3" t="s">
        <v>84</v>
      </c>
    </row>
    <row r="141" spans="1:5">
      <c r="A141" s="4" t="s">
        <v>85</v>
      </c>
      <c r="B141" s="5" t="n">
        <v>3616</v>
      </c>
      <c r="C141" s="5" t="n">
        <v>0</v>
      </c>
      <c r="D141" s="5" t="n">
        <v>3616</v>
      </c>
      <c r="E141" s="5" t="n">
        <v>0</v>
      </c>
    </row>
    <row r="142" spans="1:5">
      <c r="A142" s="4" t="s">
        <v>856</v>
      </c>
    </row>
    <row r="143" spans="1:5">
      <c r="A143" s="3" t="s">
        <v>84</v>
      </c>
    </row>
    <row r="144" spans="1:5">
      <c r="A144" s="4" t="s">
        <v>85</v>
      </c>
      <c r="B144" s="5" t="n">
        <v>0</v>
      </c>
      <c r="C144" s="5" t="n">
        <v>0</v>
      </c>
      <c r="D144" s="5" t="n">
        <v>0</v>
      </c>
      <c r="E144" s="5" t="n">
        <v>0</v>
      </c>
    </row>
    <row r="145" spans="1:5">
      <c r="A145" s="4" t="s">
        <v>857</v>
      </c>
    </row>
    <row r="146" spans="1:5">
      <c r="A146" s="3" t="s">
        <v>84</v>
      </c>
    </row>
    <row r="147" spans="1:5">
      <c r="A147" s="4" t="s">
        <v>85</v>
      </c>
      <c r="B147" s="5" t="n">
        <v>3616</v>
      </c>
      <c r="C147" s="5" t="n">
        <v>0</v>
      </c>
      <c r="D147" s="5" t="n">
        <v>3616</v>
      </c>
      <c r="E147" s="5" t="n">
        <v>0</v>
      </c>
    </row>
    <row r="148" spans="1:5">
      <c r="A148" s="4" t="s">
        <v>858</v>
      </c>
    </row>
    <row r="149" spans="1:5">
      <c r="A149" s="3" t="s">
        <v>84</v>
      </c>
    </row>
    <row r="150" spans="1:5">
      <c r="A150" s="4" t="s">
        <v>85</v>
      </c>
      <c r="B150" s="5" t="n">
        <v>0</v>
      </c>
      <c r="C150" s="5" t="n">
        <v>0</v>
      </c>
      <c r="D150" s="5" t="n">
        <v>0</v>
      </c>
      <c r="E150" s="5" t="n">
        <v>0</v>
      </c>
    </row>
    <row r="151" spans="1:5">
      <c r="A151" s="4" t="s">
        <v>859</v>
      </c>
    </row>
    <row r="152" spans="1:5">
      <c r="A152" s="3" t="s">
        <v>84</v>
      </c>
    </row>
    <row r="153" spans="1:5">
      <c r="A153" s="4" t="s">
        <v>85</v>
      </c>
      <c r="B153" s="5" t="n">
        <v>0</v>
      </c>
      <c r="C153" s="5" t="n">
        <v>0</v>
      </c>
      <c r="D153" s="5" t="n">
        <v>0</v>
      </c>
      <c r="E153" s="5" t="n">
        <v>0</v>
      </c>
    </row>
    <row r="154" spans="1:5">
      <c r="A154" s="4" t="s">
        <v>860</v>
      </c>
    </row>
    <row r="155" spans="1:5">
      <c r="A155" s="3" t="s">
        <v>84</v>
      </c>
    </row>
    <row r="156" spans="1:5">
      <c r="A156" s="4" t="s">
        <v>85</v>
      </c>
      <c r="B156" s="5" t="n">
        <v>0</v>
      </c>
      <c r="C156" s="5" t="n">
        <v>0</v>
      </c>
      <c r="D156" s="5" t="n">
        <v>0</v>
      </c>
      <c r="E156" s="5" t="n">
        <v>0</v>
      </c>
    </row>
    <row r="157" spans="1:5">
      <c r="A157" s="4" t="s">
        <v>91</v>
      </c>
    </row>
    <row r="158" spans="1:5">
      <c r="A158" s="3" t="s">
        <v>84</v>
      </c>
    </row>
    <row r="159" spans="1:5">
      <c r="A159" s="4" t="s">
        <v>85</v>
      </c>
      <c r="B159" s="5" t="n">
        <v>2407</v>
      </c>
      <c r="C159" s="5" t="n">
        <v>1898</v>
      </c>
      <c r="D159" s="5" t="n">
        <v>11598</v>
      </c>
      <c r="E159" s="5" t="n">
        <v>3947</v>
      </c>
    </row>
    <row r="160" spans="1:5">
      <c r="A160" s="4" t="s">
        <v>861</v>
      </c>
    </row>
    <row r="161" spans="1:5">
      <c r="A161" s="3" t="s">
        <v>84</v>
      </c>
    </row>
    <row r="162" spans="1:5">
      <c r="A162" s="4" t="s">
        <v>85</v>
      </c>
      <c r="B162" s="5" t="n">
        <v>990</v>
      </c>
      <c r="C162" s="5" t="n">
        <v>998</v>
      </c>
      <c r="D162" s="5" t="n">
        <v>7698</v>
      </c>
      <c r="E162" s="5" t="n">
        <v>2349</v>
      </c>
    </row>
    <row r="163" spans="1:5">
      <c r="A163" s="4" t="s">
        <v>862</v>
      </c>
    </row>
    <row r="164" spans="1:5">
      <c r="A164" s="3" t="s">
        <v>84</v>
      </c>
    </row>
    <row r="165" spans="1:5">
      <c r="A165" s="4" t="s">
        <v>85</v>
      </c>
      <c r="B165" s="5" t="n">
        <v>0</v>
      </c>
      <c r="C165" s="5" t="n">
        <v>0</v>
      </c>
      <c r="D165" s="5" t="n">
        <v>0</v>
      </c>
      <c r="E165" s="5" t="n">
        <v>0</v>
      </c>
    </row>
    <row r="166" spans="1:5">
      <c r="A166" s="4" t="s">
        <v>863</v>
      </c>
    </row>
    <row r="167" spans="1:5">
      <c r="A167" s="3" t="s">
        <v>84</v>
      </c>
    </row>
    <row r="168" spans="1:5">
      <c r="A168" s="4" t="s">
        <v>85</v>
      </c>
      <c r="B168" s="5" t="n">
        <v>0</v>
      </c>
      <c r="C168" s="5" t="n">
        <v>0</v>
      </c>
      <c r="D168" s="5" t="n">
        <v>0</v>
      </c>
      <c r="E168" s="5" t="n">
        <v>0</v>
      </c>
    </row>
    <row r="169" spans="1:5">
      <c r="A169" s="4" t="s">
        <v>864</v>
      </c>
    </row>
    <row r="170" spans="1:5">
      <c r="A170" s="3" t="s">
        <v>84</v>
      </c>
    </row>
    <row r="171" spans="1:5">
      <c r="A171" s="4" t="s">
        <v>85</v>
      </c>
      <c r="B171" s="5" t="n">
        <v>301</v>
      </c>
      <c r="C171" s="5" t="n">
        <v>72</v>
      </c>
      <c r="D171" s="5" t="n">
        <v>773</v>
      </c>
      <c r="E171" s="5" t="n">
        <v>140</v>
      </c>
    </row>
    <row r="172" spans="1:5">
      <c r="A172" s="4" t="s">
        <v>865</v>
      </c>
    </row>
    <row r="173" spans="1:5">
      <c r="A173" s="3" t="s">
        <v>84</v>
      </c>
    </row>
    <row r="174" spans="1:5">
      <c r="A174" s="4" t="s">
        <v>85</v>
      </c>
      <c r="B174" s="7" t="n">
        <v>1116</v>
      </c>
      <c r="C174" s="7" t="n">
        <v>828</v>
      </c>
      <c r="D174" s="7" t="n">
        <v>3127</v>
      </c>
      <c r="E174" s="7" t="n">
        <v>14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50"/>
    <col customWidth="1" max="8" min="8" width="28"/>
    <col customWidth="1" max="9" min="9" width="36"/>
  </cols>
  <sheetData>
    <row r="1" spans="1:9">
      <c r="A1" s="1" t="s">
        <v>127</v>
      </c>
      <c r="B1" s="2" t="s">
        <v>128</v>
      </c>
      <c r="C1" s="2" t="s">
        <v>129</v>
      </c>
      <c r="D1" s="2" t="s">
        <v>130</v>
      </c>
      <c r="E1" s="2" t="s">
        <v>131</v>
      </c>
      <c r="F1" s="2" t="s">
        <v>132</v>
      </c>
      <c r="G1" s="2" t="s">
        <v>133</v>
      </c>
      <c r="H1" s="2" t="s">
        <v>134</v>
      </c>
      <c r="I1" s="2" t="s">
        <v>135</v>
      </c>
    </row>
    <row r="2" spans="1:9">
      <c r="A2" s="4" t="s">
        <v>136</v>
      </c>
      <c r="C2" s="5" t="n">
        <v>2094</v>
      </c>
      <c r="H2" s="5" t="n">
        <v>0</v>
      </c>
    </row>
    <row r="3" spans="1:9">
      <c r="A3" s="4" t="s">
        <v>137</v>
      </c>
      <c r="B3" s="7" t="n">
        <v>30957</v>
      </c>
      <c r="C3" s="7" t="n">
        <v>21</v>
      </c>
      <c r="D3" s="7" t="n">
        <v>249695</v>
      </c>
      <c r="E3" s="7" t="n">
        <v>-219396</v>
      </c>
      <c r="F3" s="7" t="n">
        <v>-135</v>
      </c>
      <c r="G3" s="7" t="n">
        <v>772</v>
      </c>
      <c r="H3" s="7" t="n">
        <v>0</v>
      </c>
      <c r="I3" s="7" t="n">
        <v>5111</v>
      </c>
    </row>
    <row r="4" spans="1:9">
      <c r="A4" s="3" t="s">
        <v>138</v>
      </c>
    </row>
    <row r="5" spans="1:9">
      <c r="A5" s="4" t="s">
        <v>139</v>
      </c>
      <c r="C5" s="5" t="n">
        <v>5</v>
      </c>
    </row>
    <row r="6" spans="1:9">
      <c r="A6" s="4" t="s">
        <v>140</v>
      </c>
      <c r="B6" s="5" t="n">
        <v>8058</v>
      </c>
      <c r="D6" s="5" t="n">
        <v>8051</v>
      </c>
      <c r="G6" s="5" t="n">
        <v>7</v>
      </c>
    </row>
    <row r="7" spans="1:9">
      <c r="A7" s="4" t="s">
        <v>141</v>
      </c>
      <c r="C7" s="5" t="n">
        <v>270</v>
      </c>
      <c r="H7" s="5" t="n">
        <v>8120</v>
      </c>
    </row>
    <row r="8" spans="1:9">
      <c r="A8" s="4" t="s">
        <v>142</v>
      </c>
      <c r="B8" s="5" t="n">
        <v>18099</v>
      </c>
      <c r="C8" s="7" t="n">
        <v>3</v>
      </c>
      <c r="D8" s="5" t="n">
        <v>18096</v>
      </c>
      <c r="H8" s="7" t="n">
        <v>203000</v>
      </c>
    </row>
    <row r="9" spans="1:9">
      <c r="A9" s="4" t="s">
        <v>143</v>
      </c>
      <c r="H9" s="5" t="n">
        <v>-2725</v>
      </c>
    </row>
    <row r="10" spans="1:9">
      <c r="A10" s="4" t="s">
        <v>108</v>
      </c>
      <c r="B10" s="5" t="n">
        <v>-303</v>
      </c>
      <c r="E10" s="5" t="n">
        <v>-303</v>
      </c>
      <c r="H10" s="7" t="n">
        <v>303</v>
      </c>
    </row>
    <row r="11" spans="1:9">
      <c r="A11" s="4" t="s">
        <v>144</v>
      </c>
      <c r="B11" s="5" t="n">
        <v>-1675</v>
      </c>
      <c r="E11" s="5" t="n">
        <v>-1675</v>
      </c>
    </row>
    <row r="12" spans="1:9">
      <c r="A12" s="4" t="s">
        <v>145</v>
      </c>
      <c r="C12" s="5" t="n">
        <v>3</v>
      </c>
    </row>
    <row r="13" spans="1:9">
      <c r="A13" s="4" t="s">
        <v>146</v>
      </c>
      <c r="B13" s="5" t="n">
        <v>197</v>
      </c>
      <c r="D13" s="5" t="n">
        <v>197</v>
      </c>
    </row>
    <row r="14" spans="1:9">
      <c r="A14" s="4" t="s">
        <v>147</v>
      </c>
      <c r="B14" s="5" t="n">
        <v>45</v>
      </c>
      <c r="D14" s="5" t="n">
        <v>45</v>
      </c>
    </row>
    <row r="15" spans="1:9">
      <c r="A15" s="4" t="s">
        <v>148</v>
      </c>
      <c r="C15" s="5" t="n">
        <v>9</v>
      </c>
    </row>
    <row r="16" spans="1:9">
      <c r="A16" s="4" t="s">
        <v>149</v>
      </c>
      <c r="B16" s="5" t="n">
        <v>838</v>
      </c>
      <c r="D16" s="5" t="n">
        <v>838</v>
      </c>
      <c r="I16" s="5" t="n">
        <v>-838</v>
      </c>
    </row>
    <row r="17" spans="1:9">
      <c r="A17" s="4" t="s">
        <v>150</v>
      </c>
      <c r="B17" s="5" t="n">
        <v>-382</v>
      </c>
      <c r="G17" s="5" t="n">
        <v>-382</v>
      </c>
      <c r="I17" s="5" t="n">
        <v>55</v>
      </c>
    </row>
    <row r="18" spans="1:9">
      <c r="A18" s="4" t="s">
        <v>151</v>
      </c>
      <c r="B18" s="5" t="n">
        <v>2666</v>
      </c>
      <c r="G18" s="5" t="n">
        <v>2666</v>
      </c>
    </row>
    <row r="19" spans="1:9">
      <c r="A19" s="4" t="s">
        <v>152</v>
      </c>
      <c r="B19" s="5" t="n">
        <v>-1166</v>
      </c>
      <c r="D19" s="5" t="n">
        <v>530</v>
      </c>
      <c r="G19" s="5" t="n">
        <v>-1696</v>
      </c>
      <c r="I19" s="5" t="n">
        <v>1166</v>
      </c>
    </row>
    <row r="20" spans="1:9">
      <c r="A20" s="4" t="s">
        <v>153</v>
      </c>
      <c r="B20" s="5" t="n">
        <v>576</v>
      </c>
      <c r="E20" s="5" t="n">
        <v>576</v>
      </c>
      <c r="I20" s="5" t="n">
        <v>-576</v>
      </c>
    </row>
    <row r="21" spans="1:9">
      <c r="A21" s="4" t="s">
        <v>154</v>
      </c>
      <c r="B21" s="5" t="n">
        <v>-14</v>
      </c>
      <c r="G21" s="5" t="n">
        <v>-14</v>
      </c>
      <c r="I21" s="5" t="n">
        <v>-300</v>
      </c>
    </row>
    <row r="22" spans="1:9">
      <c r="A22" s="4" t="s">
        <v>122</v>
      </c>
      <c r="B22" s="5" t="n">
        <v>-117</v>
      </c>
      <c r="F22" s="5" t="n">
        <v>-117</v>
      </c>
      <c r="I22" s="5" t="n">
        <v>-23</v>
      </c>
    </row>
    <row r="23" spans="1:9">
      <c r="A23" s="4" t="s">
        <v>155</v>
      </c>
      <c r="B23" s="5" t="n">
        <v>6624</v>
      </c>
      <c r="E23" s="5" t="n">
        <v>6624</v>
      </c>
    </row>
    <row r="24" spans="1:9">
      <c r="A24" s="4" t="s">
        <v>155</v>
      </c>
      <c r="B24" s="5" t="n">
        <v>5920</v>
      </c>
      <c r="G24" s="5" t="n">
        <v>-704</v>
      </c>
      <c r="I24" s="5" t="n">
        <v>-817</v>
      </c>
    </row>
    <row r="25" spans="1:9">
      <c r="A25" s="4" t="s">
        <v>156</v>
      </c>
      <c r="C25" s="5" t="n">
        <v>2381</v>
      </c>
      <c r="H25" s="5" t="n">
        <v>8120</v>
      </c>
    </row>
    <row r="26" spans="1:9">
      <c r="A26" s="4" t="s">
        <v>157</v>
      </c>
      <c r="B26" s="7" t="n">
        <v>63699</v>
      </c>
      <c r="C26" s="7" t="n">
        <v>24</v>
      </c>
      <c r="D26" s="7" t="n">
        <v>277452</v>
      </c>
      <c r="E26" s="7" t="n">
        <v>-214174</v>
      </c>
      <c r="F26" s="7" t="n">
        <v>-252</v>
      </c>
      <c r="G26" s="7" t="n">
        <v>649</v>
      </c>
      <c r="H26" s="7" t="n">
        <v>200578</v>
      </c>
      <c r="I26" s="7" t="n">
        <v>37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866</v>
      </c>
      <c r="B1" s="2" t="s">
        <v>867</v>
      </c>
      <c r="C1" s="2" t="s">
        <v>351</v>
      </c>
      <c r="D1" s="2" t="s">
        <v>2</v>
      </c>
      <c r="E1" s="2" t="s">
        <v>83</v>
      </c>
      <c r="F1" s="2" t="s">
        <v>366</v>
      </c>
    </row>
    <row r="2" spans="1:6">
      <c r="A2" s="3" t="s">
        <v>868</v>
      </c>
    </row>
    <row r="3" spans="1:6">
      <c r="A3" s="4" t="s">
        <v>369</v>
      </c>
      <c r="D3" s="7" t="n">
        <v>18099</v>
      </c>
      <c r="E3" s="7" t="n">
        <v>0</v>
      </c>
    </row>
    <row r="4" spans="1:6">
      <c r="A4" s="4" t="s">
        <v>812</v>
      </c>
    </row>
    <row r="5" spans="1:6">
      <c r="A5" s="3" t="s">
        <v>868</v>
      </c>
    </row>
    <row r="6" spans="1:6">
      <c r="A6" s="4" t="s">
        <v>426</v>
      </c>
      <c r="F6" s="4" t="s">
        <v>427</v>
      </c>
    </row>
    <row r="7" spans="1:6">
      <c r="A7" s="4" t="s">
        <v>424</v>
      </c>
      <c r="F7" s="7" t="n">
        <v>50000</v>
      </c>
    </row>
    <row r="8" spans="1:6">
      <c r="A8" s="4" t="s">
        <v>869</v>
      </c>
    </row>
    <row r="9" spans="1:6">
      <c r="A9" s="3" t="s">
        <v>868</v>
      </c>
    </row>
    <row r="10" spans="1:6">
      <c r="A10" s="4" t="s">
        <v>870</v>
      </c>
      <c r="B10" s="7" t="n">
        <v>50000</v>
      </c>
    </row>
    <row r="11" spans="1:6">
      <c r="A11" s="4" t="s">
        <v>871</v>
      </c>
    </row>
    <row r="12" spans="1:6">
      <c r="A12" s="3" t="s">
        <v>868</v>
      </c>
    </row>
    <row r="13" spans="1:6">
      <c r="A13" s="4" t="s">
        <v>426</v>
      </c>
      <c r="B13" s="4" t="s">
        <v>427</v>
      </c>
    </row>
    <row r="14" spans="1:6">
      <c r="A14" s="4" t="s">
        <v>424</v>
      </c>
      <c r="B14" s="7" t="n">
        <v>5000</v>
      </c>
    </row>
    <row r="15" spans="1:6">
      <c r="A15" s="4" t="s">
        <v>872</v>
      </c>
    </row>
    <row r="16" spans="1:6">
      <c r="A16" s="3" t="s">
        <v>868</v>
      </c>
    </row>
    <row r="17" spans="1:6">
      <c r="A17" s="4" t="s">
        <v>141</v>
      </c>
      <c r="C17" s="5" t="n">
        <v>10000</v>
      </c>
    </row>
    <row r="18" spans="1:6">
      <c r="A18" s="4" t="s">
        <v>369</v>
      </c>
      <c r="C18" s="7" t="n">
        <v>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3</v>
      </c>
    </row>
    <row r="3" spans="1:3">
      <c r="A3" s="3" t="s">
        <v>159</v>
      </c>
    </row>
    <row r="4" spans="1:3">
      <c r="A4" s="4" t="s">
        <v>155</v>
      </c>
      <c r="B4" s="7" t="n">
        <v>5103</v>
      </c>
      <c r="C4" s="7" t="n">
        <v>-12212</v>
      </c>
    </row>
    <row r="5" spans="1:3">
      <c r="A5" s="3" t="s">
        <v>160</v>
      </c>
    </row>
    <row r="6" spans="1:3">
      <c r="A6" s="4" t="s">
        <v>88</v>
      </c>
      <c r="B6" s="5" t="n">
        <v>8264</v>
      </c>
      <c r="C6" s="5" t="n">
        <v>1650</v>
      </c>
    </row>
    <row r="7" spans="1:3">
      <c r="A7" s="4" t="s">
        <v>161</v>
      </c>
      <c r="B7" s="5" t="n">
        <v>-3540</v>
      </c>
      <c r="C7" s="5" t="n">
        <v>3673</v>
      </c>
    </row>
    <row r="8" spans="1:3">
      <c r="A8" s="4" t="s">
        <v>140</v>
      </c>
      <c r="B8" s="5" t="n">
        <v>8058</v>
      </c>
      <c r="C8" s="5" t="n">
        <v>6370</v>
      </c>
    </row>
    <row r="9" spans="1:3">
      <c r="A9" s="4" t="s">
        <v>162</v>
      </c>
      <c r="B9" s="5" t="n">
        <v>-15148</v>
      </c>
      <c r="C9" s="5" t="n">
        <v>5372</v>
      </c>
    </row>
    <row r="10" spans="1:3">
      <c r="A10" s="4" t="s">
        <v>163</v>
      </c>
      <c r="B10" s="5" t="n">
        <v>338</v>
      </c>
      <c r="C10" s="5" t="n">
        <v>0</v>
      </c>
    </row>
    <row r="11" spans="1:3">
      <c r="A11" s="4" t="s">
        <v>90</v>
      </c>
      <c r="B11" s="5" t="n">
        <v>1919</v>
      </c>
      <c r="C11" s="5" t="n">
        <v>1072</v>
      </c>
    </row>
    <row r="12" spans="1:3">
      <c r="A12" s="4" t="s">
        <v>164</v>
      </c>
      <c r="B12" s="5" t="n">
        <v>-74</v>
      </c>
      <c r="C12" s="5" t="n">
        <v>8</v>
      </c>
    </row>
    <row r="13" spans="1:3">
      <c r="A13" s="4" t="s">
        <v>95</v>
      </c>
      <c r="B13" s="5" t="n">
        <v>177</v>
      </c>
      <c r="C13" s="5" t="n">
        <v>25</v>
      </c>
    </row>
    <row r="14" spans="1:3">
      <c r="A14" s="4" t="s">
        <v>165</v>
      </c>
      <c r="B14" s="5" t="n">
        <v>0</v>
      </c>
      <c r="C14" s="5" t="n">
        <v>91</v>
      </c>
    </row>
    <row r="15" spans="1:3">
      <c r="A15" s="3" t="s">
        <v>166</v>
      </c>
    </row>
    <row r="16" spans="1:3">
      <c r="A16" s="4" t="s">
        <v>167</v>
      </c>
      <c r="B16" s="5" t="n">
        <v>568</v>
      </c>
      <c r="C16" s="5" t="n">
        <v>-211</v>
      </c>
    </row>
    <row r="17" spans="1:3">
      <c r="A17" s="4" t="s">
        <v>32</v>
      </c>
      <c r="B17" s="5" t="n">
        <v>-149</v>
      </c>
      <c r="C17" s="5" t="n">
        <v>0</v>
      </c>
    </row>
    <row r="18" spans="1:3">
      <c r="A18" s="4" t="s">
        <v>33</v>
      </c>
      <c r="B18" s="5" t="n">
        <v>-1</v>
      </c>
      <c r="C18" s="5" t="n">
        <v>245</v>
      </c>
    </row>
    <row r="19" spans="1:3">
      <c r="A19" s="4" t="s">
        <v>39</v>
      </c>
      <c r="B19" s="5" t="n">
        <v>-772</v>
      </c>
      <c r="C19" s="5" t="n">
        <v>-68</v>
      </c>
    </row>
    <row r="20" spans="1:3">
      <c r="A20" s="4" t="s">
        <v>42</v>
      </c>
      <c r="B20" s="5" t="n">
        <v>1670</v>
      </c>
      <c r="C20" s="5" t="n">
        <v>374</v>
      </c>
    </row>
    <row r="21" spans="1:3">
      <c r="A21" s="4" t="s">
        <v>43</v>
      </c>
      <c r="B21" s="5" t="n">
        <v>-2467</v>
      </c>
      <c r="C21" s="5" t="n">
        <v>690</v>
      </c>
    </row>
    <row r="22" spans="1:3">
      <c r="A22" s="4" t="s">
        <v>47</v>
      </c>
      <c r="B22" s="5" t="n">
        <v>1308</v>
      </c>
      <c r="C22" s="5" t="n">
        <v>1357</v>
      </c>
    </row>
    <row r="23" spans="1:3">
      <c r="A23" s="4" t="s">
        <v>44</v>
      </c>
      <c r="B23" s="5" t="n">
        <v>-14</v>
      </c>
      <c r="C23" s="5" t="n">
        <v>6522</v>
      </c>
    </row>
    <row r="24" spans="1:3">
      <c r="A24" s="4" t="s">
        <v>168</v>
      </c>
      <c r="B24" s="5" t="n">
        <v>15555</v>
      </c>
      <c r="C24" s="5" t="n">
        <v>18048</v>
      </c>
    </row>
    <row r="25" spans="1:3">
      <c r="A25" s="3" t="s">
        <v>169</v>
      </c>
    </row>
    <row r="26" spans="1:3">
      <c r="A26" s="4" t="s">
        <v>170</v>
      </c>
      <c r="B26" s="5" t="n">
        <v>-7531</v>
      </c>
      <c r="C26" s="5" t="n">
        <v>-1818</v>
      </c>
    </row>
    <row r="27" spans="1:3">
      <c r="A27" s="4" t="s">
        <v>171</v>
      </c>
      <c r="B27" s="5" t="n">
        <v>0</v>
      </c>
      <c r="C27" s="5" t="n">
        <v>15</v>
      </c>
    </row>
    <row r="28" spans="1:3">
      <c r="A28" s="4" t="s">
        <v>172</v>
      </c>
      <c r="B28" s="5" t="n">
        <v>-4046</v>
      </c>
      <c r="C28" s="5" t="n">
        <v>0</v>
      </c>
    </row>
    <row r="29" spans="1:3">
      <c r="A29" s="4" t="s">
        <v>173</v>
      </c>
      <c r="B29" s="5" t="n">
        <v>-9300</v>
      </c>
      <c r="C29" s="5" t="n">
        <v>-1674</v>
      </c>
    </row>
    <row r="30" spans="1:3">
      <c r="A30" s="3" t="s">
        <v>174</v>
      </c>
    </row>
    <row r="31" spans="1:3">
      <c r="A31" s="4" t="s">
        <v>175</v>
      </c>
      <c r="B31" s="5" t="n">
        <v>18099</v>
      </c>
      <c r="C31" s="5" t="n">
        <v>0</v>
      </c>
    </row>
    <row r="32" spans="1:3">
      <c r="A32" s="4" t="s">
        <v>176</v>
      </c>
      <c r="B32" s="5" t="n">
        <v>-1675</v>
      </c>
      <c r="C32" s="5" t="n">
        <v>0</v>
      </c>
    </row>
    <row r="33" spans="1:3">
      <c r="A33" s="4" t="s">
        <v>177</v>
      </c>
      <c r="B33" s="5" t="n">
        <v>-14550</v>
      </c>
      <c r="C33" s="5" t="n">
        <v>0</v>
      </c>
    </row>
    <row r="34" spans="1:3">
      <c r="A34" s="4" t="s">
        <v>178</v>
      </c>
      <c r="B34" s="5" t="n">
        <v>16277</v>
      </c>
      <c r="C34" s="5" t="n">
        <v>0</v>
      </c>
    </row>
    <row r="35" spans="1:3">
      <c r="A35" s="4" t="s">
        <v>179</v>
      </c>
      <c r="B35" s="5" t="n">
        <v>6047</v>
      </c>
      <c r="C35" s="5" t="n">
        <v>0</v>
      </c>
    </row>
    <row r="36" spans="1:3">
      <c r="A36" s="4" t="s">
        <v>180</v>
      </c>
      <c r="B36" s="5" t="n">
        <v>-1409</v>
      </c>
      <c r="C36" s="5" t="n">
        <v>-96</v>
      </c>
    </row>
    <row r="37" spans="1:3">
      <c r="A37" s="4" t="s">
        <v>181</v>
      </c>
      <c r="B37" s="5" t="n">
        <v>-72</v>
      </c>
      <c r="C37" s="5" t="n">
        <v>-28</v>
      </c>
    </row>
    <row r="38" spans="1:3">
      <c r="A38" s="4" t="s">
        <v>182</v>
      </c>
      <c r="B38" s="5" t="n">
        <v>0</v>
      </c>
      <c r="C38" s="5" t="n">
        <v>-24</v>
      </c>
    </row>
    <row r="39" spans="1:3">
      <c r="A39" s="4" t="s">
        <v>147</v>
      </c>
      <c r="B39" s="5" t="n">
        <v>45</v>
      </c>
      <c r="C39" s="5" t="n">
        <v>-71</v>
      </c>
    </row>
    <row r="40" spans="1:3">
      <c r="A40" s="4" t="s">
        <v>183</v>
      </c>
      <c r="B40" s="5" t="n">
        <v>-1196</v>
      </c>
      <c r="C40" s="5" t="n">
        <v>0</v>
      </c>
    </row>
    <row r="41" spans="1:3">
      <c r="A41" s="4" t="s">
        <v>184</v>
      </c>
      <c r="B41" s="5" t="n">
        <v>2666</v>
      </c>
      <c r="C41" s="5" t="n">
        <v>983</v>
      </c>
    </row>
    <row r="42" spans="1:3">
      <c r="A42" s="4" t="s">
        <v>185</v>
      </c>
      <c r="B42" s="5" t="n">
        <v>-314</v>
      </c>
      <c r="C42" s="5" t="n">
        <v>-55311</v>
      </c>
    </row>
    <row r="43" spans="1:3">
      <c r="A43" s="4" t="s">
        <v>186</v>
      </c>
      <c r="B43" s="5" t="n">
        <v>23918</v>
      </c>
      <c r="C43" s="5" t="n">
        <v>-54547</v>
      </c>
    </row>
    <row r="44" spans="1:3">
      <c r="A44" s="4" t="s">
        <v>187</v>
      </c>
      <c r="B44" s="5" t="n">
        <v>-70</v>
      </c>
      <c r="C44" s="5" t="n">
        <v>0</v>
      </c>
    </row>
    <row r="45" spans="1:3">
      <c r="A45" s="4" t="s">
        <v>188</v>
      </c>
      <c r="B45" s="5" t="n">
        <v>30103</v>
      </c>
      <c r="C45" s="5" t="n">
        <v>-38173</v>
      </c>
    </row>
    <row r="46" spans="1:3">
      <c r="A46" s="4" t="s">
        <v>189</v>
      </c>
      <c r="B46" s="5" t="n">
        <v>45556</v>
      </c>
      <c r="C46" s="5" t="n">
        <v>93843</v>
      </c>
    </row>
    <row r="47" spans="1:3">
      <c r="A47" s="4" t="s">
        <v>190</v>
      </c>
      <c r="B47" s="5" t="n">
        <v>75659</v>
      </c>
      <c r="C47" s="5" t="n">
        <v>55670</v>
      </c>
    </row>
    <row r="48" spans="1:3">
      <c r="A48" s="3" t="s">
        <v>191</v>
      </c>
    </row>
    <row r="49" spans="1:3">
      <c r="A49" s="4" t="s">
        <v>192</v>
      </c>
      <c r="B49" s="5" t="n">
        <v>555</v>
      </c>
      <c r="C49" s="5" t="n">
        <v>9</v>
      </c>
    </row>
    <row r="50" spans="1:3">
      <c r="A50" s="4" t="s">
        <v>193</v>
      </c>
      <c r="B50" s="5" t="n">
        <v>1375</v>
      </c>
      <c r="C50" s="5" t="n">
        <v>3793</v>
      </c>
    </row>
    <row r="51" spans="1:3">
      <c r="A51" s="3" t="s">
        <v>194</v>
      </c>
    </row>
    <row r="52" spans="1:3">
      <c r="A52" s="4" t="s">
        <v>195</v>
      </c>
      <c r="B52" s="5" t="n">
        <v>200723</v>
      </c>
      <c r="C52" s="5" t="n">
        <v>0</v>
      </c>
    </row>
    <row r="53" spans="1:3">
      <c r="A53" s="4" t="s">
        <v>196</v>
      </c>
      <c r="B53" s="5" t="n">
        <v>197</v>
      </c>
      <c r="C53" s="5" t="n">
        <v>152</v>
      </c>
    </row>
    <row r="54" spans="1:3">
      <c r="A54" s="4" t="s">
        <v>197</v>
      </c>
      <c r="B54" s="5" t="n">
        <v>1037</v>
      </c>
      <c r="C54" s="5" t="n">
        <v>1068</v>
      </c>
    </row>
    <row r="55" spans="1:3">
      <c r="A55" s="4" t="s">
        <v>198</v>
      </c>
      <c r="B55" s="5" t="n">
        <v>10710</v>
      </c>
      <c r="C55" s="5" t="n">
        <v>0</v>
      </c>
    </row>
    <row r="56" spans="1:3">
      <c r="A56" s="4" t="s">
        <v>199</v>
      </c>
      <c r="B56" s="5" t="n">
        <v>303</v>
      </c>
      <c r="C56" s="5" t="n">
        <v>0</v>
      </c>
    </row>
    <row r="57" spans="1:3">
      <c r="A57" s="3" t="s">
        <v>200</v>
      </c>
    </row>
    <row r="58" spans="1:3">
      <c r="A58" s="4" t="s">
        <v>201</v>
      </c>
      <c r="B58" s="5" t="n">
        <v>36480</v>
      </c>
      <c r="C58" s="5" t="n">
        <v>84091</v>
      </c>
    </row>
    <row r="59" spans="1:3">
      <c r="A59" s="4" t="s">
        <v>202</v>
      </c>
      <c r="B59" s="5" t="n">
        <v>9076</v>
      </c>
      <c r="C59" s="5" t="n">
        <v>9752</v>
      </c>
    </row>
    <row r="60" spans="1:3">
      <c r="A60" s="4" t="s">
        <v>203</v>
      </c>
      <c r="B60" s="5" t="n">
        <v>64937</v>
      </c>
      <c r="C60" s="5" t="n">
        <v>44561</v>
      </c>
    </row>
    <row r="61" spans="1:3">
      <c r="A61" s="4" t="s">
        <v>204</v>
      </c>
      <c r="B61" s="5" t="n">
        <v>10722</v>
      </c>
      <c r="C61" s="5" t="n">
        <v>11109</v>
      </c>
    </row>
    <row r="62" spans="1:3">
      <c r="A62" s="4" t="s">
        <v>205</v>
      </c>
      <c r="B62" s="5" t="n">
        <v>45556</v>
      </c>
      <c r="C62" s="5" t="n">
        <v>93843</v>
      </c>
    </row>
    <row r="63" spans="1:3">
      <c r="A63" s="4" t="s">
        <v>206</v>
      </c>
    </row>
    <row r="64" spans="1:3">
      <c r="A64" s="3" t="s">
        <v>169</v>
      </c>
    </row>
    <row r="65" spans="1:3">
      <c r="A65" s="4" t="s">
        <v>207</v>
      </c>
      <c r="B65" s="5" t="n">
        <v>2277</v>
      </c>
      <c r="C65" s="5" t="n">
        <v>0</v>
      </c>
    </row>
    <row r="66" spans="1:3">
      <c r="A66" s="4" t="s">
        <v>208</v>
      </c>
    </row>
    <row r="67" spans="1:3">
      <c r="A67" s="3" t="s">
        <v>169</v>
      </c>
    </row>
    <row r="68" spans="1:3">
      <c r="A68" s="4" t="s">
        <v>207</v>
      </c>
      <c r="B68" s="5" t="n">
        <v>0</v>
      </c>
      <c r="C68" s="5" t="n">
        <v>129</v>
      </c>
    </row>
    <row r="69" spans="1:3">
      <c r="A69" s="3" t="s">
        <v>194</v>
      </c>
    </row>
    <row r="70" spans="1:3">
      <c r="A70" s="4" t="s">
        <v>209</v>
      </c>
      <c r="B70" s="5" t="n">
        <v>0</v>
      </c>
      <c r="C70" s="5" t="n">
        <v>425</v>
      </c>
    </row>
    <row r="71" spans="1:3">
      <c r="A71" s="4" t="s">
        <v>210</v>
      </c>
      <c r="B71" s="5" t="n">
        <v>0</v>
      </c>
      <c r="C71" s="5" t="n">
        <v>475</v>
      </c>
    </row>
    <row r="72" spans="1:3">
      <c r="A72" s="4" t="s">
        <v>67</v>
      </c>
    </row>
    <row r="73" spans="1:3">
      <c r="A73" s="3" t="s">
        <v>166</v>
      </c>
    </row>
    <row r="74" spans="1:3">
      <c r="A74" s="4" t="s">
        <v>211</v>
      </c>
      <c r="B74" s="5" t="n">
        <v>9166</v>
      </c>
      <c r="C74" s="5" t="n">
        <v>339</v>
      </c>
    </row>
    <row r="75" spans="1:3">
      <c r="A75" s="4" t="s">
        <v>69</v>
      </c>
    </row>
    <row r="76" spans="1:3">
      <c r="A76" s="3" t="s">
        <v>166</v>
      </c>
    </row>
    <row r="77" spans="1:3">
      <c r="A77" s="4" t="s">
        <v>211</v>
      </c>
      <c r="B77" s="5" t="n">
        <v>1149</v>
      </c>
      <c r="C77" s="5" t="n">
        <v>2752</v>
      </c>
    </row>
    <row r="78" spans="1:3">
      <c r="A78" s="4" t="s">
        <v>212</v>
      </c>
    </row>
    <row r="79" spans="1:3">
      <c r="A79" s="3" t="s">
        <v>194</v>
      </c>
    </row>
    <row r="80" spans="1:3">
      <c r="A80" s="4" t="s">
        <v>209</v>
      </c>
      <c r="B80" s="7" t="n">
        <v>838</v>
      </c>
      <c r="C8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5:45:21Z</dcterms:created>
  <dcterms:modified xmlns:dcterms="http://purl.org/dc/terms/" xmlns:xsi="http://www.w3.org/2001/XMLSchema-instance" xsi:type="dcterms:W3CDTF">2018-11-08T15:45:21Z</dcterms:modified>
</cp:coreProperties>
</file>